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Comprehe" sheetId="3" r:id="rId3"/>
    <s:sheet name="Condensed Consolidated Balance " sheetId="4" r:id="rId4"/>
    <s:sheet name="Condensed Consolidated Balance5" sheetId="5" r:id="rId5"/>
    <s:sheet name="Condensed Consolidated Statemen" sheetId="6" r:id="rId6"/>
    <s:sheet name="Basis of Presentation and Signi" sheetId="7" r:id="rId7"/>
    <s:sheet name="Acquisitions and Dispositions" sheetId="8" r:id="rId8"/>
    <s:sheet name="Income Taxes" sheetId="9" r:id="rId9"/>
    <s:sheet name="Earnings Per Share" sheetId="10" r:id="rId10"/>
    <s:sheet name="Investments of Insurance Subsid" sheetId="11" r:id="rId11"/>
    <s:sheet name="Financial Instruments" sheetId="12" r:id="rId12"/>
    <s:sheet name="Assets and Liabilities Measured" sheetId="13" r:id="rId13"/>
    <s:sheet name="Long-Term Debt" sheetId="14" r:id="rId14"/>
    <s:sheet name="Contingencies and Legal Claim C" sheetId="15" r:id="rId15"/>
    <s:sheet name="Capital Structure" sheetId="16" r:id="rId16"/>
    <s:sheet name="Segment and Geographic Informat" sheetId="17" r:id="rId17"/>
    <s:sheet name="Supplemental Condensed Consolid" sheetId="18" r:id="rId18"/>
    <s:sheet name="Basis of Presentation and Sig19" sheetId="19" r:id="rId19"/>
    <s:sheet name="Basis of Presentation and Sig20" sheetId="20" r:id="rId20"/>
    <s:sheet name="Earnings Per Share (Tables)" sheetId="21" r:id="rId21"/>
    <s:sheet name="Investments of Insurance Subs22" sheetId="22" r:id="rId22"/>
    <s:sheet name="Financial Instruments (Tables)" sheetId="23" r:id="rId23"/>
    <s:sheet name="Assets and Liabilities Measur24" sheetId="24" r:id="rId24"/>
    <s:sheet name="Long-Term Debt (Tables)" sheetId="25" r:id="rId25"/>
    <s:sheet name="Capital Structure (Tables)" sheetId="26" r:id="rId26"/>
    <s:sheet name="Segment and Geographic Inform27" sheetId="27" r:id="rId27"/>
    <s:sheet name="Supplemental Condensed Consol28" sheetId="28" r:id="rId28"/>
    <s:sheet name="Basis of Presentation and Sig29" sheetId="29" r:id="rId29"/>
    <s:sheet name="Basis of Presentation and Sig30" sheetId="30" r:id="rId30"/>
    <s:sheet name="Acquisitions and Dispositions -" sheetId="31" r:id="rId31"/>
    <s:sheet name="Income Taxes - Additional Infor" sheetId="32" r:id="rId32"/>
    <s:sheet name="Earnings Per Share - Schedule o" sheetId="33" r:id="rId33"/>
    <s:sheet name="Investments of Insurance Subs34" sheetId="34" r:id="rId34"/>
    <s:sheet name="Investments of Insurance Subs35" sheetId="35" r:id="rId35"/>
    <s:sheet name="Investments of Insurance Subs36" sheetId="36" r:id="rId36"/>
    <s:sheet name="Financial Instruments - Schedul" sheetId="37" r:id="rId37"/>
    <s:sheet name="Financial Instruments - Additio" sheetId="38" r:id="rId38"/>
    <s:sheet name="Financial Instruments - Effect " sheetId="39" r:id="rId39"/>
    <s:sheet name="Assets and Liabilities Measur40" sheetId="40" r:id="rId40"/>
    <s:sheet name="Assets and Liabilities Measur41" sheetId="41" r:id="rId41"/>
    <s:sheet name="Long-Term Debt - Schedule of Lo" sheetId="42" r:id="rId42"/>
    <s:sheet name="Long-Term Debt - Schedule of 43" sheetId="43" r:id="rId43"/>
    <s:sheet name="Long-Term Debt - Additional Inf" sheetId="44" r:id="rId44"/>
    <s:sheet name="Contingencies and Legal Claim45" sheetId="45" r:id="rId45"/>
    <s:sheet name="Capital Structure - Schedule of" sheetId="46" r:id="rId46"/>
    <s:sheet name="Capital Structure - Additional " sheetId="47" r:id="rId47"/>
    <s:sheet name="Capital Structure - Components " sheetId="48" r:id="rId48"/>
    <s:sheet name="Capital Structure - Component49" sheetId="49" r:id="rId49"/>
    <s:sheet name="Segment and Geographic Inform50" sheetId="50" r:id="rId50"/>
    <s:sheet name="Segment and Geographic Inform51" sheetId="51" r:id="rId51"/>
    <s:sheet name="Supplemental Condensed Consol52" sheetId="52" r:id="rId52"/>
    <s:sheet name="Supplemental Condensed Consol53" sheetId="53" r:id="rId53"/>
    <s:sheet name="Supplemental Condensed Consol54" sheetId="54" r:id="rId54"/>
    <s:sheet name="Supplemental Condensed Consol55" sheetId="55" r:id="rId55"/>
  </s:sheets>
  <s:definedNames/>
  <s:calcPr calcId="124519" calcMode="auto" fullCalcOnLoad="1"/>
</s:workbook>
</file>

<file path=xl/sharedStrings.xml><?xml version="1.0" encoding="utf-8"?>
<sst xmlns="http://schemas.openxmlformats.org/spreadsheetml/2006/main" uniqueCount="572">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HCA</t>
  </si>
  <si>
    <t>Entity Registrant Name</t>
  </si>
  <si>
    <t>HCA HOLDINGS, INC.</t>
  </si>
  <si>
    <t>Entity Central Index Key</t>
  </si>
  <si>
    <t>Current Fiscal Year End Date</t>
  </si>
  <si>
    <t>--12-31</t>
  </si>
  <si>
    <t>Entity Filer Category</t>
  </si>
  <si>
    <t>Large Accelerated Filer</t>
  </si>
  <si>
    <t>Entity Common Stock, Shares Outstanding</t>
  </si>
  <si>
    <t>Condensed Consolidated Income Statements (Unaudited) - USD ($) shares in Thousands, $ in Millions</t>
  </si>
  <si>
    <t>3 Months Ended</t>
  </si>
  <si>
    <t>Sep. 30, 2014</t>
  </si>
  <si>
    <t>Mar. 31, 2014</t>
  </si>
  <si>
    <t>Dec. 31, 2012</t>
  </si>
  <si>
    <t>Income Statement [Abstract]</t>
  </si>
  <si>
    <t>Revenues before provision for doubtful accounts</t>
  </si>
  <si>
    <t>Provision for doubtful accounts</t>
  </si>
  <si>
    <t>Revenues</t>
  </si>
  <si>
    <t>Salaries and benefits</t>
  </si>
  <si>
    <t>Supplies</t>
  </si>
  <si>
    <t>Other operating expenses</t>
  </si>
  <si>
    <t>Electronic health record incentive income</t>
  </si>
  <si>
    <t>Equity in earnings of affiliates</t>
  </si>
  <si>
    <t>Depreciation and amortization</t>
  </si>
  <si>
    <t>Interest expense</t>
  </si>
  <si>
    <t>Losses (gains) on sales of facilities</t>
  </si>
  <si>
    <t>Losses on retirement of debt</t>
  </si>
  <si>
    <t>Legal claim costs</t>
  </si>
  <si>
    <t>Total expenses including equity in earnings of affiliates</t>
  </si>
  <si>
    <t>Income before income taxes</t>
  </si>
  <si>
    <t>Provision for income taxes</t>
  </si>
  <si>
    <t>Net income</t>
  </si>
  <si>
    <t>Net income attributable to noncontrolling interests</t>
  </si>
  <si>
    <t>Net income attributable to HCA Holdings, Inc.</t>
  </si>
  <si>
    <t>Per share data:</t>
  </si>
  <si>
    <t>Basic earnings per share</t>
  </si>
  <si>
    <t>Diluted earnings per share</t>
  </si>
  <si>
    <t>Shares used in earnings per share calculations (in millions):</t>
  </si>
  <si>
    <t>Basic</t>
  </si>
  <si>
    <t>Diluted</t>
  </si>
  <si>
    <t>Condensed Consolidated Comprehensive Income Statements (Unaudited) - USD ($) $ in Millions</t>
  </si>
  <si>
    <t>Statement of Comprehensive Income [Abstract]</t>
  </si>
  <si>
    <t>Other comprehensive income (loss) before taxes:</t>
  </si>
  <si>
    <t>Foreign currency translation</t>
  </si>
  <si>
    <t>Unrealized gains (losses) on available-for-sale securities</t>
  </si>
  <si>
    <t>Defined benefit plans</t>
  </si>
  <si>
    <t>Pension costs included in salaries and benefits</t>
  </si>
  <si>
    <t>Total defined benefit plans</t>
  </si>
  <si>
    <t>Change in fair value of derivative financial instruments</t>
  </si>
  <si>
    <t>Interest costs included in interest expense</t>
  </si>
  <si>
    <t>Total change in fair value of derivative financial instruments</t>
  </si>
  <si>
    <t>Other comprehensive income (loss) before taxes</t>
  </si>
  <si>
    <t>Income taxes (benefits) related to other comprehensive income items</t>
  </si>
  <si>
    <t>Other comprehensive income (loss)</t>
  </si>
  <si>
    <t>Comprehensive income</t>
  </si>
  <si>
    <t>Comprehensive income attributable to noncontrolling interests</t>
  </si>
  <si>
    <t>Comprehensive income attributable to HCA Holdings, Inc.</t>
  </si>
  <si>
    <t>Condensed Consolidated Balance Sheets (Unaudited) - USD ($) $ in Millions</t>
  </si>
  <si>
    <t>Dec. 31, 2014</t>
  </si>
  <si>
    <t>Current assets:</t>
  </si>
  <si>
    <t>Cash and cash equivalents</t>
  </si>
  <si>
    <t>Accounts receivable, less allowance for doubtful accounts of $5,111 and $5,011</t>
  </si>
  <si>
    <t>Inventories</t>
  </si>
  <si>
    <t>Deferred income taxes</t>
  </si>
  <si>
    <t>Other</t>
  </si>
  <si>
    <t>Total current assets</t>
  </si>
  <si>
    <t>Property and equipment, at cost</t>
  </si>
  <si>
    <t>Accumulated depreciation</t>
  </si>
  <si>
    <t>Property and equipment, net</t>
  </si>
  <si>
    <t>Investments of insurance subsidiaries</t>
  </si>
  <si>
    <t>Investments in and advances to affiliates</t>
  </si>
  <si>
    <t>Goodwill and other intangible assets</t>
  </si>
  <si>
    <t>Total assets</t>
  </si>
  <si>
    <t>Current liabilities:</t>
  </si>
  <si>
    <t>Accounts payable</t>
  </si>
  <si>
    <t>Accrued salaries</t>
  </si>
  <si>
    <t>Other accrued expenses</t>
  </si>
  <si>
    <t>Long-term debt due within one year</t>
  </si>
  <si>
    <t>Total current liabilities</t>
  </si>
  <si>
    <t>Long-term debt, less net debt issuance costs of $160 and $219</t>
  </si>
  <si>
    <t>Professional liability risks</t>
  </si>
  <si>
    <t>Income taxes and other liabilities</t>
  </si>
  <si>
    <t>Stockholders' deficit:</t>
  </si>
  <si>
    <t>Common stock $0.01 par; authorized 1,800,000,000 shares; outstanding 412,638,300 shares in 2015 and 420,477,900 shares in 2014</t>
  </si>
  <si>
    <t>Accumulated other comprehensive loss</t>
  </si>
  <si>
    <t>Retained deficit</t>
  </si>
  <si>
    <t>Stockholders' deficit attributable to HCA Holdings, Inc.</t>
  </si>
  <si>
    <t>Noncontrolling interests</t>
  </si>
  <si>
    <t>Total stockholders' deficit</t>
  </si>
  <si>
    <t>Total liabilities and stockholders' deficit</t>
  </si>
  <si>
    <t>Condensed Consolidated Balance Sheets (Unaudited) (Parenthetical) - USD ($) $ in Millions</t>
  </si>
  <si>
    <t>Statement of Financial Position [Abstract]</t>
  </si>
  <si>
    <t>Allowance for Accounts receivable</t>
  </si>
  <si>
    <t>Debt issuance cost</t>
  </si>
  <si>
    <t>Common stock, par value</t>
  </si>
  <si>
    <t>Common stock, shares authorized</t>
  </si>
  <si>
    <t>Common stock, shares outstanding</t>
  </si>
  <si>
    <t>Condensed Consolidated Statements of Cash Flows (Unaudited) - USD ($) $ in Millions</t>
  </si>
  <si>
    <t>Cash flows from operating activities:</t>
  </si>
  <si>
    <t>Decrease in cash from operating assets and liabilities:</t>
  </si>
  <si>
    <t>Accounts receivable</t>
  </si>
  <si>
    <t>Accounts receivable, net</t>
  </si>
  <si>
    <t>Inventories and other assets</t>
  </si>
  <si>
    <t>Accounts payable and accrued expenses</t>
  </si>
  <si>
    <t>Income taxes</t>
  </si>
  <si>
    <t>Gains on sales of facilities</t>
  </si>
  <si>
    <t>Amortization of debt issuance costs</t>
  </si>
  <si>
    <t>Share-based compensation</t>
  </si>
  <si>
    <t>Net cash provided by operating activities</t>
  </si>
  <si>
    <t>Cash flows from investing activities:</t>
  </si>
  <si>
    <t>Purchase of property and equipment</t>
  </si>
  <si>
    <t>Acquisition of hospitals and health care entities</t>
  </si>
  <si>
    <t>Disposal of hospitals and health care entities</t>
  </si>
  <si>
    <t>Change in investments</t>
  </si>
  <si>
    <t>Net cash used in investing activities</t>
  </si>
  <si>
    <t>Cash flows from financing activities:</t>
  </si>
  <si>
    <t>Issuances of long-term debt</t>
  </si>
  <si>
    <t>Net change in revolving bank credit facilities</t>
  </si>
  <si>
    <t>Repayment of long-term debt</t>
  </si>
  <si>
    <t>Distributions to noncontrolling interests</t>
  </si>
  <si>
    <t>Payment of debt issuance costs</t>
  </si>
  <si>
    <t>Repurchases of common stock</t>
  </si>
  <si>
    <t>Income tax benefits</t>
  </si>
  <si>
    <t>Net cash used in financing activities</t>
  </si>
  <si>
    <t>Change in cash and cash equivalents</t>
  </si>
  <si>
    <t>Cash and cash equivalents at beginning of period</t>
  </si>
  <si>
    <t>Cash and cash equivalents at end of period</t>
  </si>
  <si>
    <t>Interest payments</t>
  </si>
  <si>
    <t>Income tax payments, net</t>
  </si>
  <si>
    <t>Basis of Presentation and Significant Accounting Policies</t>
  </si>
  <si>
    <t>Accounting Policies [Abstract]</t>
  </si>
  <si>
    <t>NOTE 1 — BASIS OF
PRESENTATION AND SIGNIFICANT ACCOUNTING POLICIES Reporting Entity HCA Holdings, Inc. is a holding company whose affiliates own
and operate hospitals and related health care entities. The term
“affiliates” includes direct and indirect subsidiaries
of HCA Holdings, Inc. and partnerships and joint ventures in which
such subsidiaries are partners. At September 30, 2015, these
affiliates owned and operated 168 hospitals, 114 freestanding
surgery centers and provided extensive outpatient and ancillary
services. HCA Holdings, Inc.’s facilities are located in
20 states and England. The terms “Company,”
“HCA,” “we,” “our” or
“us,” as used herein and unless otherwise stated or
indicated by context, refer to HCA Holdings, Inc. and its
affiliates. The terms “facilities” or
“hospitals” refer to entities owned and operated by
affiliates of HCA and the term “employees” refers to
employees of affiliates of HCA.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consolidated financial statements. In the
opinion of management, all adjustments considered necessary for a
fair presentation have been included and are of a normal and
recurring nature. The majority of our expenses are “costs of
revenues” items. Costs that could be classified as general
and administrative would include our corporate office costs, which
were $79 million and $71 million for the quarters ended
September 30, 2015 and 2014, respectively, and $237 million
and $206 million for the nine months ended September 30, 2015
and 2014, respectively. Operating results for the quarter and nine
months ended September 30, 2015 are not necessarily indicative
of the results that may be expected for the year ending
December 31, 2015. For further information, refer to the
consolidated financial statements and footnotes thereto included in
our annual report on Form 10-K for the year ended
December 31, 2014.
Revenues Revenues are recorded during the period the health care
services are provided, based upon the estimated amounts due from
the patients and third-party payers. Third-party payers include
federal and state agencies (under Medicare, Medicaid and other
programs), managed care health plans (includes the health insurance
exchanges), commercial insurance companies and employers. Estimates
of contractual allowances under managed care health plans are based
upon the payment terms specified in the related contractual
agreements. Revenues related to uninsured patients and copayment
and deductible amounts for patients who have health care coverage
may have discounts applied (uninsured discounts and contractual
discounts). We also record a provision for doubtful accounts
related to uninsured accounts to record the net self-pay revenues
at the estimated amounts we expect to collect. Our revenues from
third-party payers, the uninsured and other payers for the quarters
and nine months ended September 30, 2015 and 2014 are
summarized in the following table (dollars in millions):
Quarter
2015 Ratio 2014 Ratio
Medicare $ 2,122 21.5 % $ 2,120 23.0 %
Managed Medicare 1,031 10.5 901 9.8
Medicaid 402 4.1 372 4.0
Managed Medicaid 553 5.6 510 5.5
Managed care and other
insurers 5,457 55.4 5,073 55.0
International (managed care
and other insurers) 316 3.2 323 3.5
9,881 100.3 9,299 100.8
Uninsured 695 7.0 313 3.4
Other 438 4.4 366 4.0
Revenues before provision
for doubtful accounts 11,014 111.7 9,978 108.2
Provision for doubtful
accounts (1,158 ) (11.7 ) (758 ) (8.2 )
Revenues $ 9,856 100.0 % $ 9,220 100.0 %
Nine
Months
2015 Ratio 2014 Ratio
Medicare $ 6,500 22.1 % $ 6,285 23.0 %
Managed Medicare 3,099 10.5 2,706 9.9
Medicaid 1,262 4.3 1,404 5.1
Managed Medicaid 1,673 5.7 1,383 5.1
Managed care and other
insurers 16,134 54.8 14,742 54.0
International (managed care
and other insurers) 964 3.3 983 3.6
29,632 100.7 27,503 100.7
Uninsured 1,321 4.5 1,019 3.7
Other 1,315 4.5 1,097 4.0
Revenues before provision
for doubtful accounts 32,268 109.7 29,619 108.4
Provision for doubtful
accounts (2,839 ) (9.7 ) (2,337 ) (8.4 )
Revenues $ 29,429 100.0 % $ 27,282 100.0 %
The decline in Medicaid revenues for the nine months ended
September 30, 2015 compared to the nine months ended
September 30, 2014 was primarily due to our recording of an
adjustment to increase Medicaid revenues during the quarter ended
June 30, 2014 by $142 million, or $0.20 per diluted
share, related to the receipt of reimbursements in excess of our
estimates for the indigent care component of the Texas Medicaid
Waiver Program for the program year ended September 30,
2013.
Recent Pronouncements In May 2014, the Financial Accounting Standards Board
(“FASB”) and the International Accounting Standards
Board issued a final, converged, principles-based standard on
revenue recognition. Companies across all industries will use a
five-step model to recognize revenue from customer contracts. The
new standard, which replaces nearly all existing United States
Generally Accepted Accounting Principles (“US GAAP”)
and International Financial Reporting Standards revenue recognition
guidance, will require significant management judgment in addition
to changing the way many companies recognize revenue in their
financial statements. The standard was originally scheduled to
become effective for public entities for annual and interim periods
beginning after December 15, 2016. Early adoption was
originally not to be permitted under US GAAP. In July 2015, the
FASB decided to defer the effective date of the new revenue
standard by one year, but will permit entities to adopt one year
earlier if they choose (i.e., the original effective date). The
FASB decided, based on its outreach to various stakeholders and
forthcoming exposure drafts, which amend the new revenue standard,
that a deferral was necessary to provide adequate time to
effectively implement the new standard. We are continuing to
evaluate the effects the adoption of this standard will have on our
financial statements and financial disclosures. In April 2015, the FASB issued Accounting Standards Update
2015-03, Simplifying the Presentation of Debt Issuance Costs Reclassifications Certain prior year amounts have been reclassified to conform to
the current year presentation.</t>
  </si>
  <si>
    <t>Acquisitions and Dispositions</t>
  </si>
  <si>
    <t>Business Combinations [Abstract]</t>
  </si>
  <si>
    <t>NOTE 2
— ACQUISITIONS AND DISPOSITIONS During the nine months ended September 30, 2015, we paid
$15 million to acquire a hospital and $169 million to acquire other
nonhospital health care entities. During the nine months ended
September 30, 2014, we paid $14 million to acquire a hospital
and $83 million to acquire other nonhospital health care
entities. During the nine months ended September 30, 2015, we
received proceeds of $27 million and recognized net pretax gains of
$2 million related to sales of real estate and other
investments. During the nine months ended September 30, 2014,
we received proceeds of $38 million and recognized net pretax gains
of $20 million related to sales of real estate and other
investments.</t>
  </si>
  <si>
    <t>Income Taxes</t>
  </si>
  <si>
    <t>Income Tax Disclosure [Abstract]</t>
  </si>
  <si>
    <t>NOTE 3 — INCOME
TAXES During 2014, the IRS Examination Division began an audit of HCA
Holdings Inc.’s 2011 and 2012 federal income tax returns. We
are also subject to examination by state and foreign taxing
authorities. Our liability for unrecognized tax benefits was
$541 million, including accrued interest of $69 million,
as of September 30, 2015 ($548 million and
$58 million, respectively, as of December 31, 2014).
Unrecognized tax benefits of $228 million ($205 million
as of December 31, 2014) would affect the effective rate,
if recognized. The provision for income taxes reflects $2 million
and $3 million ($1 million and $2 million, respectively, net of
tax) of interest expense related to taxing authority examinations
for the quarters ended September 30, 2015 and 2014,
respectively. The provision for income taxes reflects $6 million
and $11 million ($4 million and $7 million, net of tax) of interest
expense related to taxing authority examinations for the nine
months ended September 30, 2015 and 2014,
respectively. Depending on the resolution of any IRS, state and foreign tax
disputes, the completion of examinations by federal, state or
foreign taxing authorities, or the expiration of statutes of
limitation for specific taxing jurisdictions, we believe it is
reasonably possible that our liability for unrecognized tax
benefits may significantly increase or decrease within the next
12 months. However, we are currently unable to estimate the
range of any possible change.</t>
  </si>
  <si>
    <t>Earnings Per Share</t>
  </si>
  <si>
    <t>Earnings Per Share [Abstract]</t>
  </si>
  <si>
    <t xml:space="preserve">NOTE 4 — EARNINGS
PER SHARE We
compute basic earnings per share using the weighted average number
of common shares outstanding. We compute diluted earnings per share
using the weighted average number of common shares outstanding,
plus the dilutive effect of outstanding stock options, stock
appreciation rights and restricted share units, computed using the
treasury stock method. The
following table sets forth the computation of basic and diluted
earnings per share for the quarters and nine months ended
September 30, 2015 and 2014 (dollars and shares in millions,
except per share amounts):
Quarter Nine
Months
2015 2014 2015 2014
Net income attributable to
HCA Holdings, Inc. $ 449 $ 518 $ 1,547 $ 1,348
Weighted average common
shares outstanding 414.939 432.617 417.146 437.832
Effect of dilutive
incremental shares 11.502 14.643 13.208 14.706
Shares used for diluted
earnings per share 426.441 447.260 430.354 452.538
Earnings per
share:
Basic earnings per
share $ 1.08 $ 1.20 $ 3.71 $ 3.08
Diluted earnings per
share $ 1.05 $ 1.16 $ 3.60 $ 2.98 </t>
  </si>
  <si>
    <t>Investments of Insurance Subsidiaries</t>
  </si>
  <si>
    <t>Investments, Debt and Equity Securities [Abstract]</t>
  </si>
  <si>
    <t>NOTE 5 —
INVESTMENTS OF INSURANCE SUBSIDIARIES A summary of our insurance subsidiaries’ investments at
September 30, 2015 and December 31, 2014 follows
(dollars in millions):
September 30,
2015
Amortized Unrealized Fair
Gains Losses
Debt securities:
States and
municipalities $ 429 $ 16 $ (1 ) $ 444
Money market
funds 13 — — 13
442 16 (1 ) 457
Equity
securities 1 2 — 3
$ 443 $ 18 $ (1 ) 460
Amounts classified as
current assets (51 )
Investment carrying
value $ 409
December 31,
2014
Amortized Unrealized Fair
Gains Losses
Debt securities:
States and
municipalities $ 477 $ 18 $ (1 ) $ 494
Money market
funds 61 — — 61
538 18 (1 ) 555
Equity
securities 1 2 — 3
$ 539 $ 20 $ (1 ) 558
Amounts classified as
current assets (64 )
Investment carrying
value $ 494
At September 30, 2015 and December 31, 2014, the
investments of our insurance subsidiaries were classified as
“available-for-sale.” Changes in temporary unrealized
gains and losses are recorded as adjustments to other comprehensive
income (loss). Scheduled maturities of investments in debt securities at
September 30, 2015 were as follows (dollars in
millions):
Amortized Fair
Due in one year or
less $ 61 $ 61
Due after one year through
five years 172 177
Due after five years
through ten years 108 114
Due after ten
years 101 105
$ 442 $ 457
The average expected maturity of the investments in debt
securities at September 30, 2015 was 4.2 years, compared
to the average scheduled maturity of 5.8 years. Expected and
scheduled maturities may differ because the issuers of certain
securities have the right to call, prepay or otherwise redeem such
obligations prior to their scheduled maturity date.</t>
  </si>
  <si>
    <t>Financial Instruments</t>
  </si>
  <si>
    <t>Derivative Instruments and Hedging Activities Disclosure [Abstract]</t>
  </si>
  <si>
    <t>NOTE 6 —
FINANCIAL INSTRUMENTS Interest Rate Swap Agreements We have entered into interest rate swap agreements to manage
our exposure to fluctuations in interest rates. These swap
agreements involve the exchange of fixed and variable rate interest
payments between two parties based on common notional principal
amounts and maturity dates. Pay-fixed interest rate swaps
effectively convert LIBOR indexed variable rate obligations to
fixed interest rate obligations. The interest payments under these
agreements are settled on a net basis. The net interest payments,
based on the notional amounts in these agreements, generally match
the timing of the related liabilities for the interest rate swap
agreements which have been designated as cash flow hedges. The
notional amounts of the swap agreements represent amounts used to
calculate the exchange of cash flows and are not our assets or
liabilities. Our credit risk related to these agreements is
considered low because the swap agreements are with creditworthy
financial institutions.
The following table sets forth our interest rate swap
agreements, which have been designated as cash flow hedges, at
September 30, 2015 (dollars in millions):
Notional Maturity
Date Fair
Pay-fixed interest rate
swaps $ 3,000 December 2016 $ (118 )
Pay-fixed interest rate
swaps 1,000 December 2017 (35 ) During the next 12 months, we estimate $115 million
will be reclassified from other comprehensive income
(“OCI”) to interest expense. Derivatives — Results of
Operations The following table presents the effect of our interest rate
swaps on our results of operations for the nine months ended
September 30, 2015 (dollars in millions):
Derivatives in Cash Flow Hedging Relationships Amount of Loss Location of
Loss Amount of
Loss
Interest rate
swaps $ 30 Interest expense $ 93 Credit-risk-related Contingent Features We have agreements with each of our derivative counterparties
that contain a provision where we could be declared in default on
our derivative obligations if repayment of the underlying
indebtedness is accelerated by the lender due to our default on the
indebtedness. As of September 30, 2015, we have not been
required to post any collateral related to these agreements. If we
had breached these provisions at September 30, 2015, we would
have been required to settle our obligations under the agreements
at their aggregate, estimated termination value of
$155 million.</t>
  </si>
  <si>
    <t>Assets and Liabilities Measured at Fair Value</t>
  </si>
  <si>
    <t>Fair Value Disclosures [Abstract]</t>
  </si>
  <si>
    <t>NOTE 7 —
ASSETS AND LIABILITIES MEASURED AT FAIR VALUE 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and considers factors specific to the asset or
liability. 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 Certain types of cash traded instruments are
classified within Level 3 of the fair value hierarchy because
they trade infrequently and therefore have little or no price
transparency. The valuation of these securities involves
management’s judgment, after consideration of market factors
and the absence of market transparency, market liquidity and
observable inputs. Our valuation models derived fair market values
compared to tax-equivalent yields of other securities of similar
credit worthiness and similar effective maturities. 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Although w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at September 30, 2015 and
December 31, 2014, we determined the credit valuation
adjustments were not significant to the overall valuation of our
derivatives.
The following tables summarize our assets and liabilities
measured at fair value on a recurring basis as of
September 30, 2015 and December 31, 2014, aggregated by
the level in the fair value hierarchy within which those
measurements fall (dollars in millions):
September 30,
2015
Fair Value Fair Value Measurements
Using
Quoted Prices in Significant Other Significant
Assets:
Investments of insurance
subsidiaries:
Debt securities:
States and
municipalities $ 444 $ — $ 438 $ 6
Money market
funds 13 13 — —
457 13 438 6
Equity
securities 3 3 — —
Investments of insurance
subsidiaries 460 16 438 6
Less amounts classified as
current assets (51 ) (13 ) (38 ) —
$ 409 $ 3 $ 400 $ 6
Liabilities:
Interest rate swaps (Income
taxes and other liabilities) $ 153 $ — $ 153 $ —
December 31,
2014
Fair Value Measurements
Using
Fair Value Quoted Prices in Significant Other Significant
Assets:
Investments of insurance
subsidiaries:
Debt securities:
States and
municipalities $ 494 $ — $ 488 $ 6
Money market
funds 61 61 — —
555 61 488 6
Equity
securities 3 3 — —
Investments of insurance
subsidiaries 558 64 488 6
Less amounts classified as
current assets (64 ) (61 ) (3 ) —
$ 494 $ 3 $ 485 $ 6
Liabilities:
Interest rate swaps (Income
taxes and other liabilities) $ 199 $ — $ 199 $ —
The estimated fair value of our long-term debt was
$30.765 billion and $30.861 billion at September 30,
2015 and December 31, 2014, respectively, compared to carrying
amounts, excluding net debt issuance costs, aggregating
$29.912 billion and $29.645 billion, respectively. The
estimates of fair value are generally based upon the quoted market
prices or quoted market prices for similar issues of long-term debt
with the same maturities.</t>
  </si>
  <si>
    <t>Long-Term Debt</t>
  </si>
  <si>
    <t>Debt Disclosure [Abstract]</t>
  </si>
  <si>
    <t>NOTE 8 —
LONG-TERM DEBT A summary of long-term debt at September 30, 2015 and
December 31, 2014, including related interest rates at
September 30, 2015, follows (dollars in millions):
September 30, December 31,
Senior secured asset-based
revolving credit facility (effective interest rate of
1.7%) $ 2,610 $ 2,880
Senior secured revolving
credit facility — —
Senior secured term loan
facilities (effective interest rate of 4.9%) 5,668 5,517
Senior secured first lien
notes (effective interest rate of 5.5%) 11,100 11,100
Other senior secured debt
(effective interest rate of 5.9%) 632 573
First lien debt 20,010 20,070
Senior unsecured notes
(effective interest rate of 6.6%) 9,902 9,575
Less net debt issuance
costs (160 ) (219 )
Total debt (average life of
6.1 years, rates averaging 5.4%) 29,752 29,426
Less amounts due within one
year 1,377 338
$ 28,375 $ 29,088
2015 Activity During June 2015, we entered into a joinder agreement to retire
certain of our existing senior secured term loans using proceeds
from a new $1.400 billion senior secured term loan credit facility
maturing on June 10, 2020. The pretax loss on retirement of
debt was $3 million. During May 2015, we issued $1.600 billion aggregate principal
amount of 5.375% senior notes due 2025. We used the net proceeds to
redeem all $1.525 billion aggregate principal amount of
7 3 / 4 % senior notes due 2021 of HCA Holdings, Inc. The pretax
loss on retirement of debt related to this redemption was $122
million. During January 2015, we issued $1.000 billion aggregate
principal amount of 5.375% senior notes due 2025. We used a portion
of the net proceeds to repay at maturity $750 million aggregate
principal amount of 6.375% senior unsecured notes due
2015. 2014 Activity During October 2014, we issued $600 million aggregate principal
amount of 4.25% senior secured notes due 2019 and $1.400 billion
aggregate principal amount of 5.25% senior secured notes due 2025.
During November 2014, we used a portion of the proceeds from the
October 2014 debt issuances to redeem all $1.400 billion aggregate
principal amount of our outstanding 7 1 / 4 % senior secured notes due 2020. The pretax loss on
retirement of debt related to this redemption was $109
million. During March 2014, we issued $1.500 billion aggregate principal
amount of 3.75% senior secured notes due 2019 and $2.000 billion
aggregate principal amount of 5.00% senior secured notes due 2024,
and repaid at maturity all $500 million aggregate principal amount
of our outstanding 5.75% senior unsecured notes. During April 2014,
we used proceeds from the March 2014 debt issuance to redeem all
$1.500 billion aggregate principal amount of our outstanding
8 1 / 2 % senior secured notes due 2019 and all $1.250 billion
aggregate principal amount of our outstanding 7 7 / 8 % senior secured notes due 2020. The pretax loss on
retirement of debt related to these redemptions was $226
million.</t>
  </si>
  <si>
    <t>Contingencies and Legal Claim Costs</t>
  </si>
  <si>
    <t>Commitments and Contingencies Disclosure [Abstract]</t>
  </si>
  <si>
    <t>NOTE 9 — CONTINGENCIES AND LEGAL CLAIM
COSTS We
operate in a highly regulated and litigious industry. As a result,
various lawsuits, claims and legal and regulatory proceedings have
been and can be expected to be instituted or asserted against us.
We are also subject to claims and suits arising in the ordinary
course of business, including claims for personal injuries or
wrongful restriction of, or interference with, physicians’
staff privileges. In certain of these actions the claimants may
seek punitive damages against us which may not be covered by
insurance. We are subject to claims for additional taxes and
related interest and penalties. The resolution of any such
lawsuits, claims or legal and regulatory proceedings could have a
material, adverse effect on our results of operations or financial
position. Government Investigations, Claims and
Litigation Health
care companies are subject to numerous investigations by various
governmental agencies. Further, under the federal False Claims Act
(“FCA”), private parties have the right to
bring qui
tam In July
2012, the Civil Division of the U.S. Attorney’s Office in
Miami requested information on reviews assessing the medical
necessity of interventional cardiology services provided at any
Company facility (other than peer reviews). The Company cooperated
with the government’s request and produced medical records
associated with particular reviews at eight hospitals, located
primarily in Florida. On February 24, 2015, the United States
District Court for the Southern District of Florida unsealed
a qui
tam qui
tam qui tam qui
tam On
April 2, 2014, the UK Competition and Markets Authority
(“Authority”) issued a final report on its
investigation of the private health care market in London. It
concluded, among other things, that many private hospitals face
little competition in central London, and that there are high
barriers to entry. As part of its remedies package, the Authority
ordered HCA to sell either: (a) its London Bridge and Princess
Grace hospitals; or (b) its Wellington Hospital, including the
Hospital Platinum Medical Centre. It also imposed other remedial
conditions on HCA and other private health care providers,
including: regulation of incentives to referring physicians;
increased access to information about fees and performance; and
restrictions on future arrangements between private providers and
National Health Service private patient units. HCA disagrees with
the Authority’s assessment of the competitive conditions for
hospitals in London, as well as its proposed divestiture remedy,
and appealed the decision to the Competition Appeal Tribunal. The
Competition Appeal Tribunal overturned certain of the
Authority’s findings and sent the matter back to the
Authority for further proceedings, which are ongoing. A decision is
anticipated in early 2016. Securities Class Action
Litigation On
October 28, 2011, a shareholder action, Schuh v. HCA Holdings,
Inc. et al., was filed in the United States District Court for the
Middle District of Tennessee seeking monetary relief. The case
sought to include as a class all persons who acquired the
Company’s stock pursuant or traceable to the Company’s
Registration Statement issued in connection with the March 9,
2011 initial public offering. The lawsuit asserted a claim under
Section 11 of the Securities Act of 1933 against the Company,
certain members of the board of directors, and certain underwriters
in the offering. It further asserted a claim under Section 15
of the Securities Act of 1933 against the same members of the board
of directors. The action alleged various deficiencies in the
Company’s disclosures in the Registration Statement.
Subsequently, two additional class action complaints, Kishtah v.
HCA Holdings, Inc. et al. and Daniels v. HCA Holdings, Inc. et
al., setting forth substantially similar claims against
substantially the same defendants were filed in the same federal
court on November 16, 2011 and December 12, 2011,
respectively. All three of the cases were consolidated. On
May 3, 2012, the court appointed New England
Teamsters &amp; Trucking Industry Pension Fund as Lead
Plaintiff for the consolidated action. On July 13, 2012, the
lead plaintiff filed an amended complaint asserting claims under
Sections 11 and 12(a)(2) of the Securities Act of 1933 against the
Company, certain members of the board of directors, and certain
underwriters in the offering. It further asserts a claim under
Section 15 of the Securities Act of 1933 against the same
members of the board of directors and Hercules Holding II, LLC, a
majority shareholder of the Company at the time of the initial
public offering. The consolidated complaint alleges deficiencies in
the Company’s disclosures in the Registration Statement and
Prospectus relating to: (1) the accounting for the
Company’s 2006 recapitalization and 2010 reorganization;
(2) the Company’s failure to maintain effective internal
controls relating to its accounting for such transactions; and
(3) the Company’s Medicare and Medicaid revenue growth
rates. The Company and other defendants moved to dismiss the
amended complaint on September 11, 2012. The court granted the
motion in part on May 28, 2013. The action proceeded to
discovery on the remaining claims. The plaintiffs’ motion for
class certification was granted on September 22, 2014. The
court certified a class consisting of all persons that acquired HCA
stock on or before October 28, 2011 (the date of the lawsuit)
pursuant to the Registration Statement issued in connection with
the March 9, 2011 initial public offering. A request to the
court of appeals to hear an immediate appeal of this ruling was
denied. Plaintiffs and defendants have each filed motions for
summary judgment and to strike certain of the expert witnesses. If
the case is not otherwise resolved, trial is likely to occur in
2016.
In
addition to the above described shareholder class actions, on
December 8, 2011, a federal shareholder derivative action,
Sutton v. Bracken, et al., putatively initiated in the name of the
Company, was filed in the United States District Court for the
Middle District of Tennessee against certain officers and present
and former directors of the Company seeking monetary relief. The
action alleges breaches of fiduciary duties by the named officers
and directors in connection with the accounting and earnings claims
set forth in the shareholder class actions described above. Setting
forth substantially similar claims against substantially the same
defendants, an additional federal derivative action, Schroeder v.
Bracken, et al., was filed in the United States District Court for
the Middle District of Tennessee on December 16, 2011, and a
state derivative action, Bagot v. Bracken, et al., was filed in
Tennessee state court in the Davidson County Circuit Court on
December 20, 2011. The federal derivative actions were
consolidated in the Middle District of Tennessee and stayed pending
developments in the shareholder class actions. The state derivative
action had also been stayed pending developments in the shareholder
class actions, but that stay has expired. The plaintiff in the
state derivative action subsequently filed an amended complaint on
September 9, 2013 that added additional allegations made in
the shareholder class actions. On September 24, 2013, an
additional state derivative action, Steinberg v. Bracken, et al.,
was filed in Tennessee state court in the Davidson County Circuit
Court. This action against our board of directors has been
consolidated with the earlier filed state derivative action. The
plaintiffs in the consolidated action filed a consolidated
complaint on December 4, 2013. The Company filed a motion to
again stay the state derivative action pending developments in the
class action, but the court has not yet acted on that
motion. Health
Midwest Litigation In
October 2009, the Health Care Foundation of Greater Kansas City, a
nonprofit health foundation, filed suit against HCA Inc. in the
Circuit Court of Jackson County, Missouri and alleged that HCA did
not fund the level of capital expenditures and uncompensated care
agreed to in connection with HCA’s purchase of hospitals from
Health Midwest in 2003. The central issue in the case was whether
HCA’s construction of new hospitals counted towards its $450
million five-year capital commitments. In addition, the
plaintiff alleged that HCA did not make its required capital
expenditures in a timely fashion. On January 24, 2013, the
court ruled in favor of the plaintiff and awarded at least $162
million. The court also ordered a court-supervised accounting of
HCA’s capital expenditures, as well as of expenditures on
charity and uncompensated care during the ten years following the
purchase. The court also indicated it would award plaintiff
attorneys fees, which the parties have stipulated are approximately
$12 million for the trial phase. HCA recorded $175 million of legal
claim costs in the fourth quarter of 2012 related to this ruling,
and consistent with the judge’s order, has been accruing
interest on that sum at 9% per annum. On April 25,
2014, the parties stipulated to an additional $78 million shortfall
relating to the capital expenditures issue. HCA recorded $78
million of legal claims costs in the first quarter of 2014 as a
result of the stipulation, and is accruing interest on that amount
at 9% per annum. Pursuant to the terms of the
stipulation, the parties have preserved their respective rights to
contest the judge’s underlying ruling, whether through
motions in the trial court or on appeal. On February 9,
2015, the parties reached an agreement to settle the part of their
dispute relating to charity and uncompensated care for $15 million.
The foundation is required to use that amount, net of attorneys
fees, for charitable activities in the Kansas City area. The
parties also agreed on an additional amount for attorneys fees for
the plaintiff for the accounting phase of the case. The parties
filed post-trial motions, on which the court ruled on October 21,
2015. The court denied defendants’ motion to have the court
change its rulings on liability and damages related to the capital
expenditures issue, and granted the plaintiff’s motion for an
award of additional pre-judgment interest. As a result of the
court’s ruling on pre-judgment interest, the Company
recognized $77 million of legal claim costs in its condensed
consolidated income statements for the quarter and nine months
ended September 30, 2015, and will continue to accrue interest at
9% per annum until the matter is resolved. At September 30, 2015,
the Company had an accrued liability of $382 million in connection
with this litigation. Once final judgment is entered, the Company
plans to pursue an appeal.</t>
  </si>
  <si>
    <t>Capital Structure</t>
  </si>
  <si>
    <t>Text Block [Abstract]</t>
  </si>
  <si>
    <t>NOTE 10 — CAPITAL
STRUCTURE The changes in stockholders’ deficit, including changes
in stockholders’ deficit attributable to HCA Holdings, Inc.
and changes in equity attributable to noncontrolling interests, are
as follows (dollars and shares in millions):
Equity (Deficit)
Attributable to HCA Holdings, Inc. Equity Total
Common
Stock Capital in Accumulated Retained
Shares Par Value
Balances at
December 31, 2014 420.478 $ 4 $ — $ (323 ) $ (7,575 ) $ 1,396 $ (6,498 )
Comprehensive
income — — — 14 1,547 411 1,972
Repurchase of common
stock (17.629 ) — (425 ) — (961 ) — (1,386 )
Distributions — — — — — (367 ) (367 )
Share-based benefit
plans 9.789 — 433 — — — 433
Other — — (8 ) — — 42 34
Balances at
September 30, 2015 412.638 $ 4 $ — $ (309 ) $ (6,989 ) $ 1,482 $ (5,812 )
On April 18, 2015, the Company entered into an agreement
to repurchase 3,806,460 shares of its common stock beneficially
owned by affiliates of Bain Capital Investors, LLC (“the Bain
Entities”) and certain charitable organizations that received
shares of common stock as charitable contributions from certain
partners and other employees of the Bain Entities at a purchase
price of $77.26 per share, the closing price of the Company’s
common stock on the New York Stock Exchange on April 17, 2015,
less a discount of 1% (the “Share Repurchase”). The
Share Repurchase was made pursuant to the authorization of our
Board of Directors in February 2015 to repurchase up to
$1.0 billion of our outstanding common stock. During May 2015,
our Board of Directors authorized an additional share repurchase
program for up to $1.0 billion of our outstanding common stock.
During the nine months ended September 30, 2015, we
repurchased 13,822,818 shares of our common stock at an average
price of $78.96 per share through market purchases, resulting in
total repurchases pursuant to the February 2015 and May 2015
authorizations of 17,629,278 shares of our common stock at an
average price of $78.60 per share. At September 30, 2015, we
had no repurchase authorization remaining under the $1.0 billion
February 2015 authorization and $614 million of repurchase
authorization available under the $1.0 billion May 2015
authorization.
The components of accumulated other comprehensive loss are as
follows (dollars in millions):
Unrealized Foreign Defined Change Total
Balances at
December 31, 2014 $ 13 $ (36 ) $ (174 ) $ (126 ) $ (323 )
Unrealized losses on
available-for-sale securities, net of income tax benefit (2 ) — — — (2 )
Foreign currency
translation adjustments, net of $17 income tax benefit — (24 ) — — (24 )
Change in fair value of
derivative instruments, net of $17 income tax benefit — — — (30 ) (30 )
Expense reclassified into
operations from other comprehensive income, net of $6 and $34,
respectively, income tax benefits — — 11 59 70
Balances at
September 30, 2015 $ 11 $ (60 ) $ (163 ) $ (97 ) $ (309 )</t>
  </si>
  <si>
    <t>Segment and Geographic Information</t>
  </si>
  <si>
    <t>Segment Reporting [Abstract]</t>
  </si>
  <si>
    <t>NOTE 11 — SEGMENT AND GEOGRAPHIC
INFORMATION We operate in one line of business, which is operating
hospitals and related health care entities. We operate in two
geographically organized groups: the National and American Groups.
The National Group includes 83 hospitals located in Alaska,
California, Florida, southern Georgia, Idaho, Indiana, northern
Kentucky, Nevada, New Hampshire, South Carolina, Utah and Virginia,
and the American Group includes 79 hospitals located in Colorado,
northern Georgia, Kansas, southern Kentucky, Louisiana,
Mississippi, Missouri, Oklahoma, Tennessee and Texas. We also
operate six hospitals in England, and these facilities are included
in the Corporate and other group.
Adjusted segment EBITDA is defined as income before
depreciation and amortization, interest expense, losses (gains) on
sales of facilities, losses on retirement of debt, legal claim
costs, income taxes and net income attributable to noncontrolling
interests. We use adjusted segment EBITDA as an analytical
indicator for purposes of allocating resources to geographic areas
and assessing their performance. Adjusted segment EBITDA is
commonly used as an analytical indicator within the health care
industry, and also serves as a measure of leverage capacity and
debt service ability. Adjusted segment EBITDA should not be
considered as a measure of financial performance under generally
accepted accounting principles, and the items excluded from
adjusted segment EBITDA are significant components in understanding
and assessing financial performance. Because adjusted segment
EBITDA is not a measurement determined in accordance with generally
accepted accounting principles and is thus susceptible to varying
calculations, adjusted segment EBITDA, as presented, may not be
comparable to other similarly titled measures of other companies.
The geographic distributions of our revenues, equity in earnings of
affiliates, adjusted segment EBITDA and depreciation and
amortization for the quarters and nine months ended
September 30, 2015 and 2014 are summarized in the following
table (dollars in millions):
Quarter Nine
Months
2015 2014 2015 2014
Revenues:
National Group $ 4,580 $ 4,334 $ 13,928 $ 12,766
American Group 4,772 4,350 13,972 12,949
Corporate and
other 504 536 1,529 1,567
$ 9,856 $ 9,220 $ 29,429 $ 27,282
Equity in earnings of
affiliates:
National Group $ (1 ) $ (6 ) $ (8 ) $ (12 )
American Group (9 ) (8 ) (25 ) (23 )
Corporate and
other 1 — (5 ) 3
$ (9 ) $ (14 ) $ (38 ) $ (32 )
Adjusted segment
EBITDA:
National Group $ 919 $ 952 $ 3,084 $ 2,755
American Group 1,035 959 3,026 2,942
Corporate and
other (139 ) (83 ) (326 ) (225 )
$ 1,815 $ 1,828 $ 5,784 $ 5,472
Depreciation and
amortization:
National Group $ 195 $ 187 $ 572 $ 564
American Group 219 212 662 627
Corporate and
other 68 61 190 170
$ 482 $ 460 $ 1,424 $ 1,361
Adjusted segment
EBITDA $ 1,815 $ 1,828 $ 5,784 $ 5,472
Depreciation and
amortization 482 460 1,424 1,361
Interest
expense 411 427 1,255 1,314
Losses (gains) on sales
of facilities 2 12 (2 ) (20 )
Losses on retirement of
debt — — 125 226
Legal claim
costs 77 — 77 78
Income before income
taxes $ 843 $ 929 $ 2,905 $ 2,513</t>
  </si>
  <si>
    <t>Supplemental Condensed Consolidating Financial Information</t>
  </si>
  <si>
    <t>NOTE 12 — SUPPLEMENTAL CONDENSED
CONSOLIDATING FINANCIAL INFORMATION During November 2010, HCA Holdings, Inc. issued
$1.525 billion aggregate principal amount of 7 3 / 4 % senior unsecured notes due 2021. During May 2015,
we redeemed all $1.525 billion aggregate principal amount of
7 3 / 4 % unsecured senior notes due 2021. During
December 2012, HCA Holdings, Inc. issued $1.000 billion
aggregate principal amount of 6.25% senior unsecured notes due
2021. These notes are senior unsecured obligations and are not
guaranteed by any of our subsidiaries. HCA Inc., a direct wholly-owned subsidiary of HCA Holdings,
Inc., is the obligor under a significant portion of our other
indebtedness, including our senior secured credit facilities,
senior secured notes and senior unsecured notes (other than the
senior unsecured notes issued by HCA Holdings, Inc.). The senior
secured notes and senior unsecured notes issued by HCA Inc. are
fully and unconditionally guaranteed by HCA Holdings, Inc. The
senior secured credit facilities and senior secured notes are fully
and unconditionally guaranteed by substantially all existing and
future, direct and indirect, 100% owned material domestic
subsidiaries that are “Unrestricted Subsidiaries” under
our Indenture dated December 16, 1993 (except for certain
special purpose subsidiaries that only guarantee and pledge their
assets under our senior secured asset-based revolving credit
facility). Our summarized condensed consolidating comprehensive income
statements for the quarters and nine months ended
September 30, 2015 and 2014, condensed consolidating balance
sheets at September 30, 2015 and December 31, 2014 and
condensed consolidating statements of cash flows for the nine
months ended September 30, 2015 and 2014, segregating HCA
Holdings, Inc. issuer, HCA Inc. issuer, the subsidiary guarantors,
the subsidiary non-guarantors and eliminations, follow: HCA HOLDINGS, INC. CONDENSED CONSOLIDATING COMPREHENSIVE INCOME
STATEMENT FOR THE QUARTER ENDED SEPTEMBER 30, 2015 (Dollars in millions)
HCA HCA Inc. Subsidiary Subsidiary Eliminations Condensed
Revenues before provision
for doubtful accounts $ — $ — $ 5,721 $ 5,293 $ — $ 11,014
Provision for doubtful
accounts — — 689 469 — 1,158
Revenues — — 5,032 4,824 — 9,856
Salaries and
benefits — — 2,357 2,262 — 4,619
Supplies — — 853 791 — 1,644
Other operating
expenses 7 — 865 924 — 1,796
Electronic health record
incentive income — — (6 ) (3 ) — (9 )
Equity in earnings of
affiliates (464 ) — (1 ) (8 ) 464 (9 )
Depreciation and
amortization — — 230 252 — 482
Interest
expense 16 608 (156 ) (57 ) — 411
Losses (gains) on sales
of facilities — — (1 ) 3 — 2
Legal claim
costs — 77 — — — 77
Management
fees — — (178 ) 178 — —
(441 ) 685 3,963 4,342 464 9,013
Income (loss) before
income taxes 441 (685 ) 1,069 482 (464 ) 843
Provision (benefit) for
income taxes (8 ) (258 ) 394 142 — 270
Net income
(loss) 449 (427 ) 675 340 (464 ) 573
Net income attributable
to noncontrolling interests — — 21 103 — 124
Net income (loss)
attributable to HCA Holdings, Inc. $ 449 $ (427 ) $ 654 $ 237 $ (464 ) $ 449
Comprehensive income
(loss) attributable to HCA Holdings, Inc. $ 430 $ (418 ) $ 657 $ 206 $ (445 ) $ 430
HCA HOLDINGS, INC. CONDENSED CONSOLIDATING COMPREHENSIVE INCOME
STATEMENT FOR THE QUARTER ENDED SEPTEMBER 30, 2014 (Dollars in millions)
HCA HCA Inc. Subsidiary Subsidiary Eliminations Condensed
Revenues before provision
for doubtful accounts $ — $ — $ 5,133 $ 4,845 $ — $ 9,978
Provision for doubtful
accounts — — 457 301 — 758
Revenues — — 4,676 4,544 — 9,220
Salaries and
benefits — — 2,176 2,035 — 4,211
Supplies — — 797 742 — 1,539
Other operating
expenses 4 — 804 880 — 1,688
Electronic health record
incentive income — — (22 ) (10 ) — (32 )
Equity in earnings of
affiliates (549 ) — (3 ) (11 ) 549 (14 )
Depreciation and
amortization — — 225 235 — 460
Interest
expense 46 536 (115 ) (40 ) — 427
Losses (gains) on sales
of facilities — — 16 (4 ) — 12
Management
fees — — (178 ) 178 — —
(499 ) 536 3,700 4,005 549 8,291
Income (loss) before
income taxes 499 (536 ) 976 539 (549 ) 929
Provision (benefit) for
income taxes (19 ) (205 ) 365 177 — 318
Net income
(loss) 518 (331 ) 611 362 (549 ) 611
Net income attributable
to noncontrolling interests — — 18 75 — 93
Net income (loss)
attributable to HCA Holdings, Inc. $ 518 $ (331 ) $ 593 $ 287 $ (549 ) $ 518
Comprehensive income
(loss) attributable to HCA Holdings, Inc. $ 511 $ (303 ) $ 595 $ 250 $ (542 ) $ 511
HCA HOLDINGS, INC. CONDENSED CONSOLIDATING COMPREHENSIVE INCOME
STATEMENT FOR THE NINE MONTHS ENDED SEPTEMBER 30, 2015 (Dollars in millions)
HCA HCA Inc. Subsidiary Subsidiary Eliminations Condensed
Revenues before provision
for doubtful accounts $ — $ — $ 16,519 $ 15,749 $ — $ 32,268
Provision for doubtful
accounts — — 1,535 1,304 — 2,839
Revenues — — 14,984 14,445 — 29,429
Salaries and
benefits — — 6,824 6,685 — 13,509
Supplies — — 2,576 2,376 — 4,952
Other operating
expenses 9 — 2,523 2,736 — 5,268
Electronic health record
incentive income — — (31 ) (15 ) — (46 )
Equity in earnings of
affiliates (1,690 ) — (4 ) (34 ) 1,690 (38 )
Depreciation and
amortization — — 683 741 — 1,424
Interest
expense 100 1,807 (498 ) (154 ) — 1,255
Losses (gains) on
sales of facilities — — (5 ) 3 — (2 )
Losses on retirement of
debt 122 3 — — — 125
Legal claim
costs — 77 — — — 77
Management
fees — — (534 ) 534 — —
(1,459 ) 1,887 11,534 12,872 1,690 26,524
Income (loss) before
income taxes 1,459 (1,887 ) 3,450 1,573 (1,690 ) 2,905
Provision (benefit) for
income taxes (88 ) (716 ) 1,284 467 — 947
Net income
(loss) 1,547 (1,171 ) 2,166 1,106 (1,690 ) 1,958
Net income attributable
to noncontrolling interests — — 68 343 — 411
Net income (loss)
attributable to HCA Holdings, Inc. $ 1,547 $ (1,171 ) $ 2,098 $ 763 $ (1,690 ) $ 1,547
Comprehensive income
(loss) attributable to HCA Holdings, Inc. $ 1,561 $ (1,142 ) $ 2,109 $ 737 $ (1,704 ) $ 1,561
HCA HOLDINGS, INC. CONDENSED CONSOLIDATING COMPREHENSIVE INCOME
STATEMENT FOR THE NINE MONTHS ENDED SEPTEMBER 30, 2014 (Dollars in millions)
HCA HCA Inc. Subsidiary Subsidiary Eliminations Condensed
Revenues before provision
for doubtful accounts $ — $ — $ 15,242 $ 14,377 $ — $ 29,619
Provision for doubtful
accounts — — 1,388 949 — 2,337
Revenues — — 13,854 13,428 — 27,282
Salaries and
benefits — — 6,393 5,966 — 12,359
Supplies — — 2,416 2,187 — 4,603
Other operating
expenses 14 — 2,366 2,597 — 4,977
Electronic health record
incentive income — — (68 ) (29 ) — (97 )
Equity in earnings of
affiliates (1,443 ) — (5 ) (27 ) 1,443 (32 )
Depreciation and
amortization — — 667 694 — 1,361
Interest
expense 138 1,629 (349 ) (104 ) — 1,314
Gains on sales of
facilities — — (16 ) (4 ) — (20 )
Losses on retirement of
debt — 226 — — — 226
Legal claim
costs — 78 — — — 78
Management
fees — — (528 ) 528 — —
(1,291 ) 1,933 10,876 11,808 1,443 24,769
Income (loss) before
income taxes 1,291 (1,933 ) 2,978 1,620 (1,443 ) 2,513
Provision (benefit) for
income taxes (57 ) (729 ) 1,098 504 — 816
Net income
(loss) 1,348 (1,204 ) 1,880 1,116 (1,443 ) 1,697
Net income attributable
to noncontrolling interests — — 65 284 — 349
Net income (loss)
attributable to HCA Holdings, Inc. $ 1,348 $ (1,204 ) $ 1,815 $ 832 $ (1,443 ) $ 1,348
Comprehensive income
(loss) attributable to HCA Holdings, Inc. $ 1,399 $ (1,154 ) $ 1,822 $ 826 $ (1,494 ) $ 1,399
HCA HOLDINGS, INC. CONDENSED CONSOLIDATING BALANCE SHEET SEPTEMBER 30, 2015 (Dollars in millions)
HCA HCA Inc. Subsidiary Subsidiary Eliminations Condensed
ASSETS
Current
assets:
Cash and cash
equivalents $ — $ — $ 109 $ 479 $ — $ 588
Accounts receivable,
net — — 2,874 2,953 — 5,827
Inventories — — 821 558 — 1,379
Deferred income
taxes 412 — — — — 412
Other 13 — 428 574 — 1,015
425 — 4,232 4,564 — 9,221
Property and equipment,
net — — 8,078 6,626 — 14,704
Investments of insurance
subsidiaries — — — 409 — 409
Investments in and
advances to affiliates 23,674 — 17 169 (23,674 ) 186
Goodwill and other
intangible assets — — 1,703 4,837 — 6,540
Other 625 — 24 187 — 836
$ 24,724 $ — $ 14,054 $ 16,792 $ (23,674 ) $ 31,896
LIABILITIES AND
STOCKHOLDERS’ (DEFICIT)
EQUITY
Current
liabilities:
Accounts
payable $ 9 $ — $ 1,165 $ 703 $ — $ 1,877
Accrued
salaries — — 770 588 — 1,358
Other accrued
expenses 14 245 540 902 — 1,701
Long-term debt due within
one year — 1,264 61 52 — 1,377
23 1,509 2,536 2,245 — 6,313
Long-term debt,
net 982 26,874 222 297 — 28,375
Intercompany
balances 30,472 (10,757 ) (22,877 ) 3,162 — —
Professional liability
risks — — — 1,117 — 1,117
Income taxes and other
liabilities 541 534 428 400 — 1,903
32,018 18,160 (19,691 ) 7,221 — 37,708
Stockholders’
(deficit) equity attributable to HCA Holdings, Inc. (7,294 ) (18,160 ) 33,626 8,208 (23,674 ) (7,294 )
Noncontrolling
interests — — 119 1,363 — 1,482
(7,294 ) (18,160 ) 33,745 9,571 (23,674 ) (5,812 )
$ 24,724 $ — $ 14,054 $ 16,792 $ (23,674 ) $ 31,896
HCA HOLDINGS, INC. CONDENSED CONSOLIDATING BALANCE SHEET DECEMBER 31, 2014 (Dollars in millions)
HCA HCA Inc. Subsidiary Subsidiary Eliminations Condensed
ASSETS
Current
assets:
Cash and cash
equivalents $ — $ — $ 87 $ 479 $ — $ 566
Accounts receivable,
net — — 2,812 2,882 — 5,694
Inventories — — 756 523 — 1,279
Deferred income
taxes 366 — — — — 366
Other 118 — 376 531 — 1,025
484 — 4,031 4,415 — 8,930
Property and equipment,
net — — 7,871 6,484 — 14,355
Investments of insurance
subsidiaries — — — 494 — 494
Investments in and
advances to affiliates 21,970 — 16 149 (21,970 ) 165
Goodwill and other
intangible assets — — 1,705 4,711 — 6,416
Other 435 — 27 158 — 620
$ 22,889 $ — $ 13,650 $ 16,411 $ (21,970 ) $ 30,980
LIABILITIES AND
STOCKHOLDERS’ (DEFICIT) EQUITY
Current
liabilities:
Accounts
payable $ 1 $ — $ 1,272 $ 762 $ — $ 2,035
Accrued
salaries — — 783 587 — 1,370
Other accrued
expenses 45 317 517 858 — 1,737
Long-term debt due within
one year — 231 56 51 — 338
46 548 2,628 2,258 — 5,480
Long-term debt,
net 2,499 26,124 185 280 — 29,088
Intercompany
balances 27,685 (10,141 ) (21,405 ) 3,861 — —
Professional liability
risks — — — 1,078 — 1,078
Income taxes and other
liabilities 553 487 605 187 — 1,832
30,783 17,018 (17,987 ) 7,664 — 37,478
Stockholders’
(deficit) equity attributable to HCA Holdings, Inc. (7,894 ) (17,018 ) 31,516 7,472 (21,970 ) (7,894 )
Noncontrolling
interests — — 121 1,275 — 1,396
(7,894 ) (17,018 ) 31,637 8,747 (21,970 ) (6,498 )
$ 22,889 $ — $ 13,650 $ 16,411 $ (21,970 ) $ 30,980
HCA HOLDINGS, INC. CONDENSED CONSOLIDATING STATEMENT OF CASH
FLOWS FOR THE NINE MONTHS ENDED SEPTEMBER 30, 2015 (Dollars in millions)
HCA HCA Inc. Subsidiary Subsidiary Eliminations Condensed
Cash flows from
operating activities:
Net income
(loss) $ 1,547 $ (1,171 ) $ 2,166 $ 1,106 $ (1,690 ) $ 1,958
Adjustments to reconcile
net income (loss) to net cash provided by (used in) operating
activities:
Changes in operating
assets and liabilities (22 ) (56 ) (1,959 ) (1,296 ) — (3,333 )
Provision for doubtful
accounts — — 1,535 1,304 — 2,839
Depreciation and
amortization — — 683 741 — 1,424
Income taxes (148 ) — — — — (148 )
Losses (gains) on
sales of facilities — — (5 ) 3 — (2 )
Losses on retirement of
debt 122 3 — — — 125
Legal claim
costs — 77 — — — 77
Amortization of debt
issuance costs 3 24 — — — 27
Share-based
compensation 171 — — — — 171
Equity in earnings of
affiliates (1,690 ) — — — 1,690 —
Other 49 3 — (14 ) — 38
Net cash provided by
(used in) operating activities 32 (1,120 ) 2,420 1,844 — 3,176
Cash flows from
investing activities:
Purchase of property and
equipment — — (764 ) (807 ) — (1,571 )
Acquisition of hospitals
and health care entities — — (51 ) (133 ) — (184 )
Disposition of hospitals
and health care entities — — 19 8 — 27
Change in
investments — — 2 92 — 94
Other — — (6 ) 9 — 3
Net cash used in
investing activities — — (800 ) (831 ) — (1,631 )
Cash flows from
financing activities:
Issuance of long-term
debt — 4,048 — — — 4,048
Net change in revolving
credit facilities — (270 ) — — — (270 )
Repayment of long-term
debt (1,632 ) (2,001 ) (45 ) (24 ) — (3,702 )
Distributions to
noncontrolling interests — — (70 ) (297 ) — (367 )
Payment of debt issuance
costs — (34 ) — — — (34 )
Repurchases of common
stock (1,386 ) — — — — (1,386 )
Changes in intercompany
balances with affiliates, net 2,784 (623) (1,483 ) (678 ) — —
Income tax
benefits 231 — — — — 231
Other (29 ) — — (14 ) — (43 )
Net cash (used in)
provided by financing activities (32 ) 1,120 (1,598 ) (1,013 ) — (1,523 )
Change in cash and cash
equivalents — — 22 — — 22
Cash and cash equivalents
at beginning of period — — 87 479 — 566
Cash and cash equivalents
at end of period $ — $ — $ 109 $ 479 $ — $ 588
HCA HOLDINGS, INC. CONDENSED CONSOLIDATING STATEMENT OF CASH
FLOWS FOR THE NINE MONTHS ENDED SEPTEMBER 30, 2014 (Dollars in millions)
HCA HCA Inc. Subsidiary Subsidiary Eliminations Condensed
Cash flows from
operating activities:
Net income
(loss) $ 1,348 $ (1,204 ) $ 1,880 $ 1,116 $ (1,443 ) $ 1,697
Adjustments to reconcile
net income (loss) to net cash provided by (used in) operating
activities:
Changes in operating
assets and liabilities 18 (151 ) (1,660 ) (1,152 ) — (2,945 )
Provision for doubtful
accounts — — 1,388 949 — 2,337
Depreciation and
amortization — — 667 694 — 1,361
Income taxes (61 ) — — — — (61 )
Gains on sales of
facilities — — (16 ) (4 ) — (20 )
Losses on retirement of
debt — 226 — — — 226
Legal claim
costs — 78 — — — 78
Amortization of deferred
loan costs 2 31 — — — 33
Share-based
compensation 118 — — — — 118
Equity in earnings of
affiliates (1,443 ) — — — 1,443 —
Other — 3 — (6 ) — (3 )
Net cash (used in)
provided by operating activities (18 ) (1,017 ) 2,259 1,597 — 2,821
Cash flows from
investing activities:
Purchase of property and
equipment — — (893 ) (589 ) — (1,482 )
Acquisition of hospitals
and health care entities — — (7 ) (90 ) — (97 )
Disposition of hospitals
and health care entities — — 31 7 — 38
Change in
investments — — 22 — — 22
Other — — — 7 — 7
Net cash used in
investing activities — — (847 ) (665 ) — (1,512 )
Cash flows from
financing activities:
Issuance of long-term
debt — 3,502 — — — 3,502
Net change in revolving
credit facilities — (160 ) — — — (160 )
Repayment of long-term
debt — (3,462 ) (35 ) (28 ) — (3,525 )
Distributions to
noncontrolling interests — — (45 ) (280 ) — (325 )
Payment of debt issuance
costs — (49 ) — — — (49 )
Repurchase of common
stock (750 ) — — — — (750 )
Changes in intercompany
balances with affiliates, net 654 1,186 (1,331 ) (509 ) — —
Income tax
benefits 119 — — — — 119
Other (5 ) — — (15 ) — (20 )
Net cash provided by
(used in) financing activities 18 1,017 (1,411 ) (832 ) — (1,208 )
Change in cash and cash
equivalents — — 1 100 — 101
Cash and cash equivalents
at beginning of period — — 112 302 — 414
Cash and cash equivalents
at end of period $ — $ — $ 113 $ 402 $ — $ 515</t>
  </si>
  <si>
    <t>Basis of Presentation and Significant Accounting Policies (Policies)</t>
  </si>
  <si>
    <t>Basis of Presentation</t>
  </si>
  <si>
    <t>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consolidated financial statements. In the
opinion of management, all adjustments considered necessary for a
fair presentation have been included and are of a normal and
recurring nature. The majority of our expenses are “costs of
revenues” items. Costs that could be classified as general
and administrative would include our corporate office costs, which
were $79 million and $71 million for the quarters ended
September 30, 2015 and 2014, respectively, and $237 million
and $206 million for the nine months ended September 30, 2015
and 2014, respectively. Operating results for the quarter and nine
months ended September 30, 2015 are not necessarily indicative
of the results that may be expected for the year ending
December 31, 2015. For further information, refer to the
consolidated financial statements and footnotes thereto included in
our annual report on Form 10-K for the year ended
December 31, 2014.</t>
  </si>
  <si>
    <t>Revenues Revenues are recorded during the period the health care
services are provided, based upon the estimated amounts due from
the patients and third-party payers. Third-party payers include
federal and state agencies (under Medicare, Medicaid and other
programs), managed care health plans (includes the health insurance
exchanges), commercial insurance companies and employers. Estimates
of contractual allowances under managed care health plans are based
upon the payment terms specified in the related contractual
agreements. Revenues related to uninsured patients and copayment
and deductible amounts for patients who have health care coverage
may have discounts applied (uninsured discounts and contractual
discounts). We also record a provision for doubtful accounts
related to uninsured accounts to record the net self-pay revenues
at the estimated amounts we expect to collect. Our revenues from
third-party payers, the uninsured and other payers for the quarters
and nine months ended September 30, 2015 and 2014 are
summarized in the following table (dollars in millions):
Quarter
2015 Ratio 2014 Ratio
Medicare $ 2,122 21.5 % $ 2,120 23.0 %
Managed Medicare 1,031 10.5 901 9.8
Medicaid 402 4.1 372 4.0
Managed Medicaid 553 5.6 510 5.5
Managed care and other
insurers 5,457 55.4 5,073 55.0
International (managed care
and other insurers) 316 3.2 323 3.5
9,881 100.3 9,299 100.8
Uninsured 695 7.0 313 3.4
Other 438 4.4 366 4.0
Revenues before provision
for doubtful accounts 11,014 111.7 9,978 108.2
Provision for doubtful
accounts (1,158 ) (11.7 ) (758 ) (8.2 )
Revenues $ 9,856 100.0 % $ 9,220 100.0 %
Nine
Months
2015 Ratio 2014 Ratio
Medicare $ 6,500 22.1 % $ 6,285 23.0 %
Managed Medicare 3,099 10.5 2,706 9.9
Medicaid 1,262 4.3 1,404 5.1
Managed Medicaid 1,673 5.7 1,383 5.1
Managed care and other
insurers 16,134 54.8 14,742 54.0
International (managed care
and other insurers) 964 3.3 983 3.6
29,632 100.7 27,503 100.7
Uninsured 1,321 4.5 1,019 3.7
Other 1,315 4.5 1,097 4.0
Revenues before provision
for doubtful accounts 32,268 109.7 29,619 108.4
Provision for doubtful
accounts (2,839 ) (9.7 ) (2,337 ) (8.4 )
Revenues $ 29,429 100.0 % $ 27,282 100.0 %
The decline in Medicaid revenues for the nine months ended
September 30, 2015 compared to the nine months ended
September 30, 2014 was primarily due to our recording of an
adjustment to increase Medicaid revenues during the quarter ended
June 30, 2014 by $142 million, or $0.20 per diluted
share, related to the receipt of reimbursements in excess of our
estimates for the indigent care component of the Texas Medicaid
Waiver Program for the program year ended September 30,
2013.</t>
  </si>
  <si>
    <t>Recent Pronouncements</t>
  </si>
  <si>
    <t>Recent Pronouncements In May 2014, the Financial Accounting Standards Board
(“FASB”) and the International Accounting Standards
Board issued a final, converged, principles-based standard on
revenue recognition. Companies across all industries will use a
five-step model to recognize revenue from customer contracts. The
new standard, which replaces nearly all existing United States
Generally Accepted Accounting Principles (“US GAAP”)
and International Financial Reporting Standards revenue recognition
guidance, will require significant management judgment in addition
to changing the way many companies recognize revenue in their
financial statements. The standard was originally scheduled to
become effective for public entities for annual and interim periods
beginning after December 15, 2016. Early adoption was
originally not to be permitted under US GAAP. In July 2015, the
FASB decided to defer the effective date of the new revenue
standard by one year, but will permit entities to adopt one year
earlier if they choose (i.e., the original effective date). The
FASB decided, based on its outreach to various stakeholders and
forthcoming exposure drafts, which amend the new revenue standard,
that a deferral was necessary to provide adequate time to
effectively implement the new standard. We are continuing to
evaluate the effects the adoption of this standard will have on our
financial statements and financial disclosures. In April 2015, the FASB issued Accounting Standards Update
2015-03, Simplifying the Presentation of Debt Issuance Costs</t>
  </si>
  <si>
    <t>Reclassifications</t>
  </si>
  <si>
    <t>Reclassifications Certain prior year amounts have been reclassified to conform to
the current year presentation.</t>
  </si>
  <si>
    <t>Earning Per Share</t>
  </si>
  <si>
    <t>We
compute basic earnings per share using the weighted average number
of common shares outstanding. We compute diluted earnings per share
using the weighted average number of common shares outstanding,
plus the dilutive effect of outstanding stock options, stock
appreciation rights and restricted share units, computed using the
treasury stock method.</t>
  </si>
  <si>
    <t>Fair Value Measurements and Disclosures</t>
  </si>
  <si>
    <t>Accounting Standards Codification 820, Fair Value
Measurements and Disclosures Level 1 inputs utilize quoted prices (unadjusted) in
active markets for identical assets or liabilities. Level 2
inputs are inputs other than quoted prices included in Level 1
that are observable for the asset or liability, either directly or
indirectly. Level 2 inputs may include quoted prices for
similar assets and liabilities in active markets, as well as inputs
observable for the asset or liability (other than quoted prices),
such as interest rates, foreign exchange rates and yield curves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significant to the fair value
measurement in its entirety. Our assessment of the significance of
a particular input to the fair value measurement in its entirety
requires judgment, and considers factors specific to the asset or
liability.</t>
  </si>
  <si>
    <t>Cash Traded Investments</t>
  </si>
  <si>
    <t>Cash Traded Investments Our
cash traded investments are generally classified within
Level 1 or Level 2 of the fair value hierarchy because
they are valued using quoted market prices, broker or dealer
quotations, or alternative pricing sources with reasonable levels
of price transparency. Certain types of cash traded instruments are
classified within Level 3 of the fair value hierarchy because
they trade infrequently and therefore have little or no price
transparency. The valuation of these securities involves
management’s judgment, after consideration of market factors
and the absence of market transparency, market liquidity and
observable inputs. Our valuation models derived fair market values
compared to tax-equivalent yields of other securities of similar
credit worthiness and similar effective maturities.</t>
  </si>
  <si>
    <t>Derivative Financial Instruments</t>
  </si>
  <si>
    <t>Derivative Financial Instruments We
have entered into interest rate swap agreements to manage our
exposure to fluctuations in interest rat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We incorporate
credit valuation adjustments to reflect both our own nonperformance
risk and the respective counterparty’s nonperformance risk in
the fair value measurements. Although we determined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We assessed the significance of the impact
of the credit valuation adjustments on the overall valuation of our
derivative positions, and at September 30, 2015 and
December 31, 2014, we determined the credit valuation
adjustments were not significant to the overall valuation of our
derivatives.</t>
  </si>
  <si>
    <t>Interest Rate Swaps [Member]</t>
  </si>
  <si>
    <t>Interest Rate Swap Agreements</t>
  </si>
  <si>
    <t>Interest Rate Swap Agreements We have entered into interest rate swap agreements to manage
our exposure to fluctuations in interest rates. These swap
agreements involve the exchange of fixed and variable rate interest
payments between two parties based on common notional principal
amounts and maturity dates. Pay-fixed interest rate swaps
effectively convert LIBOR indexed variable rate obligations to
fixed interest rate obligations. The interest payments under these
agreements are settled on a net basis. The net interest payments,
based on the notional amounts in these agreements, generally match
the timing of the related liabilities for the interest rate swap
agreements which have been designated as cash flow hedges. The
notional amounts of the swap agreements represent amounts used to
calculate the exchange of cash flows and are not our assets or
liabilities. Our credit risk related to these agreements is
considered low because the swap agreements are with creditworthy
financial institutions.</t>
  </si>
  <si>
    <t>Basis of Presentation and Significant Accounting Policies (Tables)</t>
  </si>
  <si>
    <t>Schedule of Revenues from Third Party Payers, Uninsured and Other Payers</t>
  </si>
  <si>
    <t>Our revenues from third-party payers, the uninsured and other
payers for the quarters and nine months ended September 30,
2015 and 2014 are summarized in the following table (dollars in
millions):
Quarter
2015 Ratio 2014 Ratio
Medicare $ 2,122 21.5 % $ 2,120 23.0 %
Managed Medicare 1,031 10.5 901 9.8
Medicaid 402 4.1 372 4.0
Managed Medicaid 553 5.6 510 5.5
Managed care and other
insurers 5,457 55.4 5,073 55.0
International (managed care
and other insurers) 316 3.2 323 3.5
9,881 100.3 9,299 100.8
Uninsured 695 7.0 313 3.4
Other 438 4.4 366 4.0
Revenues before provision
for doubtful accounts 11,014 111.7 9,978 108.2
Provision for doubtful
accounts (1,158 ) (11.7 ) (758 ) (8.2 )
Revenues $ 9,856 100.0 % $ 9,220 100.0 %
Nine
Months
2015 Ratio 2014 Ratio
Medicare $ 6,500 22.1 % $ 6,285 23.0 %
Managed Medicare 3,099 10.5 2,706 9.9
Medicaid 1,262 4.3 1,404 5.1
Managed Medicaid 1,673 5.7 1,383 5.1
Managed care and other
insurers 16,134 54.8 14,742 54.0
International (managed care
and other insurers) 964 3.3 983 3.6
29,632 100.7 27,503 100.7
Uninsured 1,321 4.5 1,019 3.7
Other 1,315 4.5 1,097 4.0
Revenues before provision
for doubtful accounts 32,268 109.7 29,619 108.4
Provision for doubtful
accounts (2,839 ) (9.7 ) (2,337 ) (8.4 )
Revenues $ 29,429 100.0 % $ 27,282 100.0 %</t>
  </si>
  <si>
    <t>Earnings Per Share (Tables)</t>
  </si>
  <si>
    <t>Schedule of Computations of Basic and Diluted Earnings Per Share</t>
  </si>
  <si>
    <t xml:space="preserve">The
following table sets forth the computation of basic and diluted
earnings per share for the quarters and nine months ended
September 30, 2015 and 2014 (dollars and shares in millions,
except per share amounts):
Quarter Nine
Months
2015 2014 2015 2014
Net income attributable to
HCA Holdings, Inc. $ 449 $ 518 $ 1,547 $ 1,348
Weighted average common
shares outstanding 414.939 432.617 417.146 437.832
Effect of dilutive
incremental shares 11.502 14.643 13.208 14.706
Shares used for diluted
earnings per share 426.441 447.260 430.354 452.538
Earnings per
share:
Basic earnings per
share $ 1.08 $ 1.20 $ 3.71 $ 3.08
Diluted earnings per
share $ 1.05 $ 1.16 $ 3.60 $ 2.98 </t>
  </si>
  <si>
    <t>Investments of Insurance Subsidiaries (Tables)</t>
  </si>
  <si>
    <t>Schedule of Investments</t>
  </si>
  <si>
    <t>A summary of our insurance subsidiaries’ investments at
September 30, 2015 and December 31, 2014 follows
(dollars in millions):
September 30,
2015
Amortized Unrealized Fair
Gains Losses
Debt securities:
States and
municipalities $ 429 $ 16 $ (1 ) $ 444
Money market
funds 13 — — 13
442 16 (1 ) 457
Equity
securities 1 2 — 3
$ 443 $ 18 $ (1 ) 460
Amounts classified as
current assets (51 )
Investment carrying
value $ 409
December 31,
2014
Amortized Unrealized Fair
Gains Losses
Debt securities:
States and
municipalities $ 477 $ 18 $ (1 ) $ 494
Money market
funds 61 — — 61
538 18 (1 ) 555
Equity
securities 1 2 — 3
$ 539 $ 20 $ (1 ) 558
Amounts classified as
current assets (64 )
Investment carrying
value $ 494</t>
  </si>
  <si>
    <t>Schedule of Maturities of Investments</t>
  </si>
  <si>
    <t>Scheduled maturities of investments in debt securities at
September 30, 2015 were as follows (dollars in
millions):
Amortized Fair
Due in one year or
less $ 61 $ 61
Due after one year through
five years 172 177
Due after five years through
ten years 108 114
Due after ten
years 101 105
$ 442 $ 457</t>
  </si>
  <si>
    <t>Financial Instruments (Tables)</t>
  </si>
  <si>
    <t>Schedule of Interest Rate Swap Agreements Designated as Cash Flow Hedges</t>
  </si>
  <si>
    <t xml:space="preserve">The
following table sets forth our interest rate swap agreements, which
have been designated as cash flow hedges, at September 30,
2015 (dollars in millions):
Notional Maturity
Date Fair
Pay-fixed interest rate
swaps $ 3,000 December 2016 $ (118 )
Pay-fixed interest rate
swaps 1,000 December 2017 (35 ) </t>
  </si>
  <si>
    <t>Effect of Interest Rate on Results of Operations</t>
  </si>
  <si>
    <t xml:space="preserve">The
following table presents the effect of our interest rate swaps on
our results of operations for the nine months ended
September 30, 2015 (dollars in millions):
Derivatives in Cash Flow Hedging Relationships Amount of Loss Location of
Loss Amount of Loss
Interest rate
swaps $ 30 Interest expense $ 93 </t>
  </si>
  <si>
    <t>Assets and Liabilities Measured at Fair Value (Tables)</t>
  </si>
  <si>
    <t>Schedule of Assets and Liabilities Measured at Fair Value on Recurring Basis</t>
  </si>
  <si>
    <t xml:space="preserve">The following tables summarize our assets and liabilities
measured at fair value on a recurring basis as of
September 30, 2015 and December 31, 2014, aggregated by
the level in the fair value hierarchy within which those
measurements fall (dollars in millions):
September 30,
2015
Fair Value Fair Value Measurements
Using
Quoted Prices in Significant Other Significant
Assets:
Investments of insurance
subsidiaries:
Debt securities:
States and
municipalities $ 444 $ — $ 438 $ 6
Money market
funds 13 13 — —
457 13 438 6
Equity
securities 3 3 — —
Investments of insurance
subsidiaries 460 16 438 6
Less amounts classified as
current assets (51 ) (13 ) (38 ) —
$ 409 $ 3 $ 400 $ 6
Liabilities:
Interest rate swaps (Income
taxes and other liabilities) $ 153 $ — $ 153 $ —
December 31,
2014
Fair Value Measurements
Using
Fair Value Quoted Prices in Significant Other Significant
Assets:
Investments of insurance
subsidiaries:
Debt securities:
States and
municipalities $ 494 $ — $ 488 $ 6
Money market
funds 61 61 — —
555 61 488 6
Equity
securities 3 3 — —
Investments of insurance
subsidiaries 558 64 488 6
Less amounts classified as
current assets (64 ) (61 ) (3 ) —
$ 494 $ 3 $ 485 $ 6
Liabilities:
Interest rate swaps (Income
taxes and other liabilities) $ 199 $ — $ 199 $ — </t>
  </si>
  <si>
    <t>Long-Term Debt (Tables)</t>
  </si>
  <si>
    <t>Schedule of Long-Term Debt</t>
  </si>
  <si>
    <t>A summary of long-term debt at September 30, 2015 and
December 31, 2014, including related interest rates at
September 30, 2015, follows (dollars in millions):
September 30, December 31,
Senior secured asset-based
revolving credit facility (effective interest rate of
1.7%) $ 2,610 $ 2,880
Senior secured revolving
credit facility — —
Senior secured term loan
facilities (effective interest rate of 4.9%) 5,668 5,517
Senior secured first lien
notes (effective interest rate of 5.5%) 11,100 11,100
Other senior secured debt
(effective interest rate of 5.9%) 632 573
First lien debt 20,010 20,070
Senior unsecured notes
(effective interest rate of 6.6%) 9,902 9,575
Less net debt issuance
costs (160 ) (219 )
Total debt (average life of
6.1 years, rates averaging 5.4%) 29,752 29,426
Less amounts due within one
year 1,377 338
$ 28,375 $ 29,088</t>
  </si>
  <si>
    <t>Capital Structure (Tables)</t>
  </si>
  <si>
    <t>Schedule of Changes in Stockholders' Deficit and Equity</t>
  </si>
  <si>
    <t>The changes in stockholders’ deficit, including changes
in stockholders’ deficit attributable to HCA Holdings, Inc.
and changes in equity attributable to noncontrolling interests, are
as follows (dollars and shares in millions):
Equity (Deficit)
Attributable to HCA Holdings, Inc. Equity Total
Common
Stock Capital in Accumulated Retained
Shares Par Value
Balances at
December 31, 2014 420.478 $ 4 $ — $ (323 ) $ (7,575 ) $ 1,396 $ (6,498 )
Comprehensive
income — — — 14 1,547 411 1,972
Repurchase of common
stock (17.629 ) — (425 ) — (961 ) — (1,386 )
Distributions — — — — — (367 ) (367 )
Share-based benefit
plans 9.789 — 433 — — — 433
Other — — (8 ) — — 42 34
Balances at
September 30, 2015 412.638 $ 4 $ — $ (309 ) $ (6,989 ) $ 1,482 $ (5,812 )</t>
  </si>
  <si>
    <t>Components of Accumulated Other Comprehensive Loss</t>
  </si>
  <si>
    <t>The components of accumulated other comprehensive loss are as
follows (dollars in millions):
Unrealized Foreign Defined Change Total
Balances at
December 31, 2014 $ 13 $ (36 ) $ (174 ) $ (126 ) $ (323 )
Unrealized losses on
available-for-sale securities, net of income tax benefit (2 ) — — — (2 )
Foreign currency
translation adjustments, net of $17 income tax benefit — (24 ) — — (24 )
Change in fair value of
derivative instruments, net of $17 income tax benefit — — — (30 ) (30 )
Expense reclassified into
operations from other comprehensive income, net of $6 and $34,
respectively, income tax benefits — — 11 59 70
Balances at
September 30, 2015 $ 11 $ (60 ) $ (163 ) $ (97 ) $ (309 )</t>
  </si>
  <si>
    <t>Segment and Geographic Information (Tables)</t>
  </si>
  <si>
    <t>Schedule of Geographic Distributions of Revenues, Equity in Earnings of Affiliates, Adjusted Segment EBITDA and Depreciation and Amortization</t>
  </si>
  <si>
    <t xml:space="preserve">The geographic distributions of our revenues, equity in
earnings of affiliates, adjusted segment EBITDA and depreciation
and amortization for the quarters and nine months ended
September 30, 2015 and 2014 are summarized in the following
table (dollars in millions):
Quarter Nine
Months
2015 2014 2015 2014
Revenues:
National Group $ 4,580 $ 4,334 $ 13,928 $ 12,766
American Group 4,772 4,350 13,972 12,949
Corporate and
other 504 536 1,529 1,567
$ 9,856 $ 9,220 $ 29,429 $ 27,282
Equity in earnings of
affiliates:
National Group $ (1 ) $ (6 ) $ (8 ) $ (12 )
American Group (9 ) (8 ) (25 ) (23 )
Corporate and
other 1 — (5 ) 3
$ (9 ) $ (14 ) $ (38 ) $ (32 )
Adjusted segment
EBITDA:
National Group $ 919 $ 952 $ 3,084 $ 2,755
American Group 1,035 959 3,026 2,942
Corporate and
other (139 ) (83 ) (326 ) (225 )
$ 1,815 $ 1,828 $ 5,784 $ 5,472
Depreciation and
amortization:
National Group $ 195 $ 187 $ 572 $ 564
American Group 219 212 662 627
Corporate and
other 68 61 190 170
$ 482 $ 460 $ 1,424 $ 1,361
Adjusted segment
EBITDA $ 1,815 $ 1,828 $ 5,784 $ 5,472
Depreciation and
amortization 482 460 1,424 1,361
Interest
expense 411 427 1,255 1,314
Losses (gains) on sales
of facilities 2 12 (2 ) (20 )
Losses on retirement of
debt — — 125 226
Legal claim
costs 77 — 77 78
Income before income
taxes $ 843 $ 929 $ 2,905 $ 2,513 </t>
  </si>
  <si>
    <t>Supplemental Condensed Consolidating Financial Information (Tables)</t>
  </si>
  <si>
    <t>Schedule of Condensed Consolidating Comprehensive Income Statement</t>
  </si>
  <si>
    <t>HCA HOLDINGS, INC. CONDENSED CONSOLIDATING COMPREHENSIVE INCOME
STATEMENT FOR THE QUARTER ENDED SEPTEMBER 30, 2015 (Dollars in millions)
HCA HCA Inc. Subsidiary Subsidiary Eliminations Condensed
Revenues before provision
for doubtful accounts $ — $ — $ 5,721 $ 5,293 $ — $ 11,014
Provision for doubtful
accounts — — 689 469 — 1,158
Revenues — — 5,032 4,824 — 9,856
Salaries and
benefits — — 2,357 2,262 — 4,619
Supplies — — 853 791 — 1,644
Other operating
expenses 7 — 865 924 — 1,796
Electronic health record
incentive income — — (6 ) (3 ) — (9 )
Equity in earnings of
affiliates (464 ) — (1 ) (8 ) 464 (9 )
Depreciation and
amortization — — 230 252 — 482
Interest
expense 16 608 (156 ) (57 ) — 411
Losses (gains) on sales
of facilities — — (1 ) 3 — 2
Legal claim
costs — 77 — — — 77
Management
fees — — (178 ) 178 — —
(441 ) 685 3,963 4,342 464 9,013
Income (loss) before
income taxes 441 (685 ) 1,069 482 (464 ) 843
Provision (benefit) for
income taxes (8 ) (258 ) 394 142 — 270
Net income
(loss) 449 (427 ) 675 340 (464 ) 573
Net income attributable
to noncontrolling interests — — 21 103 — 124
Net income (loss)
attributable to HCA Holdings, Inc. $ 449 $ (427 ) $ 654 $ 237 $ (464 ) $ 449
Comprehensive income
(loss) attributable to HCA Holdings, Inc. $ 430 $ (418 ) $ 657 $ 206 $ (445 ) $ 430
HCA HOLDINGS, INC. CONDENSED CONSOLIDATING COMPREHENSIVE INCOME
STATEMENT FOR THE QUARTER ENDED SEPTEMBER 30, 2014 (Dollars in millions)
HCA HCA Inc. Subsidiary Subsidiary Eliminations Condensed
Revenues before provision
for doubtful accounts $ — $ — $ 5,133 $ 4,845 $ — $ 9,978
Provision for doubtful
accounts — — 457 301 — 758
Revenues — — 4,676 4,544 — 9,220
Salaries and
benefits — — 2,176 2,035 — 4,211
Supplies — — 797 742 — 1,539
Other operating
expenses 4 — 804 880 — 1,688
Electronic health record
incentive income — — (22 ) (10 ) — (32 )
Equity in earnings of
affiliates (549 ) — (3 ) (11 ) 549 (14 )
Depreciation and
amortization — — 225 235 — 460
Interest
expense 46 536 (115 ) (40 ) — 427
Losses (gains) on sales
of facilities — — 16 (4 ) — 12
Management
fees — — (178 ) 178 — —
(499 ) 536 3,700 4,005 549 8,291
Income (loss) before
income taxes 499 (536 ) 976 539 (549 ) 929
Provision (benefit) for
income taxes (19 ) (205 ) 365 177 — 318
Net income
(loss) 518 (331 ) 611 362 (549 ) 611
Net income attributable
to noncontrolling interests — — 18 75 — 93
Net income (loss)
attributable to HCA Holdings, Inc. $ 518 $ (331 ) $ 593 $ 287 $ (549 ) $ 518
Comprehensive income
(loss) attributable to HCA Holdings, Inc. $ 511 $ (303 ) $ 595 $ 250 $ (542 ) $ 511
HCA HOLDINGS, INC. CONDENSED CONSOLIDATING COMPREHENSIVE INCOME
STATEMENT FOR THE NINE MONTHS ENDED SEPTEMBER 30, 2015 (Dollars in millions)
HCA HCA Inc. Subsidiary Subsidiary Eliminations Condensed
Revenues before provision
for doubtful accounts $ — $ — $ 16,519 $ 15,749 $ — $ 32,268
Provision for doubtful
accounts — — 1,535 1,304 — 2,839
Revenues — — 14,984 14,445 — 29,429
Salaries and
benefits — — 6,824 6,685 — 13,509
Supplies — — 2,576 2,376 — 4,952
Other operating
expenses 9 — 2,523 2,736 — 5,268
Electronic health record
incentive income — — (31 ) (15 ) — (46 )
Equity in earnings of
affiliates (1,690 ) — (4 ) (34 ) 1,690 (38 )
Depreciation and
amortization — — 683 741 — 1,424
Interest
expense 100 1,807 (498 ) (154 ) — 1,255
Losses (gains) on
sales of facilities — — (5 ) 3 — (2 )
Losses on retirement of
debt 122 3 — — — 125
Legal claim
costs — 77 — — — 77
Management
fees — — (534 ) 534 — —
(1,459 ) 1,887 11,534 12,872 1,690 26,524
Income (loss) before
income taxes 1,459 (1,887 ) 3,450 1,573 (1,690 ) 2,905
Provision (benefit) for
income taxes (88 ) (716 ) 1,284 467 — 947
Net income
(loss) 1,547 (1,171 ) 2,166 1,106 (1,690 ) 1,958
Net income attributable
to noncontrolling interests — — 68 343 — 411
Net income (loss)
attributable to HCA Holdings, Inc. $ 1,547 $ (1,171 ) $ 2,098 $ 763 $ (1,690 ) $ 1,547
Comprehensive income
(loss) attributable to HCA Holdings, Inc. $ 1,561 $ (1,142 ) $ 2,109 $ 737 $ (1,704 ) $ 1,561
HCA HOLDINGS, INC. CONDENSED CONSOLIDATING COMPREHENSIVE INCOME
STATEMENT FOR THE NINE MONTHS ENDED SEPTEMBER 30, 2014 (Dollars in millions)
HCA HCA Inc. Subsidiary Subsidiary Eliminations Condensed
Revenues before provision
for doubtful accounts $ — $ — $ 15,242 $ 14,377 $ — $ 29,619
Provision for doubtful
accounts — — 1,388 949 — 2,337
Revenues — — 13,854 13,428 — 27,282
Salaries and
benefits — — 6,393 5,966 — 12,359
Supplies — — 2,416 2,187 — 4,603
Other operating
expenses 14 — 2,366 2,597 — 4,977
Electronic health record
incentive income — — (68 ) (29 ) — (97 )
Equity in earnings of
affiliates (1,443 ) — (5 ) (27 ) 1,443 (32 )
Depreciation and
amortization — — 667 694 — 1,361
Interest
expense 138 1,629 (349 ) (104 ) — 1,314
Gains on sales of
facilities — — (16 ) (4 ) — (20 )
Losses on retirement of
debt — 226 — — — 226
Legal claim
costs — 78 — — — 78
Management
fees — — (528 ) 528 — —
(1,291 ) 1,933 10,876 11,808 1,443 24,769
Income (loss) before
income taxes 1,291 (1,933 ) 2,978 1,620 (1,443 ) 2,513
Provision (benefit) for
income taxes (57 ) (729 ) 1,098 504 — 816
Net income
(loss) 1,348 (1,204 ) 1,880 1,116 (1,443 ) 1,697
Net income attributable
to noncontrolling interests — — 65 284 — 349
Net income (loss)
attributable to HCA Holdings, Inc. $ 1,348 $ (1,204 ) $ 1,815 $ 832 $ (1,443 ) $ 1,348
Comprehensive income
(loss) attributable to HCA Holdings, Inc. $ 1,399 $ (1,154 ) $ 1,822 $ 826 $ (1,494 ) $ 1,399</t>
  </si>
  <si>
    <t>Schedule of Condensed Consolidating Balance Sheet</t>
  </si>
  <si>
    <t>HCA
HOLDINGS, INC.
CONDENSED
CONSOLIDATING BALANCE SHEET
SEPTEMBER
30, 2015
(Dollars in
millions)
HCA HCA Inc. Subsidiary Subsidiary Eliminations Condensed
ASSETS
Current assets:
Cash and cash
equivalents $ — $ — $ 109 $ 479 $ — $ 588
Accounts receivable,
net — — 2,874 2,953 — 5,827
Inventories — — 821 558 — 1,379
Deferred income
taxes 412 — — — — 412
Other 13 — 428 574 — 1,015
425 — 4,232 4,564 — 9,221
Property and equipment,
net — — 8,078 6,626 — 14,704
Investments of insurance
subsidiaries — — — 409 — 409
Investments in and advances
to affiliates 23,674 — 17 169 (23,674 ) 186
Goodwill and other
intangible assets — — 1,703 4,837 — 6,540
Other 625 — 24 187 — 836
$ 24,724 $ — $ 14,054 $ 16,792 $ (23,674 ) $ 31,896
LIABILITIES
AND
STOCKHOLDERS’ (DEFICIT)
EQUITY
Current
liabilities:
Accounts payable $ 9 $ — $ 1,165 $ 703 $ — $ 1,877
Accrued salaries — — 770 588 — 1,358
Other accrued
expenses 14 245 540 902 — 1,701
Long-term debt due within
one year — 1,264 61 52 — 1,377
23 1,509 2,536 2,245 — 6,313
Long-term debt,
net 982 26,874 222 297 — 28,375
Intercompany
balances 30,472 (10,757 ) (22,877 ) 3,162 — —
Professional liability
risks — — — 1,117 — 1,117
Income taxes and other
liabilities 541 534 428 400 — 1,903
32,018 18,160 (19,691 ) 7,221 — 37,708
Stockholders’
(deficit) equity attributable to HCA Holdings, Inc. (7,294 ) (18,160 ) 33,626 8,208 (23,674 ) (7,294 )
Noncontrolling
interests — — 119 1,363 — 1,482
(7,294 ) (18,160 ) 33,745 9,571 (23,674 ) (5,812 )
$ 24,724 $ — $ 14,054 $ 16,792 $ (23,674 ) $ 31,896
HCA
HOLDINGS, INC.
CONDENSED
CONSOLIDATING BALANCE SHEET
DECEMBER 31,
2014
(Dollars in
millions)
HCA HCA Inc. Subsidiary Subsidiary Eliminations Condensed
ASSETS
Current assets:
Cash and cash
equivalents $ — $ — $ 87 $ 479 $ — $ 566
Accounts receivable,
net — — 2,812 2,882 — 5,694
Inventories — — 756 523 — 1,279
Deferred income
taxes 366 — — — — 366
Other 118 — 376 531 — 1,025
484 — 4,031 4,415 — 8,930
Property and equipment,
net — — 7,871 6,484 — 14,355
Investments of insurance
subsidiaries — — — 494 — 494
Investments in and advances
to affiliates 21,970 — 16 149 (21,970 ) 165
Goodwill and other
intangible assets — — 1,705 4,711 — 6,416
Other 435 — 27 158 — 620
$ 22,889 $ — $ 13,650 $ 16,411 $ (21,970 ) $ 30,980
LIABILITIES AND
STOCKHOLDERS’ (DEFICIT) EQUITY
Current
liabilities:
Accounts payable $ 1 $ — $ 1,272 $ 762 $ — $ 2,035
Accrued salaries — — 783 587 — 1,370
Other accrued
expenses 45 317 517 858 — 1,737
Long-term debt due within
one year — 231 56 51 — 338
46 548 2,628 2,258 — 5,480
Long-term debt,
net 2,499 26,124 185 280 — 29,088
Intercompany
balances 27,685 (10,141 ) (21,405 ) 3,861 — —
Professional liability
risks — — — 1,078 — 1,078
Income taxes and other
liabilities 553 487 605 187 — 1,832
30,783 17,018 (17,987 ) 7,664 — 37,478
Stockholders’
(deficit) equity attributable to HCA Holdings, Inc. (7,894 ) (17,018 ) 31,516 7,472 (21,970 ) (7,894 )
Noncontrolling
interests — — 121 1,275 — 1,396
(7,894 ) (17,018 ) 31,637 8,747 (21,970 ) (6,498 )
$ 22,889 $ — $ 13,650 $ 16,411 $ (21,970 ) $ 30,980</t>
  </si>
  <si>
    <t>Schedule of Condensed Consolidating Statement of Cash Flows</t>
  </si>
  <si>
    <t>HCA HOLDINGS, INC. CONDENSED CONSOLIDATING STATEMENT OF CASH
FLOWS FOR THE NINE MONTHS ENDED SEPTEMBER 30, 2015 (Dollars in millions)
HCA HCA Inc. Subsidiary Subsidiary Eliminations Condensed
Cash flows from
operating activities:
Net income
(loss) $ 1,547 $ (1,171 ) $ 2,166 $ 1,106 $ (1,690 ) $ 1,958
Adjustments to reconcile
net income (loss) to net cash provided by (used in) operating
activities:
Changes in operating
assets and liabilities (22 ) (56 ) (1,959 ) (1,296 ) — (3,333 )
Provision for doubtful
accounts — — 1,535 1,304 — 2,839
Depreciation and
amortization — — 683 741 — 1,424
Income taxes (148 ) — — — — (148 )
Losses (gains) on sales
of facilities — — (5 ) 3 — (2 )
Losses on retirement of
debt 122 3 — — — 125
Legal claim
costs — 77 — — — 77
Amortization of debt
issuance costs 3 24 — — — 27
Share-based
compensation 171 — — — — 171
Equity in earnings of
affiliates (1,690 ) — — — 1,690 —
Other 49 3 — (14 ) — 38
Net cash provided by
(used in) operating activities 32 (1,120 ) 2,420 1,844 — 3,176
Cash flows from
investing activities:
Purchase of property and
equipment — — (764 ) (807 ) — (1,571 )
Acquisition of hospitals
and health care entities — — (51 ) (133 ) — (184 )
Disposition of hospitals
and health care entities — — 19 8 — 27
Change in
investments — — 2 92 — 94
Other — — (6 ) 9 — 3
Net cash used in
investing activities — — (800 ) (831 ) — (1,631 )
Cash flows from
financing activities:
Issuance of long-term
debt — 4,048 — — — 4,048
Net change in revolving
credit facilities — (270 ) — — — (270 )
Repayment of long-term
debt (1,632 ) (2,001 ) (45 ) (24 ) — (3,702 )
Distributions to
noncontrolling interests — — (70 ) (297 ) — (367 )
Payment of debt issuance
costs — (34 ) — — — (34 )
Repurchases of common
stock (1,386 ) — — — — (1,386 )
Changes in intercompany
balances with affiliates, net 2,784 (623) (1,483 ) (678 ) — —
Income tax
benefits 231 — — — — 231
Other (29 ) — — (14 ) — (43 )
Net cash (used in)
provided by financing activities (32 ) 1,120 (1,598 ) (1,013 ) — (1,523 )
Change in cash and cash
equivalents — — 22 — — 22
Cash and cash equivalents
at beginning of period — — 87 479 — 566
Cash and cash equivalents
at end of period $ — $ — $ 109 $ 479 $ — $ 588
HCA HOLDINGS, INC. CONDENSED CONSOLIDATING STATEMENT OF CASH
FLOWS FOR THE NINE MONTHS ENDED SEPTEMBER 30, 2014 (Dollars in millions)
HCA HCA Inc. Subsidiary Subsidiary Eliminations Condensed
Cash flows from
operating activities:
Net income
(loss) $ 1,348 $ (1,204 ) $ 1,880 $ 1,116 $ (1,443 ) $ 1,697
Adjustments to reconcile
net income (loss) to net cash provided by (used in) operating
activities:
Changes in operating
assets and liabilities 18 (151 ) (1,660 ) (1,152 ) — (2,945 )
Provision for doubtful
accounts — — 1,388 949 — 2,337
Depreciation and
amortization — — 667 694 — 1,361
Income taxes (61 ) — — — — (61 )
Gains on sales of
facilities — — (16 ) (4 ) — (20 )
Losses on retirement of
debt — 226 — — — 226
Legal claim
costs — 78 — — — 78
Amortization of deferred
loan costs 2 31 — — — 33
Share-based
compensation 118 — — — — 118
Equity in earnings of
affiliates (1,443 ) — — — 1,443 —
Other — 3 — (6 ) — (3 )
Net cash (used in)
provided by operating activities (18 ) (1,017 ) 2,259 1,597 — 2,821
Cash flows from
investing activities:
Purchase of property and
equipment — — (893 ) (589 ) — (1,482 )
Acquisition of hospitals
and health care entities — — (7 ) (90 ) — (97 )
Disposition of hospitals
and health care entities — — 31 7 — 38
Change in
investments — — 22 — — 22
Other — — — 7 — 7
Net cash used in
investing activities — — (847 ) (665 ) — (1,512 )
Cash flows from
financing activities:
Issuance of long-term
debt — 3,502 — — — 3,502
Net change in revolving
credit facilities — (160 ) — — — (160 )
Repayment of long-term
debt — (3,462 ) (35 ) (28 ) — (3,525 )
Distributions to
noncontrolling interests — — (45 ) (280 ) — (325 )
Payment of debt issuance
costs — (49 ) — — — (49 )
Repurchase of common
stock (750 ) — — — — (750 )
Changes in intercompany
balances with affiliates, net 654 1,186 (1,331 ) (509 ) — —
Income tax
benefits 119 — — — — 119
Other (5 ) — — (15 ) — (20 )
Net cash provided by
(used in) financing activities 18 1,017 (1,411 ) (832 ) — (1,208 )
Change in cash and cash
equivalents — — 1 100 — 101
Cash and cash equivalents
at beginning of period — — 112 302 — 414
Cash and cash equivalents
at end of period $ — $ — $ 113 $ 402 $ — $ 515</t>
  </si>
  <si>
    <t>Basis of Presentation and Significant Accounting Policies - Additional Information (Detail) $ / shares in Units, $ in Millions</t>
  </si>
  <si>
    <t>Sep. 30, 2015USD ($)HospitalStateSurgery_Center</t>
  </si>
  <si>
    <t>Sep. 30, 2014USD ($)</t>
  </si>
  <si>
    <t>Jun. 30, 2014USD ($)$ / shares</t>
  </si>
  <si>
    <t>Sep. 30, 2015USD ($)$ / sharesHospitalStateSurgery_Center</t>
  </si>
  <si>
    <t>Number of owned and operated hospitals | Hospital</t>
  </si>
  <si>
    <t>Number of freestanding surgery centers | Surgery_Center</t>
  </si>
  <si>
    <t>Number of facilities locations | State</t>
  </si>
  <si>
    <t>General and administrative expense</t>
  </si>
  <si>
    <t>Adjustments to Medicare revenues</t>
  </si>
  <si>
    <t>Adjustment to increase Medicaid revenues in diluted per share | $ / shares</t>
  </si>
  <si>
    <t>Basis of Presentation and Significant Accounting Policies - Schedule of Revenues from Third Party Payers, Uninsured and Other Payers (Detail) - USD ($) $ in Millions</t>
  </si>
  <si>
    <t>Revenues From Third Party Payers [Line Items]</t>
  </si>
  <si>
    <t>Revenues from third party payers</t>
  </si>
  <si>
    <t>Uninsured</t>
  </si>
  <si>
    <t>Revenues from third party payers, Ratio</t>
  </si>
  <si>
    <t>100.30%</t>
  </si>
  <si>
    <t>100.80%</t>
  </si>
  <si>
    <t>100.70%</t>
  </si>
  <si>
    <t>Uninsured, Ratio</t>
  </si>
  <si>
    <t>7.00%</t>
  </si>
  <si>
    <t>3.40%</t>
  </si>
  <si>
    <t>4.50%</t>
  </si>
  <si>
    <t>3.70%</t>
  </si>
  <si>
    <t>Other, Ratio</t>
  </si>
  <si>
    <t>4.40%</t>
  </si>
  <si>
    <t>4.00%</t>
  </si>
  <si>
    <t>Revenues before provision for doubtful accounts, Ratio</t>
  </si>
  <si>
    <t>111.70%</t>
  </si>
  <si>
    <t>108.20%</t>
  </si>
  <si>
    <t>109.70%</t>
  </si>
  <si>
    <t>108.40%</t>
  </si>
  <si>
    <t>Provision for doubtful accounts, Ratio</t>
  </si>
  <si>
    <t>(11.70%)</t>
  </si>
  <si>
    <t>(8.20%)</t>
  </si>
  <si>
    <t>(9.70%)</t>
  </si>
  <si>
    <t>(8.40%)</t>
  </si>
  <si>
    <t>Revenues ratio from third party payers</t>
  </si>
  <si>
    <t>100.00%</t>
  </si>
  <si>
    <t>Medicare [Member]</t>
  </si>
  <si>
    <t>21.50%</t>
  </si>
  <si>
    <t>23.00%</t>
  </si>
  <si>
    <t>22.10%</t>
  </si>
  <si>
    <t>Managed Medicare [Member]</t>
  </si>
  <si>
    <t>10.50%</t>
  </si>
  <si>
    <t>9.80%</t>
  </si>
  <si>
    <t>9.90%</t>
  </si>
  <si>
    <t>Medicaid [Member]</t>
  </si>
  <si>
    <t>4.10%</t>
  </si>
  <si>
    <t>4.30%</t>
  </si>
  <si>
    <t>5.10%</t>
  </si>
  <si>
    <t>Managed Medicaid [Member]</t>
  </si>
  <si>
    <t>5.60%</t>
  </si>
  <si>
    <t>5.50%</t>
  </si>
  <si>
    <t>5.70%</t>
  </si>
  <si>
    <t>Managed Care and Other Insurers [Member]</t>
  </si>
  <si>
    <t>55.40%</t>
  </si>
  <si>
    <t>55.00%</t>
  </si>
  <si>
    <t>54.80%</t>
  </si>
  <si>
    <t>54.00%</t>
  </si>
  <si>
    <t>International (Managed Care and Other Insurers) [Member]</t>
  </si>
  <si>
    <t>3.20%</t>
  </si>
  <si>
    <t>3.50%</t>
  </si>
  <si>
    <t>3.30%</t>
  </si>
  <si>
    <t>3.60%</t>
  </si>
  <si>
    <t>Acquisitions and Dispositions - Additional Information (Detail) - USD ($) $ in Millions</t>
  </si>
  <si>
    <t>Business Acquisition [Line Items]</t>
  </si>
  <si>
    <t>Proceeds from sale of business</t>
  </si>
  <si>
    <t>Nonhospital Health Care [Member]</t>
  </si>
  <si>
    <t>Cash paid for acquisition</t>
  </si>
  <si>
    <t>Hospitals [Member]</t>
  </si>
  <si>
    <t>Real Estate and Other Investments [Member]</t>
  </si>
  <si>
    <t>Pretax gain (loss) on sales of business</t>
  </si>
  <si>
    <t>Income Taxes - Additional Information (Detail) - USD ($) $ in Millions</t>
  </si>
  <si>
    <t>Liability for unrecognized tax benefits</t>
  </si>
  <si>
    <t>Unrecognized tax benefits, accrued interest</t>
  </si>
  <si>
    <t>Unrecognized tax benefits that would impact effective tax rate</t>
  </si>
  <si>
    <t>Interest expense related to taxing authority examinations</t>
  </si>
  <si>
    <t>Interest expense related to taxing authority examinations, net of tax</t>
  </si>
  <si>
    <t>Earnings Per Share - Schedule of Computations of Basic and Diluted Earnings Per Share (Detail) - USD ($) $ / shares in Units, shares in Thousands, $ in Millions</t>
  </si>
  <si>
    <t>Weighted average common shares outstanding</t>
  </si>
  <si>
    <t>Effect of dilutive incremental shares</t>
  </si>
  <si>
    <t>Shares used for diluted earnings per share</t>
  </si>
  <si>
    <t>Investments of Insurance Subsidiaries - Schedule of Investments (Detail) - USD ($) $ in Millions</t>
  </si>
  <si>
    <t>Schedule of Trading Securities and Other Trading Assets [Line Items]</t>
  </si>
  <si>
    <t>Amortized Cost</t>
  </si>
  <si>
    <t>Unrealized Amounts, Gains</t>
  </si>
  <si>
    <t>Unrealized Amounts, Losses</t>
  </si>
  <si>
    <t>Fair Value</t>
  </si>
  <si>
    <t>Amounts classified as current assets</t>
  </si>
  <si>
    <t>Investment carrying value</t>
  </si>
  <si>
    <t>Debt Securities [Member]</t>
  </si>
  <si>
    <t>Debt Securities [Member] | States and Municipalities [Member]</t>
  </si>
  <si>
    <t>Debt Securities [Member] | Money Market Funds [Member]</t>
  </si>
  <si>
    <t>Equity Securities [Member]</t>
  </si>
  <si>
    <t>Investments of Insurance Subsidiaries - Schedule of Maturities of Investments (Detail) $ in Millions</t>
  </si>
  <si>
    <t>Sep. 30, 2015USD ($)</t>
  </si>
  <si>
    <t>Amortized Cost and Fair Value Debt Securities [Abstract]</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Fair Value, Total</t>
  </si>
  <si>
    <t>Investments of Insurance Subsidiaries - Additional Information (Detail)</t>
  </si>
  <si>
    <t>Available for sale securities expected maturity of debt securities</t>
  </si>
  <si>
    <t>4 years 2 months 12 days</t>
  </si>
  <si>
    <t>Available for sale securities average scheduled maturity</t>
  </si>
  <si>
    <t>5 years 9 months 18 days</t>
  </si>
  <si>
    <t>Financial Instruments - Schedule of Interest Rate Swap Agreements Designated as Cash Flow Hedges (Detail) - Pay-Fixed Interest Rate Swaps [Member]</t>
  </si>
  <si>
    <t>Maturity Date, 2016 [Member]</t>
  </si>
  <si>
    <t>Derivative Instruments, Gain (Loss) [Line Items]</t>
  </si>
  <si>
    <t>Notional Amount</t>
  </si>
  <si>
    <t>Maturity Date</t>
  </si>
  <si>
    <t>Dec. 31,
		2016</t>
  </si>
  <si>
    <t>Maturity Date, 2017 [Member]</t>
  </si>
  <si>
    <t>Dec. 31,
		2017</t>
  </si>
  <si>
    <t>Financial Instruments - Additional Information (Detail) $ in Millions</t>
  </si>
  <si>
    <t>Offsetting [Abstract]</t>
  </si>
  <si>
    <t>Estimated amount reclassified from other comprehensive income to interest expense</t>
  </si>
  <si>
    <t>Estimated termination value if there is breach of provision related to derivative agreement</t>
  </si>
  <si>
    <t>Financial Instruments - Effect of Interest Rate Swaps on Results of Operations (Detail) - USD ($) $ in Millions</t>
  </si>
  <si>
    <t>Amount of Loss Recognized in OCI on Derivatives, Net of Tax</t>
  </si>
  <si>
    <t>Reclassification out of Accumulated Other Comprehensive Income [Member] | Interest Rate Swaps [Member]</t>
  </si>
  <si>
    <t>Assets and Liabilities Measured at Fair Value - Schedule of Assets and Liabilities Measured at Fair Value on Recurring Basis (Detail) - USD ($) $ in Millions</t>
  </si>
  <si>
    <t>Fair Value, Net Derivative Asset (Liability) Measured on Recurring Basis, Unobservable Input Reconciliation [Line Items]</t>
  </si>
  <si>
    <t>Assets, Fair Value</t>
  </si>
  <si>
    <t>Less amounts classified as current assets</t>
  </si>
  <si>
    <t>Investments of insurance subsidiaries, noncurrent</t>
  </si>
  <si>
    <t>Liabilities, Fair Value</t>
  </si>
  <si>
    <t>Quoted Prices in Active Markets for Identical Assets and Liabilities (Level 1) [Member]</t>
  </si>
  <si>
    <t>Quoted Prices in Active Markets for Identical Assets and Liabilities (Level 1) [Member] | Debt Securities [Member]</t>
  </si>
  <si>
    <t>Quoted Prices in Active Markets for Identical Assets and Liabilities (Level 1) [Member] | Debt Securities [Member] | Money Market Funds [Member]</t>
  </si>
  <si>
    <t>Quoted Prices in Active Markets for Identical Assets and Liabilities (Level 1) [Member] | Equity Securities [Member]</t>
  </si>
  <si>
    <t>Significant Other Observable Inputs (Level 2) [Member]</t>
  </si>
  <si>
    <t>Significant Other Observable Inputs (Level 2) [Member] | Interest Rate Swaps [Member]</t>
  </si>
  <si>
    <t>Significant Other Observable Inputs (Level 2) [Member] | Debt Securities [Member]</t>
  </si>
  <si>
    <t>Significant Other Observable Inputs (Level 2) [Member] | Debt Securities [Member] | States and Municipalities [Member]</t>
  </si>
  <si>
    <t>Significant Unobservable Inputs (Level 3) [Member]</t>
  </si>
  <si>
    <t>Significant Unobservable Inputs (Level 3) [Member] | Debt Securities [Member]</t>
  </si>
  <si>
    <t>Significant Unobservable Inputs (Level 3) [Member] | Debt Securities [Member] | States and Municipalities [Member]</t>
  </si>
  <si>
    <t>Assets and Liabilities Measured at Fair Value - Additional Information (Detail) - USD ($) $ in Millions</t>
  </si>
  <si>
    <t>Estimated fair value of long-term debt</t>
  </si>
  <si>
    <t>Carrying amounts of long-term debt</t>
  </si>
  <si>
    <t>Long-Term Debt - Schedule of Long-Term Debt (Detail) - USD ($) $ in Millions</t>
  </si>
  <si>
    <t>12 Months Ended</t>
  </si>
  <si>
    <t>Debt Instrument [Line Items]</t>
  </si>
  <si>
    <t>First lien debt</t>
  </si>
  <si>
    <t>Less net debt issuance costs</t>
  </si>
  <si>
    <t>Total debt (average life of 6.1 years, rates averaging 5.4%)</t>
  </si>
  <si>
    <t>Less amounts due within one year</t>
  </si>
  <si>
    <t>Long-term debt</t>
  </si>
  <si>
    <t>Senior Secured Asset-Based Revolving Credit Facility [Member]</t>
  </si>
  <si>
    <t>Long-term line of credit</t>
  </si>
  <si>
    <t>Senior Secured Term Loan Facilities [Member]</t>
  </si>
  <si>
    <t>Term loans</t>
  </si>
  <si>
    <t>Senior Secured First Lien Notes [Member]</t>
  </si>
  <si>
    <t>Senior secured first lien notes</t>
  </si>
  <si>
    <t>Other Senior Secured Debt [Member]</t>
  </si>
  <si>
    <t>Other senior secured debt (effective interest rate of 5.9%)</t>
  </si>
  <si>
    <t>Senior Unsecured Notes [Member]</t>
  </si>
  <si>
    <t>Senior unsecured notes</t>
  </si>
  <si>
    <t>Long-Term Debt - Schedule of Long-Term Debt (Parenthetical) (Detail)</t>
  </si>
  <si>
    <t>Total debt average term</t>
  </si>
  <si>
    <t>6 years 1 month 6 days</t>
  </si>
  <si>
    <t>Total debt average rate</t>
  </si>
  <si>
    <t>5.40%</t>
  </si>
  <si>
    <t>Effective interest rate</t>
  </si>
  <si>
    <t>1.70%</t>
  </si>
  <si>
    <t>4.90%</t>
  </si>
  <si>
    <t>5.90%</t>
  </si>
  <si>
    <t>6.60%</t>
  </si>
  <si>
    <t>Long-Term Debt - Additional Information (Detail) - USD ($)</t>
  </si>
  <si>
    <t>Jun. 30, 2015</t>
  </si>
  <si>
    <t>May. 31, 2015</t>
  </si>
  <si>
    <t>Jan. 31, 2015</t>
  </si>
  <si>
    <t>Nov. 30, 2014</t>
  </si>
  <si>
    <t>Oct. 31, 2014</t>
  </si>
  <si>
    <t>Apr. 30, 2014</t>
  </si>
  <si>
    <t>Pretax loss on retirement of debt</t>
  </si>
  <si>
    <t>Debt instrument, repayment amount</t>
  </si>
  <si>
    <t>Senior Notes [Member] | Senior Secured Term Loan Facility Maturing on June 10, 2020 [Member]</t>
  </si>
  <si>
    <t>Debt instrument, principal amount</t>
  </si>
  <si>
    <t>Debt instrument maturity date</t>
  </si>
  <si>
    <t>Jun. 10,
		2020</t>
  </si>
  <si>
    <t>Senior Notes [Member] | Senior Secured Notes Due 2019 [Member]</t>
  </si>
  <si>
    <t>Debt instrument, stated interest</t>
  </si>
  <si>
    <t>3.75%</t>
  </si>
  <si>
    <t>4.25%</t>
  </si>
  <si>
    <t>8.50%</t>
  </si>
  <si>
    <t>Redemption of aggregate principal amount</t>
  </si>
  <si>
    <t>Senior Notes [Member] | Senior Secured Notes Due 2024 [Member]</t>
  </si>
  <si>
    <t>5.00%</t>
  </si>
  <si>
    <t>Senior Notes [Member] | Senior Unsecured Notes Due 2014 [Member]</t>
  </si>
  <si>
    <t>5.75%</t>
  </si>
  <si>
    <t>Senior Notes [Member] | Senior Secured Notes Due 2020 [Member]</t>
  </si>
  <si>
    <t>7.25%</t>
  </si>
  <si>
    <t>7.875%</t>
  </si>
  <si>
    <t>Senior Notes [Member] | Senior Secured Notes Due 2025 [Member]</t>
  </si>
  <si>
    <t>5.375%</t>
  </si>
  <si>
    <t>5.25%</t>
  </si>
  <si>
    <t>Senior Notes [Member] | Senior Unsecured Notes Due 2015 [Member]</t>
  </si>
  <si>
    <t>6.375%</t>
  </si>
  <si>
    <t>Senior Notes [Member] | Senior Secured Notes Due 2021 [Member]</t>
  </si>
  <si>
    <t>7.75%</t>
  </si>
  <si>
    <t>Contingencies and Legal Claim Costs - Additional Information (Detail) $ in Millions</t>
  </si>
  <si>
    <t>Feb. 09, 2015USD ($)</t>
  </si>
  <si>
    <t>Apr. 25, 2014USD ($)</t>
  </si>
  <si>
    <t>Jan. 24, 2013USD ($)</t>
  </si>
  <si>
    <t>Oct. 28, 2011Cases</t>
  </si>
  <si>
    <t>Mar. 31, 2014USD ($)</t>
  </si>
  <si>
    <t>Dec. 31, 2012USD ($)</t>
  </si>
  <si>
    <t>Jul. 31, 2012Hospital</t>
  </si>
  <si>
    <t>Oct. 31, 2009USD ($)</t>
  </si>
  <si>
    <t>Loss Contingencies [Line Items]</t>
  </si>
  <si>
    <t>Number of claims filed | Cases</t>
  </si>
  <si>
    <t>Capital commitments in connection with purchase of hospitals</t>
  </si>
  <si>
    <t>Additional shortfall related to capital expenditures</t>
  </si>
  <si>
    <t>Period of agreed capital commitments</t>
  </si>
  <si>
    <t>5 years</t>
  </si>
  <si>
    <t>Number of year under court-supervisor accounting for expenditures following the purchase</t>
  </si>
  <si>
    <t>10 years</t>
  </si>
  <si>
    <t>Dispute settlement amount</t>
  </si>
  <si>
    <t>Pending Litigation [Member]</t>
  </si>
  <si>
    <t>Accrued liabilities in connection with litigation</t>
  </si>
  <si>
    <t>Health Care Foundation of Greater Kansas City [Member] | Pending Litigation [Member]</t>
  </si>
  <si>
    <t>Judgment award by the court</t>
  </si>
  <si>
    <t>Plaintiff attorneys fees award</t>
  </si>
  <si>
    <t>Percentage of legal claim costs</t>
  </si>
  <si>
    <t>9.00%</t>
  </si>
  <si>
    <t>Florida [Member]</t>
  </si>
  <si>
    <t>Number of owned and operated hospitals reviewed | Hospital</t>
  </si>
  <si>
    <t>Florida [Member] | Qui Tam Action [Member]</t>
  </si>
  <si>
    <t>Capital Structure - Schedule of Changes in Stockholders' Deficit and Equity (Detail) - USD ($) $ in Millions</t>
  </si>
  <si>
    <t>Capital Structure [Line Items]</t>
  </si>
  <si>
    <t>Beginning Balances</t>
  </si>
  <si>
    <t>Repurchase of common stock</t>
  </si>
  <si>
    <t>Distributions</t>
  </si>
  <si>
    <t>Share-based benefit plans</t>
  </si>
  <si>
    <t>Ending Balances</t>
  </si>
  <si>
    <t>Common Stock [Member]</t>
  </si>
  <si>
    <t>Beginning Balances, Shares</t>
  </si>
  <si>
    <t>Repurchase of common stock, Shares</t>
  </si>
  <si>
    <t>Share-based benefit plans, Shares</t>
  </si>
  <si>
    <t>Ending Balances, Shares</t>
  </si>
  <si>
    <t>Capital in Excess of Par Value [Member]</t>
  </si>
  <si>
    <t>Accumulated Other Comprehensive Loss [Member]</t>
  </si>
  <si>
    <t>Retained Deficit [Member]</t>
  </si>
  <si>
    <t>Equity Attributable to Noncontrolling Interests [Member]</t>
  </si>
  <si>
    <t>Capital Structure - Additional Information (Detail) - USD ($)</t>
  </si>
  <si>
    <t>Apr. 18, 2015</t>
  </si>
  <si>
    <t>Repurchase of common stock, shares</t>
  </si>
  <si>
    <t>Repurchase of common stock, per share</t>
  </si>
  <si>
    <t>The Bain Entities [Member]</t>
  </si>
  <si>
    <t>Percentage of discount on share repurchase</t>
  </si>
  <si>
    <t>1.00%</t>
  </si>
  <si>
    <t>Share repurchase program authorized amount</t>
  </si>
  <si>
    <t>February 2015 and May 2015 Repurchase Authorizations [Member]</t>
  </si>
  <si>
    <t>February 2015 Repurchase Authorization [Member]</t>
  </si>
  <si>
    <t>Remaining repurchase of common stock</t>
  </si>
  <si>
    <t>May 2015 Repurchase Authorization [Member]</t>
  </si>
  <si>
    <t>May 2015 Repurchase Authorization [Member] | Maximum [Member]</t>
  </si>
  <si>
    <t>Capital Structure - Components of Accumulated Other Comprehensive Loss (Detail) $ in Millions</t>
  </si>
  <si>
    <t>Equity [Abstract]</t>
  </si>
  <si>
    <t>Unrealized gains on available-for-sale securities, beginning balances</t>
  </si>
  <si>
    <t>Unrealized losses on available-for-sale securities, net of income tax benefit</t>
  </si>
  <si>
    <t>Unrealized gains on available-for-sale securities, ending balances</t>
  </si>
  <si>
    <t>Foreign currency translation adjustments, beginning balances</t>
  </si>
  <si>
    <t>Foreign currency translation adjustments</t>
  </si>
  <si>
    <t>Foreign currency translation adjustments, ending balances</t>
  </si>
  <si>
    <t>Defined benefit plans, beginning balances</t>
  </si>
  <si>
    <t>Defined benefit plans, (income) expense reclassified into operations from other comprehensive income</t>
  </si>
  <si>
    <t>Defined benefit plans, ending balances</t>
  </si>
  <si>
    <t>Change in fair value of derivative instruments, beginning balances</t>
  </si>
  <si>
    <t>Change in fair value of derivative instruments</t>
  </si>
  <si>
    <t>Change in fair value of derivatives instruments, (income) expense reclassified into operations from other comprehensive income</t>
  </si>
  <si>
    <t>Change in fair value of derivative instruments, ending balances</t>
  </si>
  <si>
    <t>Accumulated other comprehensive income, net of tax, beginning balances</t>
  </si>
  <si>
    <t>Expense reclassified into operations from other comprehensive income, Total</t>
  </si>
  <si>
    <t>Accumulated other comprehensive income (loss), net of tax, ending balances</t>
  </si>
  <si>
    <t>Capital Structure - Components of Accumulated Other Comprehensive Loss (Parenthetical) (Detail) $ in Millions</t>
  </si>
  <si>
    <t>Foreign currency translation adjustments, income tax benefit</t>
  </si>
  <si>
    <t>Defined benefit plans, income tax benefit</t>
  </si>
  <si>
    <t>Change in fair value of derivative instruments, Expense reclassified into operations from other comprehensive income, income tax benefit</t>
  </si>
  <si>
    <t>Change in fair value of derivative instruments, income tax benefit</t>
  </si>
  <si>
    <t>Segment and Geographic Information - Additional Information (Detail)</t>
  </si>
  <si>
    <t>Sep. 30, 2015Hospital</t>
  </si>
  <si>
    <t>Segment Reporting Information [Line Items]</t>
  </si>
  <si>
    <t>Number of geographically organized groups</t>
  </si>
  <si>
    <t>Number of owned and operated hospitals</t>
  </si>
  <si>
    <t>Reorganization Group [Member] | National Group [Member]</t>
  </si>
  <si>
    <t>Reorganization Group [Member] | American Group [Member]</t>
  </si>
  <si>
    <t>Reorganization Group [Member] | Corporate and Other [Member]</t>
  </si>
  <si>
    <t>Segment and Geographic Information - Schedule of Geographic Distributions of Revenues, Equity in Earnings of Affiliates, Adjusted Segment EBITDA, Depreciation and Amortization and Assets (Detail) - USD ($) $ in Millions</t>
  </si>
  <si>
    <t>Adjusted segment EBITDA</t>
  </si>
  <si>
    <t>National Group [Member]</t>
  </si>
  <si>
    <t>American Group [Member]</t>
  </si>
  <si>
    <t>Corporate and Other [Member]</t>
  </si>
  <si>
    <t>Supplemental Condensed Consolidating Financial Information - Additional Information (Detail) - USD ($) $ in Millions</t>
  </si>
  <si>
    <t>Nov. 30, 2010</t>
  </si>
  <si>
    <t>Nov. 23, 2010</t>
  </si>
  <si>
    <t>Supplemental Condensed Consolidating Financial Information [Line Items]</t>
  </si>
  <si>
    <t>Ownership percentage held by parent</t>
  </si>
  <si>
    <t>Senior Unsecured Notes Due 2021 [Member]</t>
  </si>
  <si>
    <t>6.25%</t>
  </si>
  <si>
    <t>Debt instrument, redeemed amount</t>
  </si>
  <si>
    <t>Supplemental Condensed Consolidating Financial Information - Schedule of Condensed Consolidating Comprehensive Income Statement (Detail) - USD ($) $ in Millions</t>
  </si>
  <si>
    <t>Interest expense (revenue)</t>
  </si>
  <si>
    <t>Income (loss) before income taxes</t>
  </si>
  <si>
    <t>Provision (benefit) for income taxes</t>
  </si>
  <si>
    <t>Net income (loss)</t>
  </si>
  <si>
    <t>Net income (loss) attributable to HCA Holdings, Inc.</t>
  </si>
  <si>
    <t>Comprehensive income (loss) attributable to HCA Holdings, Inc.</t>
  </si>
  <si>
    <t>HCA Holdings, Inc. Issuer [Member]</t>
  </si>
  <si>
    <t>HCA Inc. Issuer [Member]</t>
  </si>
  <si>
    <t>Subsidiary Guarantors [Member]</t>
  </si>
  <si>
    <t>Management fee revenue</t>
  </si>
  <si>
    <t>Subsidiary Non-Guarantors [Member]</t>
  </si>
  <si>
    <t>Management fee expense</t>
  </si>
  <si>
    <t>Eliminations [Member]</t>
  </si>
  <si>
    <t>Supplemental Condensed Consolidating Financial Information - Schedule of Condensed Consolidating Balance Sheet (Detail) - USD ($) $ in Millions</t>
  </si>
  <si>
    <t>Dec. 31, 2013</t>
  </si>
  <si>
    <t>Long-term debt, net</t>
  </si>
  <si>
    <t>Total liabilities</t>
  </si>
  <si>
    <t>Stockholders' (deficit) equity attributable to HCA Holdings, Inc.</t>
  </si>
  <si>
    <t>Intercompany balances</t>
  </si>
  <si>
    <t>Supplemental Condensed Consolidating Financial Information - Schedule of Condensed Consolidating Statement of Cash Flows (Detail) - USD ($) $ in Millions</t>
  </si>
  <si>
    <t>Adjustments to reconcile net income (loss) to net cash provided by (used in) operating activities:</t>
  </si>
  <si>
    <t>Changes in operating assets and liabilities</t>
  </si>
  <si>
    <t>Disposition of hospitals and health care entities</t>
  </si>
  <si>
    <t>Issuance of long-term debt</t>
  </si>
  <si>
    <t>Net change in revolving credit facilities</t>
  </si>
  <si>
    <t>Changes in intercompany balances with affiliates, ne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860730</v>
      </c>
    </row>
    <row spans="1:3" r="12">
      <c t="s" r="A12" s="4">
        <v>19</v>
      </c>
      <c t="s" r="B12" s="4">
        <v>20</v>
      </c>
    </row>
    <row spans="1:3" r="13">
      <c t="s" r="A13" s="4">
        <v>21</v>
      </c>
      <c t="s" r="B13" s="4">
        <v>22</v>
      </c>
    </row>
    <row spans="1:3" r="14">
      <c t="s" r="A14" s="4">
        <v>23</v>
      </c>
      <c t="n" r="C14" s="5">
        <v>407667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77</v>
      </c>
      <c t="s" r="B1" s="2">
        <v>1</v>
      </c>
    </row>
    <row spans="1:2" r="2">
      <c t="s" r="B2" s="2">
        <v>2</v>
      </c>
    </row>
    <row spans="1:2" r="3">
      <c t="s" r="A3" s="3">
        <v>172</v>
      </c>
    </row>
    <row spans="1:2" r="4">
      <c t="s" r="A4" s="4">
        <v>177</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spans="1:2" r="1">
      <c t="s" r="A1" s="1">
        <v>179</v>
      </c>
      <c t="s" r="B1" s="2">
        <v>1</v>
      </c>
    </row>
    <row spans="1:2" r="2">
      <c t="s" r="B2" s="2">
        <v>2</v>
      </c>
    </row>
    <row spans="1:2" r="3">
      <c t="s" r="A3" s="4">
        <v>180</v>
      </c>
      <c t="s" r="B3" s="4">
        <v>181</v>
      </c>
    </row>
    <row spans="1:2" r="4">
      <c t="s" r="A4" s="4">
        <v>32</v>
      </c>
      <c t="s" r="B4" s="4">
        <v>182</v>
      </c>
    </row>
    <row spans="1:2" r="5">
      <c t="s" r="A5" s="4">
        <v>183</v>
      </c>
      <c t="s" r="B5" s="4">
        <v>184</v>
      </c>
    </row>
    <row spans="1:2" r="6">
      <c t="s" r="A6" s="4">
        <v>185</v>
      </c>
      <c t="s" r="B6" s="4">
        <v>186</v>
      </c>
    </row>
    <row spans="1:2" r="7">
      <c t="s" r="A7" s="4">
        <v>187</v>
      </c>
      <c t="s" r="B7" s="4">
        <v>188</v>
      </c>
    </row>
    <row spans="1:2" r="8">
      <c t="s" r="A8" s="4">
        <v>189</v>
      </c>
      <c t="s" r="B8" s="4">
        <v>190</v>
      </c>
    </row>
    <row spans="1:2" r="9">
      <c t="s" r="A9" s="4">
        <v>191</v>
      </c>
      <c t="s" r="B9" s="4">
        <v>192</v>
      </c>
    </row>
    <row spans="1:2" r="10">
      <c t="s" r="A10" s="4">
        <v>193</v>
      </c>
      <c t="s" r="B10" s="4">
        <v>194</v>
      </c>
    </row>
    <row spans="1:2" r="11">
      <c t="s" r="A11" s="4">
        <v>195</v>
      </c>
    </row>
    <row spans="1:2" r="12">
      <c t="s" r="A12" s="4">
        <v>196</v>
      </c>
      <c t="s" r="B12"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r="A1" s="1">
        <v>24</v>
      </c>
      <c t="s" r="B1" s="2">
        <v>25</v>
      </c>
      <c t="s" r="F1" s="2">
        <v>1</v>
      </c>
    </row>
    <row spans="1:7" r="2">
      <c t="s" r="B2" s="2">
        <v>2</v>
      </c>
      <c t="s" r="C2" s="2">
        <v>26</v>
      </c>
      <c t="s" r="D2" s="2">
        <v>27</v>
      </c>
      <c t="s" r="E2" s="2">
        <v>28</v>
      </c>
      <c t="s" r="F2" s="2">
        <v>2</v>
      </c>
      <c t="s" r="G2" s="2">
        <v>26</v>
      </c>
    </row>
    <row spans="1:7" r="3">
      <c t="s" r="A3" s="3">
        <v>29</v>
      </c>
    </row>
    <row spans="1:7" r="4">
      <c t="s" r="A4" s="4">
        <v>30</v>
      </c>
      <c t="n" r="B4" s="7">
        <v>11014</v>
      </c>
      <c t="n" r="C4" s="7">
        <v>9978</v>
      </c>
      <c t="n" r="F4" s="7">
        <v>32268</v>
      </c>
      <c t="n" r="G4" s="7">
        <v>29619</v>
      </c>
    </row>
    <row spans="1:7" r="5">
      <c t="s" r="A5" s="4">
        <v>31</v>
      </c>
      <c t="n" r="B5" s="5">
        <v>1158</v>
      </c>
      <c t="n" r="C5" s="5">
        <v>758</v>
      </c>
      <c t="n" r="F5" s="5">
        <v>2839</v>
      </c>
      <c t="n" r="G5" s="5">
        <v>2337</v>
      </c>
    </row>
    <row spans="1:7" r="6">
      <c t="s" r="A6" s="4">
        <v>32</v>
      </c>
      <c t="n" r="B6" s="5">
        <v>9856</v>
      </c>
      <c t="n" r="C6" s="5">
        <v>9220</v>
      </c>
      <c t="n" r="F6" s="5">
        <v>29429</v>
      </c>
      <c t="n" r="G6" s="5">
        <v>27282</v>
      </c>
    </row>
    <row spans="1:7" r="7">
      <c t="s" r="A7" s="4">
        <v>33</v>
      </c>
      <c t="n" r="B7" s="5">
        <v>4619</v>
      </c>
      <c t="n" r="C7" s="5">
        <v>4211</v>
      </c>
      <c t="n" r="F7" s="5">
        <v>13509</v>
      </c>
      <c t="n" r="G7" s="5">
        <v>12359</v>
      </c>
    </row>
    <row spans="1:7" r="8">
      <c t="s" r="A8" s="4">
        <v>34</v>
      </c>
      <c t="n" r="B8" s="5">
        <v>1644</v>
      </c>
      <c t="n" r="C8" s="5">
        <v>1539</v>
      </c>
      <c t="n" r="F8" s="5">
        <v>4952</v>
      </c>
      <c t="n" r="G8" s="5">
        <v>4603</v>
      </c>
    </row>
    <row spans="1:7" r="9">
      <c t="s" r="A9" s="4">
        <v>35</v>
      </c>
      <c t="n" r="B9" s="5">
        <v>1796</v>
      </c>
      <c t="n" r="C9" s="5">
        <v>1688</v>
      </c>
      <c t="n" r="F9" s="5">
        <v>5268</v>
      </c>
      <c t="n" r="G9" s="5">
        <v>4977</v>
      </c>
    </row>
    <row spans="1:7" r="10">
      <c t="s" r="A10" s="4">
        <v>36</v>
      </c>
      <c t="n" r="B10" s="5">
        <v>-9</v>
      </c>
      <c t="n" r="C10" s="5">
        <v>-32</v>
      </c>
      <c t="n" r="F10" s="5">
        <v>-46</v>
      </c>
      <c t="n" r="G10" s="5">
        <v>-97</v>
      </c>
    </row>
    <row spans="1:7" r="11">
      <c t="s" r="A11" s="4">
        <v>37</v>
      </c>
      <c t="n" r="B11" s="5">
        <v>-9</v>
      </c>
      <c t="n" r="C11" s="5">
        <v>-14</v>
      </c>
      <c t="n" r="F11" s="5">
        <v>-38</v>
      </c>
      <c t="n" r="G11" s="5">
        <v>-32</v>
      </c>
    </row>
    <row spans="1:7" r="12">
      <c t="s" r="A12" s="4">
        <v>38</v>
      </c>
      <c t="n" r="B12" s="5">
        <v>482</v>
      </c>
      <c t="n" r="C12" s="5">
        <v>460</v>
      </c>
      <c t="n" r="F12" s="5">
        <v>1424</v>
      </c>
      <c t="n" r="G12" s="5">
        <v>1361</v>
      </c>
    </row>
    <row spans="1:7" r="13">
      <c t="s" r="A13" s="4">
        <v>39</v>
      </c>
      <c t="n" r="B13" s="5">
        <v>411</v>
      </c>
      <c t="n" r="C13" s="5">
        <v>427</v>
      </c>
      <c t="n" r="F13" s="5">
        <v>1255</v>
      </c>
      <c t="n" r="G13" s="5">
        <v>1314</v>
      </c>
    </row>
    <row spans="1:7" r="14">
      <c t="s" r="A14" s="4">
        <v>40</v>
      </c>
      <c t="n" r="B14" s="5">
        <v>2</v>
      </c>
      <c t="n" r="C14" s="5">
        <v>12</v>
      </c>
      <c t="n" r="F14" s="5">
        <v>-2</v>
      </c>
      <c t="n" r="G14" s="5">
        <v>-20</v>
      </c>
    </row>
    <row spans="1:7" r="15">
      <c t="s" r="A15" s="4">
        <v>41</v>
      </c>
      <c t="n" r="F15" s="5">
        <v>125</v>
      </c>
      <c t="n" r="G15" s="5">
        <v>226</v>
      </c>
    </row>
    <row spans="1:7" r="16">
      <c t="s" r="A16" s="4">
        <v>42</v>
      </c>
      <c t="n" r="B16" s="5">
        <v>77</v>
      </c>
      <c t="n" r="D16" s="7">
        <v>78</v>
      </c>
      <c t="n" r="E16" s="7">
        <v>175</v>
      </c>
      <c t="n" r="F16" s="5">
        <v>77</v>
      </c>
      <c t="n" r="G16" s="5">
        <v>78</v>
      </c>
    </row>
    <row spans="1:7" r="17">
      <c t="s" r="A17" s="4">
        <v>43</v>
      </c>
      <c t="n" r="B17" s="5">
        <v>9013</v>
      </c>
      <c t="n" r="C17" s="5">
        <v>8291</v>
      </c>
      <c t="n" r="F17" s="5">
        <v>26524</v>
      </c>
      <c t="n" r="G17" s="5">
        <v>24769</v>
      </c>
    </row>
    <row spans="1:7" r="18">
      <c t="s" r="A18" s="4">
        <v>44</v>
      </c>
      <c t="n" r="B18" s="5">
        <v>843</v>
      </c>
      <c t="n" r="C18" s="5">
        <v>929</v>
      </c>
      <c t="n" r="F18" s="5">
        <v>2905</v>
      </c>
      <c t="n" r="G18" s="5">
        <v>2513</v>
      </c>
    </row>
    <row spans="1:7" r="19">
      <c t="s" r="A19" s="4">
        <v>45</v>
      </c>
      <c t="n" r="B19" s="5">
        <v>270</v>
      </c>
      <c t="n" r="C19" s="5">
        <v>318</v>
      </c>
      <c t="n" r="F19" s="5">
        <v>947</v>
      </c>
      <c t="n" r="G19" s="5">
        <v>816</v>
      </c>
    </row>
    <row spans="1:7" r="20">
      <c t="s" r="A20" s="4">
        <v>46</v>
      </c>
      <c t="n" r="B20" s="5">
        <v>573</v>
      </c>
      <c t="n" r="C20" s="5">
        <v>611</v>
      </c>
      <c t="n" r="F20" s="5">
        <v>1958</v>
      </c>
      <c t="n" r="G20" s="5">
        <v>1697</v>
      </c>
    </row>
    <row spans="1:7" r="21">
      <c t="s" r="A21" s="4">
        <v>47</v>
      </c>
      <c t="n" r="B21" s="5">
        <v>124</v>
      </c>
      <c t="n" r="C21" s="5">
        <v>93</v>
      </c>
      <c t="n" r="F21" s="5">
        <v>411</v>
      </c>
      <c t="n" r="G21" s="5">
        <v>349</v>
      </c>
    </row>
    <row spans="1:7" r="22">
      <c t="s" r="A22" s="4">
        <v>48</v>
      </c>
      <c t="n" r="B22" s="7">
        <v>449</v>
      </c>
      <c t="n" r="C22" s="7">
        <v>518</v>
      </c>
      <c t="n" r="F22" s="7">
        <v>1547</v>
      </c>
      <c t="n" r="G22" s="7">
        <v>1348</v>
      </c>
    </row>
    <row spans="1:7" r="23">
      <c t="s" r="A23" s="3">
        <v>49</v>
      </c>
    </row>
    <row spans="1:7" r="24">
      <c t="s" r="A24" s="4">
        <v>50</v>
      </c>
      <c t="n" r="B24" s="8">
        <v>1.08</v>
      </c>
      <c t="n" r="C24" s="8">
        <v>1.2</v>
      </c>
      <c t="n" r="F24" s="8">
        <v>3.71</v>
      </c>
      <c t="n" r="G24" s="8">
        <v>3.08</v>
      </c>
    </row>
    <row spans="1:7" r="25">
      <c t="s" r="A25" s="4">
        <v>51</v>
      </c>
      <c t="n" r="B25" s="8">
        <v>1.05</v>
      </c>
      <c t="n" r="C25" s="8">
        <v>1.16</v>
      </c>
      <c t="n" r="F25" s="8">
        <v>3.6</v>
      </c>
      <c t="n" r="G25" s="8">
        <v>2.98</v>
      </c>
    </row>
    <row spans="1:7" r="26">
      <c t="s" r="A26" s="3">
        <v>52</v>
      </c>
    </row>
    <row spans="1:7" r="27">
      <c t="s" r="A27" s="4">
        <v>53</v>
      </c>
      <c t="n" r="B27" s="5">
        <v>414939</v>
      </c>
      <c t="n" r="C27" s="5">
        <v>432617</v>
      </c>
      <c t="n" r="F27" s="5">
        <v>417146</v>
      </c>
      <c t="n" r="G27" s="5">
        <v>437832</v>
      </c>
    </row>
    <row spans="1:7" r="28">
      <c t="s" r="A28" s="4">
        <v>54</v>
      </c>
      <c t="n" r="B28" s="5">
        <v>426441</v>
      </c>
      <c t="n" r="C28" s="5">
        <v>447260</v>
      </c>
      <c t="n" r="F28" s="5">
        <v>430354</v>
      </c>
      <c t="n" r="G28" s="5">
        <v>452538</v>
      </c>
    </row>
  </sheetData>
  <mergeCells count="3">
    <mergeCell ref="A1:A2"/>
    <mergeCell ref="B1:E1"/>
    <mergeCell ref="F1:G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98</v>
      </c>
      <c t="s" r="B1" s="2">
        <v>1</v>
      </c>
    </row>
    <row spans="1:2" r="2">
      <c t="s" r="B2" s="2">
        <v>2</v>
      </c>
    </row>
    <row spans="1:2" r="3">
      <c t="s" r="A3" s="3">
        <v>145</v>
      </c>
    </row>
    <row spans="1:2" r="4">
      <c t="s" r="A4" s="4">
        <v>199</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01</v>
      </c>
      <c t="s" r="B1" s="2">
        <v>1</v>
      </c>
    </row>
    <row spans="1:2" r="2">
      <c t="s" r="B2" s="2">
        <v>2</v>
      </c>
    </row>
    <row spans="1:2" r="3">
      <c t="s" r="A3" s="3">
        <v>154</v>
      </c>
    </row>
    <row spans="1:2" r="4">
      <c t="s" r="A4" s="4">
        <v>202</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04</v>
      </c>
      <c t="s" r="B1" s="2">
        <v>1</v>
      </c>
    </row>
    <row spans="1:2" r="2">
      <c t="s" r="B2" s="2">
        <v>2</v>
      </c>
    </row>
    <row spans="1:2" r="3">
      <c t="s" r="A3" s="3">
        <v>157</v>
      </c>
    </row>
    <row spans="1:2" r="4">
      <c t="s" r="A4" s="4">
        <v>205</v>
      </c>
      <c t="s" r="B4" s="4">
        <v>206</v>
      </c>
    </row>
    <row spans="1:2" r="5">
      <c t="s" r="A5" s="4">
        <v>207</v>
      </c>
      <c t="s" r="B5"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09</v>
      </c>
      <c t="s" r="B1" s="2">
        <v>1</v>
      </c>
    </row>
    <row spans="1:2" r="2">
      <c t="s" r="B2" s="2">
        <v>2</v>
      </c>
    </row>
    <row spans="1:2" r="3">
      <c t="s" r="A3" s="3">
        <v>160</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4</v>
      </c>
      <c t="s" r="B1" s="2">
        <v>1</v>
      </c>
    </row>
    <row spans="1:2" r="2">
      <c t="s" r="B2" s="2">
        <v>2</v>
      </c>
    </row>
    <row spans="1:2" r="3">
      <c t="s" r="A3" s="3">
        <v>163</v>
      </c>
    </row>
    <row spans="1:2" r="4">
      <c t="s" r="A4" s="4">
        <v>215</v>
      </c>
      <c t="s" r="B4"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7</v>
      </c>
      <c t="s" r="B1" s="2">
        <v>1</v>
      </c>
    </row>
    <row spans="1:2" r="2">
      <c t="s" r="B2" s="2">
        <v>2</v>
      </c>
    </row>
    <row spans="1:2" r="3">
      <c t="s" r="A3" s="3">
        <v>166</v>
      </c>
    </row>
    <row spans="1:2" r="4">
      <c t="s" r="A4" s="4">
        <v>218</v>
      </c>
      <c t="s" r="B4"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20</v>
      </c>
      <c t="s" r="B1" s="2">
        <v>1</v>
      </c>
    </row>
    <row spans="1:2" r="2">
      <c t="s" r="B2" s="2">
        <v>2</v>
      </c>
    </row>
    <row spans="1:2" r="3">
      <c t="s" r="A3" s="3">
        <v>172</v>
      </c>
    </row>
    <row spans="1:2" r="4">
      <c t="s" r="A4" s="4">
        <v>221</v>
      </c>
      <c t="s" r="B4" s="4">
        <v>222</v>
      </c>
    </row>
    <row spans="1:2" r="5">
      <c t="s" r="A5" s="4">
        <v>223</v>
      </c>
      <c t="s" r="B5" s="4">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175</v>
      </c>
    </row>
    <row spans="1:2" r="4">
      <c t="s" r="A4" s="4">
        <v>226</v>
      </c>
      <c t="s" r="B4" s="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228</v>
      </c>
      <c t="s" r="B1" s="2">
        <v>1</v>
      </c>
    </row>
    <row spans="1:2" r="2">
      <c t="s" r="B2" s="2">
        <v>2</v>
      </c>
    </row>
    <row spans="1:2" r="3">
      <c t="s" r="A3" s="3">
        <v>172</v>
      </c>
    </row>
    <row spans="1:2" r="4">
      <c t="s" r="A4" s="4">
        <v>229</v>
      </c>
      <c t="s" r="B4" s="4">
        <v>230</v>
      </c>
    </row>
    <row spans="1:2" r="5">
      <c t="s" r="A5" s="4">
        <v>231</v>
      </c>
      <c t="s" r="B5" s="4">
        <v>232</v>
      </c>
    </row>
    <row spans="1:2" r="6">
      <c t="s" r="A6" s="4">
        <v>233</v>
      </c>
      <c t="s" r="B6"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31"/>
    <col customWidth="1" max="5" min="5" width="58"/>
    <col customWidth="1" max="6" min="6" width="21"/>
  </cols>
  <sheetData>
    <row spans="1:6" r="1">
      <c t="s" r="A1" s="1">
        <v>235</v>
      </c>
      <c t="s" r="B1" s="2">
        <v>25</v>
      </c>
      <c t="s" r="E1" s="2">
        <v>1</v>
      </c>
    </row>
    <row spans="1:6" r="2">
      <c t="s" r="B2" s="2">
        <v>236</v>
      </c>
      <c t="s" r="C2" s="2">
        <v>237</v>
      </c>
      <c t="s" r="D2" s="2">
        <v>238</v>
      </c>
      <c t="s" r="E2" s="2">
        <v>239</v>
      </c>
      <c t="s" r="F2" s="2">
        <v>237</v>
      </c>
    </row>
    <row spans="1:6" r="3">
      <c t="s" r="A3" s="3">
        <v>145</v>
      </c>
    </row>
    <row spans="1:6" r="4">
      <c t="s" r="A4" s="4">
        <v>240</v>
      </c>
      <c t="n" r="B4" s="5">
        <v>168</v>
      </c>
      <c t="n" r="E4" s="5">
        <v>168</v>
      </c>
    </row>
    <row spans="1:6" r="5">
      <c t="s" r="A5" s="4">
        <v>241</v>
      </c>
      <c t="n" r="B5" s="5">
        <v>114</v>
      </c>
      <c t="n" r="E5" s="5">
        <v>114</v>
      </c>
    </row>
    <row spans="1:6" r="6">
      <c t="s" r="A6" s="4">
        <v>242</v>
      </c>
      <c t="n" r="B6" s="5">
        <v>20</v>
      </c>
      <c t="n" r="E6" s="5">
        <v>20</v>
      </c>
    </row>
    <row spans="1:6" r="7">
      <c t="s" r="A7" s="4">
        <v>243</v>
      </c>
      <c t="n" r="B7" s="7">
        <v>79</v>
      </c>
      <c t="n" r="C7" s="7">
        <v>71</v>
      </c>
      <c t="n" r="E7" s="7">
        <v>237</v>
      </c>
      <c t="n" r="F7" s="7">
        <v>206</v>
      </c>
    </row>
    <row spans="1:6" r="8">
      <c t="s" r="A8" s="4">
        <v>244</v>
      </c>
      <c t="n" r="D8" s="7">
        <v>142</v>
      </c>
      <c t="n" r="E8" s="7">
        <v>142</v>
      </c>
    </row>
    <row spans="1:6" r="9">
      <c t="s" r="A9" s="4">
        <v>245</v>
      </c>
      <c t="n" r="D9" s="8">
        <v>0.2</v>
      </c>
      <c t="n" r="E9" s="8">
        <v>0.2</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v>
      </c>
      <c t="s" r="B1" s="2">
        <v>25</v>
      </c>
      <c t="s" r="D1" s="2">
        <v>1</v>
      </c>
    </row>
    <row spans="1:5" r="2">
      <c t="s" r="B2" s="2">
        <v>2</v>
      </c>
      <c t="s" r="C2" s="2">
        <v>26</v>
      </c>
      <c t="s" r="D2" s="2">
        <v>2</v>
      </c>
      <c t="s" r="E2" s="2">
        <v>26</v>
      </c>
    </row>
    <row spans="1:5" r="3">
      <c t="s" r="A3" s="3">
        <v>56</v>
      </c>
    </row>
    <row spans="1:5" r="4">
      <c t="s" r="A4" s="4">
        <v>46</v>
      </c>
      <c t="n" r="B4" s="7">
        <v>573</v>
      </c>
      <c t="n" r="C4" s="7">
        <v>611</v>
      </c>
      <c t="n" r="D4" s="7">
        <v>1958</v>
      </c>
      <c t="n" r="E4" s="7">
        <v>1697</v>
      </c>
    </row>
    <row spans="1:5" r="5">
      <c t="s" r="A5" s="3">
        <v>57</v>
      </c>
    </row>
    <row spans="1:5" r="6">
      <c t="s" r="A6" s="4">
        <v>58</v>
      </c>
      <c t="n" r="B6" s="5">
        <v>-54</v>
      </c>
      <c t="n" r="C6" s="5">
        <v>-58</v>
      </c>
      <c t="n" r="D6" s="5">
        <v>-41</v>
      </c>
      <c t="n" r="E6" s="5">
        <v>-18</v>
      </c>
    </row>
    <row spans="1:5" r="7">
      <c t="s" r="A7" s="4">
        <v>59</v>
      </c>
      <c t="n" r="B7" s="5">
        <v>2</v>
      </c>
      <c t="n" r="C7" s="5">
        <v>2</v>
      </c>
      <c t="n" r="D7" s="5">
        <v>-2</v>
      </c>
      <c t="n" r="E7" s="5">
        <v>10</v>
      </c>
    </row>
    <row spans="1:5" r="8">
      <c t="s" r="A8" s="4">
        <v>60</v>
      </c>
      <c t="n" r="B8" s="5">
        <v>0</v>
      </c>
      <c t="n" r="C8" s="5">
        <v>0</v>
      </c>
      <c t="n" r="D8" s="5">
        <v>0</v>
      </c>
      <c t="n" r="E8" s="5">
        <v>0</v>
      </c>
    </row>
    <row spans="1:5" r="9">
      <c t="s" r="A9" s="4">
        <v>61</v>
      </c>
      <c t="n" r="B9" s="5">
        <v>6</v>
      </c>
      <c t="n" r="C9" s="5">
        <v>3</v>
      </c>
      <c t="n" r="D9" s="5">
        <v>17</v>
      </c>
      <c t="n" r="E9" s="5">
        <v>11</v>
      </c>
    </row>
    <row spans="1:5" r="10">
      <c t="s" r="A10" s="4">
        <v>62</v>
      </c>
      <c t="n" r="B10" s="5">
        <v>6</v>
      </c>
      <c t="n" r="C10" s="5">
        <v>3</v>
      </c>
      <c t="n" r="D10" s="5">
        <v>17</v>
      </c>
      <c t="n" r="E10" s="5">
        <v>11</v>
      </c>
    </row>
    <row spans="1:5" r="11">
      <c t="s" r="A11" s="4">
        <v>63</v>
      </c>
      <c t="n" r="B11" s="5">
        <v>-17</v>
      </c>
      <c t="n" r="C11" s="5">
        <v>8</v>
      </c>
      <c t="n" r="D11" s="5">
        <v>-47</v>
      </c>
      <c t="n" r="E11" s="5">
        <v>-21</v>
      </c>
    </row>
    <row spans="1:5" r="12">
      <c t="s" r="A12" s="4">
        <v>64</v>
      </c>
      <c t="n" r="B12" s="5">
        <v>31</v>
      </c>
      <c t="n" r="C12" s="5">
        <v>34</v>
      </c>
      <c t="n" r="D12" s="5">
        <v>93</v>
      </c>
      <c t="n" r="E12" s="5">
        <v>99</v>
      </c>
    </row>
    <row spans="1:5" r="13">
      <c t="s" r="A13" s="4">
        <v>65</v>
      </c>
      <c t="n" r="B13" s="5">
        <v>14</v>
      </c>
      <c t="n" r="C13" s="5">
        <v>42</v>
      </c>
      <c t="n" r="D13" s="5">
        <v>46</v>
      </c>
      <c t="n" r="E13" s="5">
        <v>78</v>
      </c>
    </row>
    <row spans="1:5" r="14">
      <c t="s" r="A14" s="4">
        <v>66</v>
      </c>
      <c t="n" r="B14" s="5">
        <v>-32</v>
      </c>
      <c t="n" r="C14" s="5">
        <v>-11</v>
      </c>
      <c t="n" r="D14" s="5">
        <v>20</v>
      </c>
      <c t="n" r="E14" s="5">
        <v>81</v>
      </c>
    </row>
    <row spans="1:5" r="15">
      <c t="s" r="A15" s="4">
        <v>67</v>
      </c>
      <c t="n" r="B15" s="5">
        <v>-13</v>
      </c>
      <c t="n" r="C15" s="5">
        <v>-4</v>
      </c>
      <c t="n" r="D15" s="5">
        <v>6</v>
      </c>
      <c t="n" r="E15" s="5">
        <v>30</v>
      </c>
    </row>
    <row spans="1:5" r="16">
      <c t="s" r="A16" s="4">
        <v>68</v>
      </c>
      <c t="n" r="B16" s="5">
        <v>-19</v>
      </c>
      <c t="n" r="C16" s="5">
        <v>-7</v>
      </c>
      <c t="n" r="D16" s="5">
        <v>14</v>
      </c>
      <c t="n" r="E16" s="5">
        <v>51</v>
      </c>
    </row>
    <row spans="1:5" r="17">
      <c t="s" r="A17" s="4">
        <v>69</v>
      </c>
      <c t="n" r="B17" s="5">
        <v>554</v>
      </c>
      <c t="n" r="C17" s="5">
        <v>604</v>
      </c>
      <c t="n" r="D17" s="5">
        <v>1972</v>
      </c>
      <c t="n" r="E17" s="5">
        <v>1748</v>
      </c>
    </row>
    <row spans="1:5" r="18">
      <c t="s" r="A18" s="4">
        <v>70</v>
      </c>
      <c t="n" r="B18" s="5">
        <v>124</v>
      </c>
      <c t="n" r="C18" s="5">
        <v>93</v>
      </c>
      <c t="n" r="D18" s="5">
        <v>411</v>
      </c>
      <c t="n" r="E18" s="5">
        <v>349</v>
      </c>
    </row>
    <row spans="1:5" r="19">
      <c t="s" r="A19" s="4">
        <v>71</v>
      </c>
      <c t="n" r="B19" s="7">
        <v>430</v>
      </c>
      <c t="n" r="C19" s="7">
        <v>511</v>
      </c>
      <c t="n" r="D19" s="7">
        <v>1561</v>
      </c>
      <c t="n" r="E19" s="7">
        <v>13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6</v>
      </c>
      <c t="s" r="B1" s="2">
        <v>25</v>
      </c>
      <c t="s" r="D1" s="2">
        <v>1</v>
      </c>
    </row>
    <row spans="1:5" r="2">
      <c t="s" r="B2" s="2">
        <v>2</v>
      </c>
      <c t="s" r="C2" s="2">
        <v>26</v>
      </c>
      <c t="s" r="D2" s="2">
        <v>2</v>
      </c>
      <c t="s" r="E2" s="2">
        <v>26</v>
      </c>
    </row>
    <row spans="1:5" r="3">
      <c t="s" r="A3" s="3">
        <v>247</v>
      </c>
    </row>
    <row spans="1:5" r="4">
      <c t="s" r="A4" s="4">
        <v>248</v>
      </c>
      <c t="n" r="B4" s="7">
        <v>9881</v>
      </c>
      <c t="n" r="C4" s="7">
        <v>9299</v>
      </c>
      <c t="n" r="D4" s="7">
        <v>29632</v>
      </c>
      <c t="n" r="E4" s="7">
        <v>27503</v>
      </c>
    </row>
    <row spans="1:5" r="5">
      <c t="s" r="A5" s="4">
        <v>249</v>
      </c>
      <c t="n" r="B5" s="5">
        <v>695</v>
      </c>
      <c t="n" r="C5" s="5">
        <v>313</v>
      </c>
      <c t="n" r="D5" s="5">
        <v>1321</v>
      </c>
      <c t="n" r="E5" s="5">
        <v>1019</v>
      </c>
    </row>
    <row spans="1:5" r="6">
      <c t="s" r="A6" s="4">
        <v>79</v>
      </c>
      <c t="n" r="B6" s="5">
        <v>438</v>
      </c>
      <c t="n" r="C6" s="5">
        <v>366</v>
      </c>
      <c t="n" r="D6" s="5">
        <v>1315</v>
      </c>
      <c t="n" r="E6" s="5">
        <v>1097</v>
      </c>
    </row>
    <row spans="1:5" r="7">
      <c t="s" r="A7" s="4">
        <v>30</v>
      </c>
      <c t="n" r="B7" s="5">
        <v>11014</v>
      </c>
      <c t="n" r="C7" s="5">
        <v>9978</v>
      </c>
      <c t="n" r="D7" s="5">
        <v>32268</v>
      </c>
      <c t="n" r="E7" s="5">
        <v>29619</v>
      </c>
    </row>
    <row spans="1:5" r="8">
      <c t="s" r="A8" s="4">
        <v>31</v>
      </c>
      <c t="n" r="B8" s="5">
        <v>-1158</v>
      </c>
      <c t="n" r="C8" s="5">
        <v>-758</v>
      </c>
      <c t="n" r="D8" s="5">
        <v>-2839</v>
      </c>
      <c t="n" r="E8" s="5">
        <v>-2337</v>
      </c>
    </row>
    <row spans="1:5" r="9">
      <c t="s" r="A9" s="4">
        <v>32</v>
      </c>
      <c t="n" r="B9" s="7">
        <v>9856</v>
      </c>
      <c t="n" r="C9" s="7">
        <v>9220</v>
      </c>
      <c t="n" r="D9" s="7">
        <v>29429</v>
      </c>
      <c t="n" r="E9" s="7">
        <v>27282</v>
      </c>
    </row>
    <row spans="1:5" r="10">
      <c t="s" r="A10" s="4">
        <v>250</v>
      </c>
      <c t="s" r="B10" s="4">
        <v>251</v>
      </c>
      <c t="s" r="C10" s="4">
        <v>252</v>
      </c>
      <c t="s" r="D10" s="4">
        <v>253</v>
      </c>
      <c t="s" r="E10" s="4">
        <v>253</v>
      </c>
    </row>
    <row spans="1:5" r="11">
      <c t="s" r="A11" s="4">
        <v>254</v>
      </c>
      <c t="s" r="B11" s="4">
        <v>255</v>
      </c>
      <c t="s" r="C11" s="4">
        <v>256</v>
      </c>
      <c t="s" r="D11" s="4">
        <v>257</v>
      </c>
      <c t="s" r="E11" s="4">
        <v>258</v>
      </c>
    </row>
    <row spans="1:5" r="12">
      <c t="s" r="A12" s="4">
        <v>259</v>
      </c>
      <c t="s" r="B12" s="4">
        <v>260</v>
      </c>
      <c t="s" r="C12" s="4">
        <v>261</v>
      </c>
      <c t="s" r="D12" s="4">
        <v>257</v>
      </c>
      <c t="s" r="E12" s="4">
        <v>261</v>
      </c>
    </row>
    <row spans="1:5" r="13">
      <c t="s" r="A13" s="4">
        <v>262</v>
      </c>
      <c t="s" r="B13" s="4">
        <v>263</v>
      </c>
      <c t="s" r="C13" s="4">
        <v>264</v>
      </c>
      <c t="s" r="D13" s="4">
        <v>265</v>
      </c>
      <c t="s" r="E13" s="4">
        <v>266</v>
      </c>
    </row>
    <row spans="1:5" r="14">
      <c t="s" r="A14" s="4">
        <v>267</v>
      </c>
      <c t="s" r="B14" s="4">
        <v>268</v>
      </c>
      <c t="s" r="C14" s="4">
        <v>269</v>
      </c>
      <c t="s" r="D14" s="4">
        <v>270</v>
      </c>
      <c t="s" r="E14" s="4">
        <v>271</v>
      </c>
    </row>
    <row spans="1:5" r="15">
      <c t="s" r="A15" s="4">
        <v>272</v>
      </c>
      <c t="s" r="B15" s="4">
        <v>273</v>
      </c>
      <c t="s" r="C15" s="4">
        <v>273</v>
      </c>
      <c t="s" r="D15" s="4">
        <v>273</v>
      </c>
      <c t="s" r="E15" s="4">
        <v>273</v>
      </c>
    </row>
    <row spans="1:5" r="16">
      <c t="s" r="A16" s="4">
        <v>274</v>
      </c>
    </row>
    <row spans="1:5" r="17">
      <c t="s" r="A17" s="3">
        <v>247</v>
      </c>
    </row>
    <row spans="1:5" r="18">
      <c t="s" r="A18" s="4">
        <v>248</v>
      </c>
      <c t="n" r="B18" s="7">
        <v>2122</v>
      </c>
      <c t="n" r="C18" s="7">
        <v>2120</v>
      </c>
      <c t="n" r="D18" s="7">
        <v>6500</v>
      </c>
      <c t="n" r="E18" s="7">
        <v>6285</v>
      </c>
    </row>
    <row spans="1:5" r="19">
      <c t="s" r="A19" s="4">
        <v>250</v>
      </c>
      <c t="s" r="B19" s="4">
        <v>275</v>
      </c>
      <c t="s" r="C19" s="4">
        <v>276</v>
      </c>
      <c t="s" r="D19" s="4">
        <v>277</v>
      </c>
      <c t="s" r="E19" s="4">
        <v>276</v>
      </c>
    </row>
    <row spans="1:5" r="20">
      <c t="s" r="A20" s="4">
        <v>278</v>
      </c>
    </row>
    <row spans="1:5" r="21">
      <c t="s" r="A21" s="3">
        <v>247</v>
      </c>
    </row>
    <row spans="1:5" r="22">
      <c t="s" r="A22" s="4">
        <v>248</v>
      </c>
      <c t="n" r="B22" s="7">
        <v>1031</v>
      </c>
      <c t="n" r="C22" s="7">
        <v>901</v>
      </c>
      <c t="n" r="D22" s="7">
        <v>3099</v>
      </c>
      <c t="n" r="E22" s="7">
        <v>2706</v>
      </c>
    </row>
    <row spans="1:5" r="23">
      <c t="s" r="A23" s="4">
        <v>250</v>
      </c>
      <c t="s" r="B23" s="4">
        <v>279</v>
      </c>
      <c t="s" r="C23" s="4">
        <v>280</v>
      </c>
      <c t="s" r="D23" s="4">
        <v>279</v>
      </c>
      <c t="s" r="E23" s="4">
        <v>281</v>
      </c>
    </row>
    <row spans="1:5" r="24">
      <c t="s" r="A24" s="4">
        <v>282</v>
      </c>
    </row>
    <row spans="1:5" r="25">
      <c t="s" r="A25" s="3">
        <v>247</v>
      </c>
    </row>
    <row spans="1:5" r="26">
      <c t="s" r="A26" s="4">
        <v>248</v>
      </c>
      <c t="n" r="B26" s="7">
        <v>402</v>
      </c>
      <c t="n" r="C26" s="7">
        <v>372</v>
      </c>
      <c t="n" r="D26" s="7">
        <v>1262</v>
      </c>
      <c t="n" r="E26" s="7">
        <v>1404</v>
      </c>
    </row>
    <row spans="1:5" r="27">
      <c t="s" r="A27" s="4">
        <v>250</v>
      </c>
      <c t="s" r="B27" s="4">
        <v>283</v>
      </c>
      <c t="s" r="C27" s="4">
        <v>261</v>
      </c>
      <c t="s" r="D27" s="4">
        <v>284</v>
      </c>
      <c t="s" r="E27" s="4">
        <v>285</v>
      </c>
    </row>
    <row spans="1:5" r="28">
      <c t="s" r="A28" s="4">
        <v>286</v>
      </c>
    </row>
    <row spans="1:5" r="29">
      <c t="s" r="A29" s="3">
        <v>247</v>
      </c>
    </row>
    <row spans="1:5" r="30">
      <c t="s" r="A30" s="4">
        <v>248</v>
      </c>
      <c t="n" r="B30" s="7">
        <v>553</v>
      </c>
      <c t="n" r="C30" s="7">
        <v>510</v>
      </c>
      <c t="n" r="D30" s="7">
        <v>1673</v>
      </c>
      <c t="n" r="E30" s="7">
        <v>1383</v>
      </c>
    </row>
    <row spans="1:5" r="31">
      <c t="s" r="A31" s="4">
        <v>250</v>
      </c>
      <c t="s" r="B31" s="4">
        <v>287</v>
      </c>
      <c t="s" r="C31" s="4">
        <v>288</v>
      </c>
      <c t="s" r="D31" s="4">
        <v>289</v>
      </c>
      <c t="s" r="E31" s="4">
        <v>285</v>
      </c>
    </row>
    <row spans="1:5" r="32">
      <c t="s" r="A32" s="4">
        <v>290</v>
      </c>
    </row>
    <row spans="1:5" r="33">
      <c t="s" r="A33" s="3">
        <v>247</v>
      </c>
    </row>
    <row spans="1:5" r="34">
      <c t="s" r="A34" s="4">
        <v>248</v>
      </c>
      <c t="n" r="B34" s="7">
        <v>5457</v>
      </c>
      <c t="n" r="C34" s="7">
        <v>5073</v>
      </c>
      <c t="n" r="D34" s="7">
        <v>16134</v>
      </c>
      <c t="n" r="E34" s="7">
        <v>14742</v>
      </c>
    </row>
    <row spans="1:5" r="35">
      <c t="s" r="A35" s="4">
        <v>250</v>
      </c>
      <c t="s" r="B35" s="4">
        <v>291</v>
      </c>
      <c t="s" r="C35" s="4">
        <v>292</v>
      </c>
      <c t="s" r="D35" s="4">
        <v>293</v>
      </c>
      <c t="s" r="E35" s="4">
        <v>294</v>
      </c>
    </row>
    <row spans="1:5" r="36">
      <c t="s" r="A36" s="4">
        <v>295</v>
      </c>
    </row>
    <row spans="1:5" r="37">
      <c t="s" r="A37" s="3">
        <v>247</v>
      </c>
    </row>
    <row spans="1:5" r="38">
      <c t="s" r="A38" s="4">
        <v>248</v>
      </c>
      <c t="n" r="B38" s="7">
        <v>316</v>
      </c>
      <c t="n" r="C38" s="7">
        <v>323</v>
      </c>
      <c t="n" r="D38" s="7">
        <v>964</v>
      </c>
      <c t="n" r="E38" s="7">
        <v>983</v>
      </c>
    </row>
    <row spans="1:5" r="39">
      <c t="s" r="A39" s="4">
        <v>250</v>
      </c>
      <c t="s" r="B39" s="4">
        <v>296</v>
      </c>
      <c t="s" r="C39" s="4">
        <v>297</v>
      </c>
      <c t="s" r="D39" s="4">
        <v>298</v>
      </c>
      <c t="s" r="E39" s="4">
        <v>29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0</v>
      </c>
      <c t="s" r="B1" s="2">
        <v>1</v>
      </c>
    </row>
    <row spans="1:3" r="2">
      <c t="s" r="B2" s="2">
        <v>2</v>
      </c>
      <c t="s" r="C2" s="2">
        <v>26</v>
      </c>
    </row>
    <row spans="1:3" r="3">
      <c t="s" r="A3" s="3">
        <v>301</v>
      </c>
    </row>
    <row spans="1:3" r="4">
      <c t="s" r="A4" s="4">
        <v>302</v>
      </c>
      <c t="n" r="B4" s="7">
        <v>27</v>
      </c>
      <c t="n" r="C4" s="7">
        <v>38</v>
      </c>
    </row>
    <row spans="1:3" r="5">
      <c t="s" r="A5" s="4">
        <v>303</v>
      </c>
    </row>
    <row spans="1:3" r="6">
      <c t="s" r="A6" s="3">
        <v>301</v>
      </c>
    </row>
    <row spans="1:3" r="7">
      <c t="s" r="A7" s="4">
        <v>304</v>
      </c>
      <c t="n" r="B7" s="5">
        <v>169</v>
      </c>
      <c t="n" r="C7" s="5">
        <v>83</v>
      </c>
    </row>
    <row spans="1:3" r="8">
      <c t="s" r="A8" s="4">
        <v>305</v>
      </c>
    </row>
    <row spans="1:3" r="9">
      <c t="s" r="A9" s="3">
        <v>301</v>
      </c>
    </row>
    <row spans="1:3" r="10">
      <c t="s" r="A10" s="4">
        <v>304</v>
      </c>
      <c t="n" r="B10" s="5">
        <v>15</v>
      </c>
      <c t="n" r="C10" s="5">
        <v>14</v>
      </c>
    </row>
    <row spans="1:3" r="11">
      <c t="s" r="A11" s="4">
        <v>306</v>
      </c>
    </row>
    <row spans="1:3" r="12">
      <c t="s" r="A12" s="3">
        <v>301</v>
      </c>
    </row>
    <row spans="1:3" r="13">
      <c t="s" r="A13" s="4">
        <v>307</v>
      </c>
      <c t="n" r="B13" s="5">
        <v>2</v>
      </c>
      <c t="n" r="C13" s="5">
        <v>20</v>
      </c>
    </row>
    <row spans="1:3" r="14">
      <c t="s" r="A14" s="4">
        <v>302</v>
      </c>
      <c t="n" r="B14" s="7">
        <v>27</v>
      </c>
      <c t="n" r="C14" s="7">
        <v>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r="A1" s="1">
        <v>308</v>
      </c>
      <c t="s" r="B1" s="2">
        <v>25</v>
      </c>
      <c t="s" r="D1" s="2">
        <v>1</v>
      </c>
    </row>
    <row spans="1:6" r="2">
      <c t="s" r="B2" s="2">
        <v>2</v>
      </c>
      <c t="s" r="C2" s="2">
        <v>26</v>
      </c>
      <c t="s" r="D2" s="2">
        <v>2</v>
      </c>
      <c t="s" r="E2" s="2">
        <v>26</v>
      </c>
      <c t="s" r="F2" s="2">
        <v>73</v>
      </c>
    </row>
    <row spans="1:6" r="3">
      <c t="s" r="A3" s="3">
        <v>151</v>
      </c>
    </row>
    <row spans="1:6" r="4">
      <c t="s" r="A4" s="4">
        <v>309</v>
      </c>
      <c t="n" r="B4" s="7">
        <v>541</v>
      </c>
      <c t="n" r="D4" s="7">
        <v>541</v>
      </c>
      <c t="n" r="F4" s="7">
        <v>548</v>
      </c>
    </row>
    <row spans="1:6" r="5">
      <c t="s" r="A5" s="4">
        <v>310</v>
      </c>
      <c t="n" r="B5" s="5">
        <v>69</v>
      </c>
      <c t="n" r="D5" s="5">
        <v>69</v>
      </c>
      <c t="n" r="F5" s="5">
        <v>58</v>
      </c>
    </row>
    <row spans="1:6" r="6">
      <c t="s" r="A6" s="4">
        <v>311</v>
      </c>
      <c t="n" r="B6" s="5">
        <v>228</v>
      </c>
      <c t="n" r="D6" s="5">
        <v>228</v>
      </c>
      <c t="n" r="F6" s="7">
        <v>205</v>
      </c>
    </row>
    <row spans="1:6" r="7">
      <c t="s" r="A7" s="4">
        <v>312</v>
      </c>
      <c t="n" r="B7" s="5">
        <v>2</v>
      </c>
      <c t="n" r="C7" s="7">
        <v>3</v>
      </c>
      <c t="n" r="D7" s="5">
        <v>6</v>
      </c>
      <c t="n" r="E7" s="7">
        <v>11</v>
      </c>
    </row>
    <row spans="1:6" r="8">
      <c t="s" r="A8" s="4">
        <v>313</v>
      </c>
      <c t="n" r="B8" s="7">
        <v>1</v>
      </c>
      <c t="n" r="C8" s="7">
        <v>2</v>
      </c>
      <c t="n" r="D8" s="7">
        <v>4</v>
      </c>
      <c t="n" r="E8" s="7">
        <v>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4</v>
      </c>
      <c t="s" r="B1" s="2">
        <v>25</v>
      </c>
      <c t="s" r="D1" s="2">
        <v>1</v>
      </c>
    </row>
    <row spans="1:5" r="2">
      <c t="s" r="B2" s="2">
        <v>2</v>
      </c>
      <c t="s" r="C2" s="2">
        <v>26</v>
      </c>
      <c t="s" r="D2" s="2">
        <v>2</v>
      </c>
      <c t="s" r="E2" s="2">
        <v>26</v>
      </c>
    </row>
    <row spans="1:5" r="3">
      <c t="s" r="A3" s="3">
        <v>154</v>
      </c>
    </row>
    <row spans="1:5" r="4">
      <c t="s" r="A4" s="4">
        <v>48</v>
      </c>
      <c t="n" r="B4" s="7">
        <v>449</v>
      </c>
      <c t="n" r="C4" s="7">
        <v>518</v>
      </c>
      <c t="n" r="D4" s="7">
        <v>1547</v>
      </c>
      <c t="n" r="E4" s="7">
        <v>1348</v>
      </c>
    </row>
    <row spans="1:5" r="5">
      <c t="s" r="A5" s="4">
        <v>315</v>
      </c>
      <c t="n" r="B5" s="5">
        <v>414939</v>
      </c>
      <c t="n" r="C5" s="5">
        <v>432617</v>
      </c>
      <c t="n" r="D5" s="5">
        <v>417146</v>
      </c>
      <c t="n" r="E5" s="5">
        <v>437832</v>
      </c>
    </row>
    <row spans="1:5" r="6">
      <c t="s" r="A6" s="4">
        <v>316</v>
      </c>
      <c t="n" r="B6" s="5">
        <v>11502</v>
      </c>
      <c t="n" r="C6" s="5">
        <v>14643</v>
      </c>
      <c t="n" r="D6" s="5">
        <v>13208</v>
      </c>
      <c t="n" r="E6" s="5">
        <v>14706</v>
      </c>
    </row>
    <row spans="1:5" r="7">
      <c t="s" r="A7" s="4">
        <v>317</v>
      </c>
      <c t="n" r="B7" s="5">
        <v>426441</v>
      </c>
      <c t="n" r="C7" s="5">
        <v>447260</v>
      </c>
      <c t="n" r="D7" s="5">
        <v>430354</v>
      </c>
      <c t="n" r="E7" s="5">
        <v>452538</v>
      </c>
    </row>
    <row spans="1:5" r="8">
      <c t="s" r="A8" s="4">
        <v>50</v>
      </c>
      <c t="n" r="B8" s="8">
        <v>1.08</v>
      </c>
      <c t="n" r="C8" s="8">
        <v>1.2</v>
      </c>
      <c t="n" r="D8" s="8">
        <v>3.71</v>
      </c>
      <c t="n" r="E8" s="8">
        <v>3.08</v>
      </c>
    </row>
    <row spans="1:5" r="9">
      <c t="s" r="A9" s="4">
        <v>51</v>
      </c>
      <c t="n" r="B9" s="8">
        <v>1.05</v>
      </c>
      <c t="n" r="C9" s="8">
        <v>1.16</v>
      </c>
      <c t="n" r="D9" s="8">
        <v>3.6</v>
      </c>
      <c t="n" r="E9" s="8">
        <v>2.9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8</v>
      </c>
      <c t="s" r="B1" s="2">
        <v>2</v>
      </c>
      <c t="s" r="C1" s="2">
        <v>73</v>
      </c>
    </row>
    <row spans="1:3" r="2">
      <c t="s" r="A2" s="3">
        <v>319</v>
      </c>
    </row>
    <row spans="1:3" r="3">
      <c t="s" r="A3" s="4">
        <v>320</v>
      </c>
      <c t="n" r="B3" s="7">
        <v>443</v>
      </c>
      <c t="n" r="C3" s="7">
        <v>539</v>
      </c>
    </row>
    <row spans="1:3" r="4">
      <c t="s" r="A4" s="4">
        <v>321</v>
      </c>
      <c t="n" r="B4" s="5">
        <v>18</v>
      </c>
      <c t="n" r="C4" s="5">
        <v>20</v>
      </c>
    </row>
    <row spans="1:3" r="5">
      <c t="s" r="A5" s="4">
        <v>322</v>
      </c>
      <c t="n" r="B5" s="5">
        <v>-1</v>
      </c>
      <c t="n" r="C5" s="5">
        <v>-1</v>
      </c>
    </row>
    <row spans="1:3" r="6">
      <c t="s" r="A6" s="4">
        <v>323</v>
      </c>
      <c t="n" r="B6" s="5">
        <v>460</v>
      </c>
      <c t="n" r="C6" s="5">
        <v>558</v>
      </c>
    </row>
    <row spans="1:3" r="7">
      <c t="s" r="A7" s="4">
        <v>324</v>
      </c>
      <c t="n" r="B7" s="5">
        <v>-51</v>
      </c>
      <c t="n" r="C7" s="5">
        <v>-64</v>
      </c>
    </row>
    <row spans="1:3" r="8">
      <c t="s" r="A8" s="4">
        <v>325</v>
      </c>
      <c t="n" r="B8" s="5">
        <v>409</v>
      </c>
      <c t="n" r="C8" s="5">
        <v>494</v>
      </c>
    </row>
    <row spans="1:3" r="9">
      <c t="s" r="A9" s="4">
        <v>326</v>
      </c>
    </row>
    <row spans="1:3" r="10">
      <c t="s" r="A10" s="3">
        <v>319</v>
      </c>
    </row>
    <row spans="1:3" r="11">
      <c t="s" r="A11" s="4">
        <v>320</v>
      </c>
      <c t="n" r="B11" s="5">
        <v>442</v>
      </c>
      <c t="n" r="C11" s="5">
        <v>538</v>
      </c>
    </row>
    <row spans="1:3" r="12">
      <c t="s" r="A12" s="4">
        <v>321</v>
      </c>
      <c t="n" r="B12" s="5">
        <v>16</v>
      </c>
      <c t="n" r="C12" s="5">
        <v>18</v>
      </c>
    </row>
    <row spans="1:3" r="13">
      <c t="s" r="A13" s="4">
        <v>322</v>
      </c>
      <c t="n" r="B13" s="5">
        <v>-1</v>
      </c>
      <c t="n" r="C13" s="5">
        <v>-1</v>
      </c>
    </row>
    <row spans="1:3" r="14">
      <c t="s" r="A14" s="4">
        <v>323</v>
      </c>
      <c t="n" r="B14" s="5">
        <v>457</v>
      </c>
      <c t="n" r="C14" s="5">
        <v>555</v>
      </c>
    </row>
    <row spans="1:3" r="15">
      <c t="s" r="A15" s="4">
        <v>327</v>
      </c>
    </row>
    <row spans="1:3" r="16">
      <c t="s" r="A16" s="3">
        <v>319</v>
      </c>
    </row>
    <row spans="1:3" r="17">
      <c t="s" r="A17" s="4">
        <v>320</v>
      </c>
      <c t="n" r="B17" s="5">
        <v>429</v>
      </c>
      <c t="n" r="C17" s="5">
        <v>477</v>
      </c>
    </row>
    <row spans="1:3" r="18">
      <c t="s" r="A18" s="4">
        <v>321</v>
      </c>
      <c t="n" r="B18" s="5">
        <v>16</v>
      </c>
      <c t="n" r="C18" s="5">
        <v>18</v>
      </c>
    </row>
    <row spans="1:3" r="19">
      <c t="s" r="A19" s="4">
        <v>322</v>
      </c>
      <c t="n" r="B19" s="5">
        <v>-1</v>
      </c>
      <c t="n" r="C19" s="5">
        <v>-1</v>
      </c>
    </row>
    <row spans="1:3" r="20">
      <c t="s" r="A20" s="4">
        <v>323</v>
      </c>
      <c t="n" r="B20" s="5">
        <v>444</v>
      </c>
      <c t="n" r="C20" s="5">
        <v>494</v>
      </c>
    </row>
    <row spans="1:3" r="21">
      <c t="s" r="A21" s="4">
        <v>328</v>
      </c>
    </row>
    <row spans="1:3" r="22">
      <c t="s" r="A22" s="3">
        <v>319</v>
      </c>
    </row>
    <row spans="1:3" r="23">
      <c t="s" r="A23" s="4">
        <v>320</v>
      </c>
      <c t="n" r="B23" s="5">
        <v>13</v>
      </c>
      <c t="n" r="C23" s="5">
        <v>61</v>
      </c>
    </row>
    <row spans="1:3" r="24">
      <c t="s" r="A24" s="4">
        <v>323</v>
      </c>
      <c t="n" r="B24" s="5">
        <v>13</v>
      </c>
      <c t="n" r="C24" s="5">
        <v>61</v>
      </c>
    </row>
    <row spans="1:3" r="25">
      <c t="s" r="A25" s="4">
        <v>329</v>
      </c>
    </row>
    <row spans="1:3" r="26">
      <c t="s" r="A26" s="3">
        <v>319</v>
      </c>
    </row>
    <row spans="1:3" r="27">
      <c t="s" r="A27" s="4">
        <v>320</v>
      </c>
      <c t="n" r="B27" s="5">
        <v>1</v>
      </c>
      <c t="n" r="C27" s="5">
        <v>1</v>
      </c>
    </row>
    <row spans="1:3" r="28">
      <c t="s" r="A28" s="4">
        <v>321</v>
      </c>
      <c t="n" r="B28" s="5">
        <v>2</v>
      </c>
      <c t="n" r="C28" s="5">
        <v>2</v>
      </c>
    </row>
    <row spans="1:3" r="29">
      <c t="s" r="A29" s="4">
        <v>323</v>
      </c>
      <c t="n" r="B29" s="7">
        <v>3</v>
      </c>
      <c t="n" r="C29" s="7">
        <v>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330</v>
      </c>
      <c t="s" r="B1" s="2">
        <v>331</v>
      </c>
    </row>
    <row spans="1:2" r="2">
      <c t="s" r="A2" s="3">
        <v>332</v>
      </c>
    </row>
    <row spans="1:2" r="3">
      <c t="s" r="A3" s="4">
        <v>333</v>
      </c>
      <c t="n" r="B3" s="7">
        <v>61</v>
      </c>
    </row>
    <row spans="1:2" r="4">
      <c t="s" r="A4" s="4">
        <v>334</v>
      </c>
      <c t="n" r="B4" s="5">
        <v>172</v>
      </c>
    </row>
    <row spans="1:2" r="5">
      <c t="s" r="A5" s="4">
        <v>335</v>
      </c>
      <c t="n" r="B5" s="5">
        <v>108</v>
      </c>
    </row>
    <row spans="1:2" r="6">
      <c t="s" r="A6" s="4">
        <v>336</v>
      </c>
      <c t="n" r="B6" s="5">
        <v>101</v>
      </c>
    </row>
    <row spans="1:2" r="7">
      <c t="s" r="A7" s="4">
        <v>337</v>
      </c>
      <c t="n" r="B7" s="5">
        <v>442</v>
      </c>
    </row>
    <row spans="1:2" r="8">
      <c t="s" r="A8" s="4">
        <v>338</v>
      </c>
      <c t="n" r="B8" s="5">
        <v>61</v>
      </c>
    </row>
    <row spans="1:2" r="9">
      <c t="s" r="A9" s="4">
        <v>339</v>
      </c>
      <c t="n" r="B9" s="5">
        <v>177</v>
      </c>
    </row>
    <row spans="1:2" r="10">
      <c t="s" r="A10" s="4">
        <v>340</v>
      </c>
      <c t="n" r="B10" s="5">
        <v>114</v>
      </c>
    </row>
    <row spans="1:2" r="11">
      <c t="s" r="A11" s="4">
        <v>341</v>
      </c>
      <c t="n" r="B11" s="5">
        <v>105</v>
      </c>
    </row>
    <row spans="1:2" r="12">
      <c t="s" r="A12" s="4">
        <v>342</v>
      </c>
      <c t="n" r="B12" s="7">
        <v>45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5"/>
  </cols>
  <sheetData>
    <row spans="1:2" r="1">
      <c t="s" r="A1" s="1">
        <v>343</v>
      </c>
      <c t="s" r="B1" s="2">
        <v>1</v>
      </c>
    </row>
    <row spans="1:2" r="2">
      <c t="s" r="B2" s="2">
        <v>2</v>
      </c>
    </row>
    <row spans="1:2" r="3">
      <c t="s" r="A3" s="3">
        <v>332</v>
      </c>
    </row>
    <row spans="1:2" r="4">
      <c t="s" r="A4" s="4">
        <v>344</v>
      </c>
      <c t="s" r="B4" s="4">
        <v>345</v>
      </c>
    </row>
    <row spans="1:2" r="5">
      <c t="s" r="A5" s="4">
        <v>346</v>
      </c>
      <c t="s" r="B5" s="4">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348</v>
      </c>
      <c t="s" r="B1" s="2">
        <v>1</v>
      </c>
    </row>
    <row spans="1:2" r="2">
      <c t="s" r="B2" s="2">
        <v>331</v>
      </c>
    </row>
    <row spans="1:2" r="3">
      <c t="s" r="A3" s="4">
        <v>349</v>
      </c>
    </row>
    <row spans="1:2" r="4">
      <c t="s" r="A4" s="3">
        <v>350</v>
      </c>
    </row>
    <row spans="1:2" r="5">
      <c t="s" r="A5" s="4">
        <v>351</v>
      </c>
      <c t="n" r="B5" s="7">
        <v>3000000000</v>
      </c>
    </row>
    <row spans="1:2" r="6">
      <c t="s" r="A6" s="4">
        <v>323</v>
      </c>
      <c t="n" r="B6" s="7">
        <v>-118000000</v>
      </c>
    </row>
    <row spans="1:2" r="7">
      <c t="s" r="A7" s="4">
        <v>352</v>
      </c>
      <c t="s" r="B7" s="4">
        <v>353</v>
      </c>
    </row>
    <row spans="1:2" r="8">
      <c t="s" r="A8" s="4">
        <v>354</v>
      </c>
    </row>
    <row spans="1:2" r="9">
      <c t="s" r="A9" s="3">
        <v>350</v>
      </c>
    </row>
    <row spans="1:2" r="10">
      <c t="s" r="A10" s="4">
        <v>351</v>
      </c>
      <c t="n" r="B10" s="7">
        <v>1000000000</v>
      </c>
    </row>
    <row spans="1:2" r="11">
      <c t="s" r="A11" s="4">
        <v>323</v>
      </c>
      <c t="n" r="B11" s="7">
        <v>-35000000</v>
      </c>
    </row>
    <row spans="1:2" r="12">
      <c t="s" r="A12" s="4">
        <v>352</v>
      </c>
      <c t="s" r="B12" s="4">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56</v>
      </c>
      <c t="s" r="B1" s="2">
        <v>1</v>
      </c>
    </row>
    <row spans="1:2" r="2">
      <c t="s" r="B2" s="2">
        <v>331</v>
      </c>
    </row>
    <row spans="1:2" r="3">
      <c t="s" r="A3" s="3">
        <v>357</v>
      </c>
    </row>
    <row spans="1:2" r="4">
      <c t="s" r="A4" s="4">
        <v>358</v>
      </c>
      <c t="n" r="B4" s="7">
        <v>115</v>
      </c>
    </row>
    <row spans="1:2" r="5">
      <c t="s" r="A5" s="4">
        <v>359</v>
      </c>
      <c t="n" r="B5" s="7">
        <v>1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0</v>
      </c>
      <c t="s" r="B1" s="2">
        <v>25</v>
      </c>
      <c t="s" r="D1" s="2">
        <v>1</v>
      </c>
    </row>
    <row spans="1:5" r="2">
      <c t="s" r="B2" s="2">
        <v>2</v>
      </c>
      <c t="s" r="C2" s="2">
        <v>26</v>
      </c>
      <c t="s" r="D2" s="2">
        <v>2</v>
      </c>
      <c t="s" r="E2" s="2">
        <v>26</v>
      </c>
    </row>
    <row spans="1:5" r="3">
      <c t="s" r="A3" s="3">
        <v>350</v>
      </c>
    </row>
    <row spans="1:5" r="4">
      <c t="s" r="A4" s="4">
        <v>39</v>
      </c>
      <c t="n" r="B4" s="7">
        <v>411</v>
      </c>
      <c t="n" r="C4" s="7">
        <v>427</v>
      </c>
      <c t="n" r="D4" s="7">
        <v>1255</v>
      </c>
      <c t="n" r="E4" s="7">
        <v>1314</v>
      </c>
    </row>
    <row spans="1:5" r="5">
      <c t="s" r="A5" s="4">
        <v>195</v>
      </c>
    </row>
    <row spans="1:5" r="6">
      <c t="s" r="A6" s="3">
        <v>350</v>
      </c>
    </row>
    <row spans="1:5" r="7">
      <c t="s" r="A7" s="4">
        <v>361</v>
      </c>
      <c t="n" r="D7" s="5">
        <v>30</v>
      </c>
    </row>
    <row spans="1:5" r="8">
      <c t="s" r="A8" s="4">
        <v>362</v>
      </c>
    </row>
    <row spans="1:5" r="9">
      <c t="s" r="A9" s="3">
        <v>350</v>
      </c>
    </row>
    <row spans="1:5" r="10">
      <c t="s" r="A10" s="4">
        <v>39</v>
      </c>
      <c t="n" r="D10" s="7">
        <v>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v>
      </c>
      <c t="s" r="B1" s="2">
        <v>2</v>
      </c>
      <c t="s" r="C1" s="2">
        <v>73</v>
      </c>
    </row>
    <row spans="1:3" r="2">
      <c t="s" r="A2" s="3">
        <v>74</v>
      </c>
    </row>
    <row spans="1:3" r="3">
      <c t="s" r="A3" s="4">
        <v>75</v>
      </c>
      <c t="n" r="B3" s="7">
        <v>588</v>
      </c>
      <c t="n" r="C3" s="7">
        <v>566</v>
      </c>
    </row>
    <row spans="1:3" r="4">
      <c t="s" r="A4" s="4">
        <v>76</v>
      </c>
      <c t="n" r="B4" s="5">
        <v>5827</v>
      </c>
      <c t="n" r="C4" s="5">
        <v>5694</v>
      </c>
    </row>
    <row spans="1:3" r="5">
      <c t="s" r="A5" s="4">
        <v>77</v>
      </c>
      <c t="n" r="B5" s="5">
        <v>1379</v>
      </c>
      <c t="n" r="C5" s="5">
        <v>1279</v>
      </c>
    </row>
    <row spans="1:3" r="6">
      <c t="s" r="A6" s="4">
        <v>78</v>
      </c>
      <c t="n" r="B6" s="5">
        <v>412</v>
      </c>
      <c t="n" r="C6" s="5">
        <v>366</v>
      </c>
    </row>
    <row spans="1:3" r="7">
      <c t="s" r="A7" s="4">
        <v>79</v>
      </c>
      <c t="n" r="B7" s="5">
        <v>1015</v>
      </c>
      <c t="n" r="C7" s="5">
        <v>1025</v>
      </c>
    </row>
    <row spans="1:3" r="8">
      <c t="s" r="A8" s="4">
        <v>80</v>
      </c>
      <c t="n" r="B8" s="5">
        <v>9221</v>
      </c>
      <c t="n" r="C8" s="5">
        <v>8930</v>
      </c>
    </row>
    <row spans="1:3" r="9">
      <c t="s" r="A9" s="4">
        <v>81</v>
      </c>
      <c t="n" r="B9" s="5">
        <v>34207</v>
      </c>
      <c t="n" r="C9" s="5">
        <v>32980</v>
      </c>
    </row>
    <row spans="1:3" r="10">
      <c t="s" r="A10" s="4">
        <v>82</v>
      </c>
      <c t="n" r="B10" s="5">
        <v>-19503</v>
      </c>
      <c t="n" r="C10" s="5">
        <v>-18625</v>
      </c>
    </row>
    <row spans="1:3" r="11">
      <c t="s" r="A11" s="4">
        <v>83</v>
      </c>
      <c t="n" r="B11" s="5">
        <v>14704</v>
      </c>
      <c t="n" r="C11" s="5">
        <v>14355</v>
      </c>
    </row>
    <row spans="1:3" r="12">
      <c t="s" r="A12" s="4">
        <v>84</v>
      </c>
      <c t="n" r="B12" s="5">
        <v>409</v>
      </c>
      <c t="n" r="C12" s="5">
        <v>494</v>
      </c>
    </row>
    <row spans="1:3" r="13">
      <c t="s" r="A13" s="4">
        <v>85</v>
      </c>
      <c t="n" r="B13" s="5">
        <v>186</v>
      </c>
      <c t="n" r="C13" s="5">
        <v>165</v>
      </c>
    </row>
    <row spans="1:3" r="14">
      <c t="s" r="A14" s="4">
        <v>86</v>
      </c>
      <c t="n" r="B14" s="5">
        <v>6540</v>
      </c>
      <c t="n" r="C14" s="5">
        <v>6416</v>
      </c>
    </row>
    <row spans="1:3" r="15">
      <c t="s" r="A15" s="4">
        <v>79</v>
      </c>
      <c t="n" r="B15" s="5">
        <v>836</v>
      </c>
      <c t="n" r="C15" s="5">
        <v>620</v>
      </c>
    </row>
    <row spans="1:3" r="16">
      <c t="s" r="A16" s="4">
        <v>87</v>
      </c>
      <c t="n" r="B16" s="5">
        <v>31896</v>
      </c>
      <c t="n" r="C16" s="5">
        <v>30980</v>
      </c>
    </row>
    <row spans="1:3" r="17">
      <c t="s" r="A17" s="3">
        <v>88</v>
      </c>
    </row>
    <row spans="1:3" r="18">
      <c t="s" r="A18" s="4">
        <v>89</v>
      </c>
      <c t="n" r="B18" s="5">
        <v>1877</v>
      </c>
      <c t="n" r="C18" s="5">
        <v>2035</v>
      </c>
    </row>
    <row spans="1:3" r="19">
      <c t="s" r="A19" s="4">
        <v>90</v>
      </c>
      <c t="n" r="B19" s="5">
        <v>1358</v>
      </c>
      <c t="n" r="C19" s="5">
        <v>1370</v>
      </c>
    </row>
    <row spans="1:3" r="20">
      <c t="s" r="A20" s="4">
        <v>91</v>
      </c>
      <c t="n" r="B20" s="5">
        <v>1701</v>
      </c>
      <c t="n" r="C20" s="5">
        <v>1737</v>
      </c>
    </row>
    <row spans="1:3" r="21">
      <c t="s" r="A21" s="4">
        <v>92</v>
      </c>
      <c t="n" r="B21" s="5">
        <v>1377</v>
      </c>
      <c t="n" r="C21" s="5">
        <v>338</v>
      </c>
    </row>
    <row spans="1:3" r="22">
      <c t="s" r="A22" s="4">
        <v>93</v>
      </c>
      <c t="n" r="B22" s="5">
        <v>6313</v>
      </c>
      <c t="n" r="C22" s="5">
        <v>5480</v>
      </c>
    </row>
    <row spans="1:3" r="23">
      <c t="s" r="A23" s="4">
        <v>94</v>
      </c>
      <c t="n" r="B23" s="5">
        <v>28375</v>
      </c>
      <c t="n" r="C23" s="5">
        <v>29088</v>
      </c>
    </row>
    <row spans="1:3" r="24">
      <c t="s" r="A24" s="4">
        <v>95</v>
      </c>
      <c t="n" r="B24" s="5">
        <v>1117</v>
      </c>
      <c t="n" r="C24" s="5">
        <v>1078</v>
      </c>
    </row>
    <row spans="1:3" r="25">
      <c t="s" r="A25" s="4">
        <v>96</v>
      </c>
      <c t="n" r="B25" s="5">
        <v>1903</v>
      </c>
      <c t="n" r="C25" s="5">
        <v>1832</v>
      </c>
    </row>
    <row spans="1:3" r="26">
      <c t="s" r="A26" s="3">
        <v>97</v>
      </c>
    </row>
    <row spans="1:3" r="27">
      <c t="s" r="A27" s="4">
        <v>98</v>
      </c>
      <c t="n" r="B27" s="5">
        <v>4</v>
      </c>
      <c t="n" r="C27" s="5">
        <v>4</v>
      </c>
    </row>
    <row spans="1:3" r="28">
      <c t="s" r="A28" s="4">
        <v>99</v>
      </c>
      <c t="n" r="B28" s="5">
        <v>-309</v>
      </c>
      <c t="n" r="C28" s="5">
        <v>-323</v>
      </c>
    </row>
    <row spans="1:3" r="29">
      <c t="s" r="A29" s="4">
        <v>100</v>
      </c>
      <c t="n" r="B29" s="5">
        <v>-6989</v>
      </c>
      <c t="n" r="C29" s="5">
        <v>-7575</v>
      </c>
    </row>
    <row spans="1:3" r="30">
      <c t="s" r="A30" s="4">
        <v>101</v>
      </c>
      <c t="n" r="B30" s="5">
        <v>-7294</v>
      </c>
      <c t="n" r="C30" s="5">
        <v>-7894</v>
      </c>
    </row>
    <row spans="1:3" r="31">
      <c t="s" r="A31" s="4">
        <v>102</v>
      </c>
      <c t="n" r="B31" s="5">
        <v>1482</v>
      </c>
      <c t="n" r="C31" s="5">
        <v>1396</v>
      </c>
    </row>
    <row spans="1:3" r="32">
      <c t="s" r="A32" s="4">
        <v>103</v>
      </c>
      <c t="n" r="B32" s="5">
        <v>-5812</v>
      </c>
      <c t="n" r="C32" s="5">
        <v>-6498</v>
      </c>
    </row>
    <row spans="1:3" r="33">
      <c t="s" r="A33" s="4">
        <v>104</v>
      </c>
      <c t="n" r="B33" s="7">
        <v>31896</v>
      </c>
      <c t="n" r="C33" s="7">
        <v>3098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3</v>
      </c>
      <c t="s" r="B1" s="2">
        <v>2</v>
      </c>
      <c t="s" r="C1" s="2">
        <v>73</v>
      </c>
    </row>
    <row spans="1:3" r="2">
      <c t="s" r="A2" s="3">
        <v>364</v>
      </c>
    </row>
    <row spans="1:3" r="3">
      <c t="s" r="A3" s="4">
        <v>365</v>
      </c>
      <c t="n" r="B3" s="7">
        <v>460</v>
      </c>
      <c t="n" r="C3" s="7">
        <v>558</v>
      </c>
    </row>
    <row spans="1:3" r="4">
      <c t="s" r="A4" s="4">
        <v>366</v>
      </c>
      <c t="n" r="B4" s="5">
        <v>-51</v>
      </c>
      <c t="n" r="C4" s="5">
        <v>-64</v>
      </c>
    </row>
    <row spans="1:3" r="5">
      <c t="s" r="A5" s="4">
        <v>367</v>
      </c>
      <c t="n" r="B5" s="5">
        <v>409</v>
      </c>
      <c t="n" r="C5" s="5">
        <v>494</v>
      </c>
    </row>
    <row spans="1:3" r="6">
      <c t="s" r="A6" s="4">
        <v>195</v>
      </c>
    </row>
    <row spans="1:3" r="7">
      <c t="s" r="A7" s="3">
        <v>364</v>
      </c>
    </row>
    <row spans="1:3" r="8">
      <c t="s" r="A8" s="4">
        <v>368</v>
      </c>
      <c t="n" r="B8" s="5">
        <v>153</v>
      </c>
      <c t="n" r="C8" s="5">
        <v>199</v>
      </c>
    </row>
    <row spans="1:3" r="9">
      <c t="s" r="A9" s="4">
        <v>326</v>
      </c>
    </row>
    <row spans="1:3" r="10">
      <c t="s" r="A10" s="3">
        <v>364</v>
      </c>
    </row>
    <row spans="1:3" r="11">
      <c t="s" r="A11" s="4">
        <v>365</v>
      </c>
      <c t="n" r="B11" s="5">
        <v>457</v>
      </c>
      <c t="n" r="C11" s="5">
        <v>555</v>
      </c>
    </row>
    <row spans="1:3" r="12">
      <c t="s" r="A12" s="4">
        <v>327</v>
      </c>
    </row>
    <row spans="1:3" r="13">
      <c t="s" r="A13" s="3">
        <v>364</v>
      </c>
    </row>
    <row spans="1:3" r="14">
      <c t="s" r="A14" s="4">
        <v>365</v>
      </c>
      <c t="n" r="B14" s="5">
        <v>444</v>
      </c>
      <c t="n" r="C14" s="5">
        <v>494</v>
      </c>
    </row>
    <row spans="1:3" r="15">
      <c t="s" r="A15" s="4">
        <v>328</v>
      </c>
    </row>
    <row spans="1:3" r="16">
      <c t="s" r="A16" s="3">
        <v>364</v>
      </c>
    </row>
    <row spans="1:3" r="17">
      <c t="s" r="A17" s="4">
        <v>365</v>
      </c>
      <c t="n" r="B17" s="5">
        <v>13</v>
      </c>
      <c t="n" r="C17" s="5">
        <v>61</v>
      </c>
    </row>
    <row spans="1:3" r="18">
      <c t="s" r="A18" s="4">
        <v>329</v>
      </c>
    </row>
    <row spans="1:3" r="19">
      <c t="s" r="A19" s="3">
        <v>364</v>
      </c>
    </row>
    <row spans="1:3" r="20">
      <c t="s" r="A20" s="4">
        <v>365</v>
      </c>
      <c t="n" r="B20" s="5">
        <v>3</v>
      </c>
      <c t="n" r="C20" s="5">
        <v>3</v>
      </c>
    </row>
    <row spans="1:3" r="21">
      <c t="s" r="A21" s="4">
        <v>369</v>
      </c>
    </row>
    <row spans="1:3" r="22">
      <c t="s" r="A22" s="3">
        <v>364</v>
      </c>
    </row>
    <row spans="1:3" r="23">
      <c t="s" r="A23" s="4">
        <v>365</v>
      </c>
      <c t="n" r="B23" s="5">
        <v>16</v>
      </c>
      <c t="n" r="C23" s="5">
        <v>64</v>
      </c>
    </row>
    <row spans="1:3" r="24">
      <c t="s" r="A24" s="4">
        <v>366</v>
      </c>
      <c t="n" r="B24" s="5">
        <v>-13</v>
      </c>
      <c t="n" r="C24" s="5">
        <v>-61</v>
      </c>
    </row>
    <row spans="1:3" r="25">
      <c t="s" r="A25" s="4">
        <v>367</v>
      </c>
      <c t="n" r="B25" s="5">
        <v>3</v>
      </c>
      <c t="n" r="C25" s="5">
        <v>3</v>
      </c>
    </row>
    <row spans="1:3" r="26">
      <c t="s" r="A26" s="4">
        <v>370</v>
      </c>
    </row>
    <row spans="1:3" r="27">
      <c t="s" r="A27" s="3">
        <v>364</v>
      </c>
    </row>
    <row spans="1:3" r="28">
      <c t="s" r="A28" s="4">
        <v>365</v>
      </c>
      <c t="n" r="B28" s="5">
        <v>13</v>
      </c>
      <c t="n" r="C28" s="5">
        <v>61</v>
      </c>
    </row>
    <row spans="1:3" r="29">
      <c t="s" r="A29" s="4">
        <v>371</v>
      </c>
    </row>
    <row spans="1:3" r="30">
      <c t="s" r="A30" s="3">
        <v>364</v>
      </c>
    </row>
    <row spans="1:3" r="31">
      <c t="s" r="A31" s="4">
        <v>365</v>
      </c>
      <c t="n" r="B31" s="5">
        <v>13</v>
      </c>
      <c t="n" r="C31" s="5">
        <v>61</v>
      </c>
    </row>
    <row spans="1:3" r="32">
      <c t="s" r="A32" s="4">
        <v>372</v>
      </c>
    </row>
    <row spans="1:3" r="33">
      <c t="s" r="A33" s="3">
        <v>364</v>
      </c>
    </row>
    <row spans="1:3" r="34">
      <c t="s" r="A34" s="4">
        <v>365</v>
      </c>
      <c t="n" r="B34" s="5">
        <v>3</v>
      </c>
      <c t="n" r="C34" s="5">
        <v>3</v>
      </c>
    </row>
    <row spans="1:3" r="35">
      <c t="s" r="A35" s="4">
        <v>373</v>
      </c>
    </row>
    <row spans="1:3" r="36">
      <c t="s" r="A36" s="3">
        <v>364</v>
      </c>
    </row>
    <row spans="1:3" r="37">
      <c t="s" r="A37" s="4">
        <v>365</v>
      </c>
      <c t="n" r="B37" s="5">
        <v>438</v>
      </c>
      <c t="n" r="C37" s="5">
        <v>488</v>
      </c>
    </row>
    <row spans="1:3" r="38">
      <c t="s" r="A38" s="4">
        <v>366</v>
      </c>
      <c t="n" r="B38" s="5">
        <v>-38</v>
      </c>
      <c t="n" r="C38" s="5">
        <v>-3</v>
      </c>
    </row>
    <row spans="1:3" r="39">
      <c t="s" r="A39" s="4">
        <v>367</v>
      </c>
      <c t="n" r="B39" s="5">
        <v>400</v>
      </c>
      <c t="n" r="C39" s="5">
        <v>485</v>
      </c>
    </row>
    <row spans="1:3" r="40">
      <c t="s" r="A40" s="4">
        <v>374</v>
      </c>
    </row>
    <row spans="1:3" r="41">
      <c t="s" r="A41" s="3">
        <v>364</v>
      </c>
    </row>
    <row spans="1:3" r="42">
      <c t="s" r="A42" s="4">
        <v>368</v>
      </c>
      <c t="n" r="B42" s="5">
        <v>153</v>
      </c>
      <c t="n" r="C42" s="5">
        <v>199</v>
      </c>
    </row>
    <row spans="1:3" r="43">
      <c t="s" r="A43" s="4">
        <v>375</v>
      </c>
    </row>
    <row spans="1:3" r="44">
      <c t="s" r="A44" s="3">
        <v>364</v>
      </c>
    </row>
    <row spans="1:3" r="45">
      <c t="s" r="A45" s="4">
        <v>365</v>
      </c>
      <c t="n" r="B45" s="5">
        <v>438</v>
      </c>
      <c t="n" r="C45" s="5">
        <v>488</v>
      </c>
    </row>
    <row spans="1:3" r="46">
      <c t="s" r="A46" s="4">
        <v>376</v>
      </c>
    </row>
    <row spans="1:3" r="47">
      <c t="s" r="A47" s="3">
        <v>364</v>
      </c>
    </row>
    <row spans="1:3" r="48">
      <c t="s" r="A48" s="4">
        <v>365</v>
      </c>
      <c t="n" r="B48" s="5">
        <v>438</v>
      </c>
      <c t="n" r="C48" s="5">
        <v>488</v>
      </c>
    </row>
    <row spans="1:3" r="49">
      <c t="s" r="A49" s="4">
        <v>377</v>
      </c>
    </row>
    <row spans="1:3" r="50">
      <c t="s" r="A50" s="3">
        <v>364</v>
      </c>
    </row>
    <row spans="1:3" r="51">
      <c t="s" r="A51" s="4">
        <v>365</v>
      </c>
      <c t="n" r="B51" s="5">
        <v>6</v>
      </c>
      <c t="n" r="C51" s="5">
        <v>6</v>
      </c>
    </row>
    <row spans="1:3" r="52">
      <c t="s" r="A52" s="4">
        <v>367</v>
      </c>
      <c t="n" r="B52" s="5">
        <v>6</v>
      </c>
      <c t="n" r="C52" s="5">
        <v>6</v>
      </c>
    </row>
    <row spans="1:3" r="53">
      <c t="s" r="A53" s="4">
        <v>378</v>
      </c>
    </row>
    <row spans="1:3" r="54">
      <c t="s" r="A54" s="3">
        <v>364</v>
      </c>
    </row>
    <row spans="1:3" r="55">
      <c t="s" r="A55" s="4">
        <v>365</v>
      </c>
      <c t="n" r="B55" s="5">
        <v>6</v>
      </c>
      <c t="n" r="C55" s="5">
        <v>6</v>
      </c>
    </row>
    <row spans="1:3" r="56">
      <c t="s" r="A56" s="4">
        <v>379</v>
      </c>
    </row>
    <row spans="1:3" r="57">
      <c t="s" r="A57" s="3">
        <v>364</v>
      </c>
    </row>
    <row spans="1:3" r="58">
      <c t="s" r="A58" s="4">
        <v>365</v>
      </c>
      <c t="n" r="B58" s="7">
        <v>6</v>
      </c>
      <c t="n" r="C58" s="7">
        <v>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0</v>
      </c>
      <c t="s" r="B1" s="2">
        <v>2</v>
      </c>
      <c t="s" r="C1" s="2">
        <v>73</v>
      </c>
    </row>
    <row spans="1:3" r="2">
      <c t="s" r="A2" s="3">
        <v>163</v>
      </c>
    </row>
    <row spans="1:3" r="3">
      <c t="s" r="A3" s="4">
        <v>381</v>
      </c>
      <c t="n" r="B3" s="7">
        <v>30765</v>
      </c>
      <c t="n" r="C3" s="7">
        <v>30861</v>
      </c>
    </row>
    <row spans="1:3" r="4">
      <c t="s" r="A4" s="4">
        <v>382</v>
      </c>
      <c t="n" r="B4" s="7">
        <v>29912</v>
      </c>
      <c t="n" r="C4" s="7">
        <v>296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r="A1" s="1">
        <v>383</v>
      </c>
      <c t="s" r="B1" s="2">
        <v>1</v>
      </c>
      <c t="s" r="C1" s="2">
        <v>384</v>
      </c>
    </row>
    <row spans="1:3" r="2">
      <c t="s" r="B2" s="2">
        <v>2</v>
      </c>
      <c t="s" r="C2" s="2">
        <v>73</v>
      </c>
    </row>
    <row spans="1:3" r="3">
      <c t="s" r="A3" s="3">
        <v>385</v>
      </c>
    </row>
    <row spans="1:3" r="4">
      <c t="s" r="A4" s="4">
        <v>386</v>
      </c>
      <c t="n" r="B4" s="7">
        <v>20010</v>
      </c>
      <c t="n" r="C4" s="7">
        <v>20070</v>
      </c>
    </row>
    <row spans="1:3" r="5">
      <c t="s" r="A5" s="4">
        <v>387</v>
      </c>
      <c t="n" r="B5" s="5">
        <v>-160</v>
      </c>
      <c t="n" r="C5" s="5">
        <v>-219</v>
      </c>
    </row>
    <row spans="1:3" r="6">
      <c t="s" r="A6" s="4">
        <v>388</v>
      </c>
      <c t="n" r="B6" s="5">
        <v>29752</v>
      </c>
      <c t="n" r="C6" s="5">
        <v>29426</v>
      </c>
    </row>
    <row spans="1:3" r="7">
      <c t="s" r="A7" s="4">
        <v>389</v>
      </c>
      <c t="n" r="B7" s="5">
        <v>1377</v>
      </c>
      <c t="n" r="C7" s="5">
        <v>338</v>
      </c>
    </row>
    <row spans="1:3" r="8">
      <c t="s" r="A8" s="4">
        <v>390</v>
      </c>
      <c t="n" r="B8" s="5">
        <v>28375</v>
      </c>
      <c t="n" r="C8" s="5">
        <v>29088</v>
      </c>
    </row>
    <row spans="1:3" r="9">
      <c t="s" r="A9" s="4">
        <v>391</v>
      </c>
    </row>
    <row spans="1:3" r="10">
      <c t="s" r="A10" s="3">
        <v>385</v>
      </c>
    </row>
    <row spans="1:3" r="11">
      <c t="s" r="A11" s="4">
        <v>392</v>
      </c>
      <c t="n" r="B11" s="5">
        <v>2610</v>
      </c>
      <c t="n" r="C11" s="5">
        <v>2880</v>
      </c>
    </row>
    <row spans="1:3" r="12">
      <c t="s" r="A12" s="4">
        <v>393</v>
      </c>
    </row>
    <row spans="1:3" r="13">
      <c t="s" r="A13" s="3">
        <v>385</v>
      </c>
    </row>
    <row spans="1:3" r="14">
      <c t="s" r="A14" s="4">
        <v>394</v>
      </c>
      <c t="n" r="B14" s="5">
        <v>5668</v>
      </c>
      <c t="n" r="C14" s="5">
        <v>5517</v>
      </c>
    </row>
    <row spans="1:3" r="15">
      <c t="s" r="A15" s="4">
        <v>395</v>
      </c>
    </row>
    <row spans="1:3" r="16">
      <c t="s" r="A16" s="3">
        <v>385</v>
      </c>
    </row>
    <row spans="1:3" r="17">
      <c t="s" r="A17" s="4">
        <v>396</v>
      </c>
      <c t="n" r="B17" s="5">
        <v>11100</v>
      </c>
      <c t="n" r="C17" s="5">
        <v>11100</v>
      </c>
    </row>
    <row spans="1:3" r="18">
      <c t="s" r="A18" s="4">
        <v>397</v>
      </c>
    </row>
    <row spans="1:3" r="19">
      <c t="s" r="A19" s="3">
        <v>385</v>
      </c>
    </row>
    <row spans="1:3" r="20">
      <c t="s" r="A20" s="4">
        <v>398</v>
      </c>
      <c t="n" r="B20" s="5">
        <v>632</v>
      </c>
      <c t="n" r="C20" s="5">
        <v>573</v>
      </c>
    </row>
    <row spans="1:3" r="21">
      <c t="s" r="A21" s="4">
        <v>399</v>
      </c>
    </row>
    <row spans="1:3" r="22">
      <c t="s" r="A22" s="3">
        <v>385</v>
      </c>
    </row>
    <row spans="1:3" r="23">
      <c t="s" r="A23" s="4">
        <v>400</v>
      </c>
      <c t="n" r="B23" s="7">
        <v>9902</v>
      </c>
      <c t="n" r="C23" s="7">
        <v>95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9"/>
    <col customWidth="1" max="2" min="2" width="23"/>
  </cols>
  <sheetData>
    <row spans="1:2" r="1">
      <c t="s" r="A1" s="1">
        <v>401</v>
      </c>
      <c t="s" r="B1" s="2">
        <v>1</v>
      </c>
    </row>
    <row spans="1:2" r="2">
      <c t="s" r="B2" s="2">
        <v>2</v>
      </c>
    </row>
    <row spans="1:2" r="3">
      <c t="s" r="A3" s="3">
        <v>385</v>
      </c>
    </row>
    <row spans="1:2" r="4">
      <c t="s" r="A4" s="4">
        <v>402</v>
      </c>
      <c t="s" r="B4" s="4">
        <v>403</v>
      </c>
    </row>
    <row spans="1:2" r="5">
      <c t="s" r="A5" s="4">
        <v>404</v>
      </c>
      <c t="s" r="B5" s="4">
        <v>405</v>
      </c>
    </row>
    <row spans="1:2" r="6">
      <c t="s" r="A6" s="4">
        <v>391</v>
      </c>
    </row>
    <row spans="1:2" r="7">
      <c t="s" r="A7" s="3">
        <v>385</v>
      </c>
    </row>
    <row spans="1:2" r="8">
      <c t="s" r="A8" s="4">
        <v>406</v>
      </c>
      <c t="s" r="B8" s="4">
        <v>407</v>
      </c>
    </row>
    <row spans="1:2" r="9">
      <c t="s" r="A9" s="4">
        <v>393</v>
      </c>
    </row>
    <row spans="1:2" r="10">
      <c t="s" r="A10" s="3">
        <v>385</v>
      </c>
    </row>
    <row spans="1:2" r="11">
      <c t="s" r="A11" s="4">
        <v>406</v>
      </c>
      <c t="s" r="B11" s="4">
        <v>408</v>
      </c>
    </row>
    <row spans="1:2" r="12">
      <c t="s" r="A12" s="4">
        <v>395</v>
      </c>
    </row>
    <row spans="1:2" r="13">
      <c t="s" r="A13" s="3">
        <v>385</v>
      </c>
    </row>
    <row spans="1:2" r="14">
      <c t="s" r="A14" s="4">
        <v>406</v>
      </c>
      <c t="s" r="B14" s="4">
        <v>288</v>
      </c>
    </row>
    <row spans="1:2" r="15">
      <c t="s" r="A15" s="4">
        <v>397</v>
      </c>
    </row>
    <row spans="1:2" r="16">
      <c t="s" r="A16" s="3">
        <v>385</v>
      </c>
    </row>
    <row spans="1:2" r="17">
      <c t="s" r="A17" s="4">
        <v>406</v>
      </c>
      <c t="s" r="B17" s="4">
        <v>409</v>
      </c>
    </row>
    <row spans="1:2" r="18">
      <c t="s" r="A18" s="4">
        <v>399</v>
      </c>
    </row>
    <row spans="1:2" r="19">
      <c t="s" r="A19" s="3">
        <v>385</v>
      </c>
    </row>
    <row spans="1:2" r="20">
      <c t="s" r="A20" s="4">
        <v>406</v>
      </c>
      <c t="s" r="B20" s="4">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5"/>
    <col customWidth="1" max="6" min="6" width="15"/>
    <col customWidth="1" max="7" min="7" width="15"/>
    <col customWidth="1" max="8" min="8" width="15"/>
    <col customWidth="1" max="9" min="9" width="15"/>
    <col customWidth="1" max="10" min="10" width="15"/>
  </cols>
  <sheetData>
    <row spans="1:10" r="1">
      <c t="s" r="A1" s="1">
        <v>411</v>
      </c>
      <c t="s" r="B1" s="2">
        <v>25</v>
      </c>
      <c t="s" r="C1" s="2">
        <v>1</v>
      </c>
    </row>
    <row spans="1:10" r="2">
      <c t="s" r="B2" s="2">
        <v>27</v>
      </c>
      <c t="s" r="C2" s="2">
        <v>2</v>
      </c>
      <c t="s" r="D2" s="2">
        <v>26</v>
      </c>
      <c t="s" r="E2" s="2">
        <v>412</v>
      </c>
      <c t="s" r="F2" s="2">
        <v>413</v>
      </c>
      <c t="s" r="G2" s="2">
        <v>414</v>
      </c>
      <c t="s" r="H2" s="2">
        <v>415</v>
      </c>
      <c t="s" r="I2" s="2">
        <v>416</v>
      </c>
      <c t="s" r="J2" s="2">
        <v>417</v>
      </c>
    </row>
    <row spans="1:10" r="3">
      <c t="s" r="A3" s="3">
        <v>385</v>
      </c>
    </row>
    <row spans="1:10" r="4">
      <c t="s" r="A4" s="4">
        <v>418</v>
      </c>
      <c t="n" r="C4" s="7">
        <v>125000000</v>
      </c>
      <c t="n" r="D4" s="7">
        <v>226000000</v>
      </c>
    </row>
    <row spans="1:10" r="5">
      <c t="s" r="A5" s="4">
        <v>419</v>
      </c>
      <c t="n" r="C5" s="7">
        <v>3702000000</v>
      </c>
      <c t="n" r="D5" s="7">
        <v>3525000000</v>
      </c>
    </row>
    <row spans="1:10" r="6">
      <c t="s" r="A6" s="4">
        <v>420</v>
      </c>
    </row>
    <row spans="1:10" r="7">
      <c t="s" r="A7" s="3">
        <v>385</v>
      </c>
    </row>
    <row spans="1:10" r="8">
      <c t="s" r="A8" s="4">
        <v>421</v>
      </c>
      <c t="n" r="E8" s="7">
        <v>1400000000</v>
      </c>
    </row>
    <row spans="1:10" r="9">
      <c t="s" r="A9" s="4">
        <v>422</v>
      </c>
      <c t="s" r="C9" s="4">
        <v>423</v>
      </c>
    </row>
    <row spans="1:10" r="10">
      <c t="s" r="A10" s="4">
        <v>418</v>
      </c>
      <c t="n" r="C10" s="7">
        <v>3000000</v>
      </c>
    </row>
    <row spans="1:10" r="11">
      <c t="s" r="A11" s="4">
        <v>424</v>
      </c>
    </row>
    <row spans="1:10" r="12">
      <c t="s" r="A12" s="3">
        <v>385</v>
      </c>
    </row>
    <row spans="1:10" r="13">
      <c t="s" r="A13" s="4">
        <v>421</v>
      </c>
      <c t="n" r="B13" s="7">
        <v>1500000000</v>
      </c>
      <c t="n" r="I13" s="7">
        <v>600000000</v>
      </c>
    </row>
    <row spans="1:10" r="14">
      <c t="s" r="A14" s="4">
        <v>425</v>
      </c>
      <c t="s" r="B14" s="4">
        <v>426</v>
      </c>
      <c t="s" r="I14" s="4">
        <v>427</v>
      </c>
      <c t="s" r="J14" s="4">
        <v>428</v>
      </c>
    </row>
    <row spans="1:10" r="15">
      <c t="s" r="A15" s="4">
        <v>429</v>
      </c>
      <c t="n" r="J15" s="7">
        <v>1500000000</v>
      </c>
    </row>
    <row spans="1:10" r="16">
      <c t="s" r="A16" s="4">
        <v>430</v>
      </c>
    </row>
    <row spans="1:10" r="17">
      <c t="s" r="A17" s="3">
        <v>385</v>
      </c>
    </row>
    <row spans="1:10" r="18">
      <c t="s" r="A18" s="4">
        <v>421</v>
      </c>
      <c t="n" r="B18" s="7">
        <v>2000000000</v>
      </c>
    </row>
    <row spans="1:10" r="19">
      <c t="s" r="A19" s="4">
        <v>418</v>
      </c>
      <c t="n" r="C19" s="5">
        <v>226000000</v>
      </c>
    </row>
    <row spans="1:10" r="20">
      <c t="s" r="A20" s="4">
        <v>425</v>
      </c>
      <c t="s" r="B20" s="4">
        <v>431</v>
      </c>
    </row>
    <row spans="1:10" r="21">
      <c t="s" r="A21" s="4">
        <v>432</v>
      </c>
    </row>
    <row spans="1:10" r="22">
      <c t="s" r="A22" s="3">
        <v>385</v>
      </c>
    </row>
    <row spans="1:10" r="23">
      <c t="s" r="A23" s="4">
        <v>425</v>
      </c>
      <c t="s" r="B23" s="4">
        <v>433</v>
      </c>
    </row>
    <row spans="1:10" r="24">
      <c t="s" r="A24" s="4">
        <v>419</v>
      </c>
      <c t="n" r="B24" s="7">
        <v>500000000</v>
      </c>
    </row>
    <row spans="1:10" r="25">
      <c t="s" r="A25" s="4">
        <v>434</v>
      </c>
    </row>
    <row spans="1:10" r="26">
      <c t="s" r="A26" s="3">
        <v>385</v>
      </c>
    </row>
    <row spans="1:10" r="27">
      <c t="s" r="A27" s="4">
        <v>418</v>
      </c>
      <c t="n" r="C27" s="5">
        <v>109000000</v>
      </c>
    </row>
    <row spans="1:10" r="28">
      <c t="s" r="A28" s="4">
        <v>425</v>
      </c>
      <c t="s" r="H28" s="4">
        <v>435</v>
      </c>
      <c t="s" r="J28" s="4">
        <v>436</v>
      </c>
    </row>
    <row spans="1:10" r="29">
      <c t="s" r="A29" s="4">
        <v>429</v>
      </c>
      <c t="n" r="H29" s="7">
        <v>1400000000</v>
      </c>
      <c t="n" r="J29" s="7">
        <v>1250000000</v>
      </c>
    </row>
    <row spans="1:10" r="30">
      <c t="s" r="A30" s="4">
        <v>437</v>
      </c>
    </row>
    <row spans="1:10" r="31">
      <c t="s" r="A31" s="3">
        <v>385</v>
      </c>
    </row>
    <row spans="1:10" r="32">
      <c t="s" r="A32" s="4">
        <v>421</v>
      </c>
      <c t="n" r="F32" s="7">
        <v>1600000000</v>
      </c>
      <c t="n" r="G32" s="7">
        <v>1000000000</v>
      </c>
      <c t="n" r="I32" s="7">
        <v>1400000000</v>
      </c>
    </row>
    <row spans="1:10" r="33">
      <c t="s" r="A33" s="4">
        <v>425</v>
      </c>
      <c t="s" r="F33" s="4">
        <v>438</v>
      </c>
      <c t="s" r="G33" s="4">
        <v>438</v>
      </c>
      <c t="s" r="I33" s="4">
        <v>439</v>
      </c>
    </row>
    <row spans="1:10" r="34">
      <c t="s" r="A34" s="4">
        <v>440</v>
      </c>
    </row>
    <row spans="1:10" r="35">
      <c t="s" r="A35" s="3">
        <v>385</v>
      </c>
    </row>
    <row spans="1:10" r="36">
      <c t="s" r="A36" s="4">
        <v>421</v>
      </c>
      <c t="n" r="G36" s="7">
        <v>750000000</v>
      </c>
    </row>
    <row spans="1:10" r="37">
      <c t="s" r="A37" s="4">
        <v>425</v>
      </c>
      <c t="s" r="G37" s="4">
        <v>441</v>
      </c>
    </row>
    <row spans="1:10" r="38">
      <c t="s" r="A38" s="4">
        <v>442</v>
      </c>
    </row>
    <row spans="1:10" r="39">
      <c t="s" r="A39" s="3">
        <v>385</v>
      </c>
    </row>
    <row spans="1:10" r="40">
      <c t="s" r="A40" s="4">
        <v>421</v>
      </c>
      <c t="n" r="F40" s="7">
        <v>1525000000</v>
      </c>
    </row>
    <row spans="1:10" r="41">
      <c t="s" r="A41" s="4">
        <v>418</v>
      </c>
      <c t="n" r="C41" s="7">
        <v>122000000</v>
      </c>
    </row>
    <row spans="1:10" r="42">
      <c t="s" r="A42" s="4">
        <v>425</v>
      </c>
      <c t="s" r="F42" s="4">
        <v>44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9"/>
    <col customWidth="1" max="6" min="6" width="21"/>
    <col customWidth="1" max="7" min="7" width="21"/>
    <col customWidth="1" max="8" min="8" width="21"/>
    <col customWidth="1" max="9" min="9" width="21"/>
    <col customWidth="1" max="10" min="10" width="21"/>
    <col customWidth="1" max="11" min="11" width="22"/>
    <col customWidth="1" max="12" min="12" width="21"/>
  </cols>
  <sheetData>
    <row spans="1:12" r="1">
      <c t="s" r="A1" s="1">
        <v>444</v>
      </c>
      <c t="s" r="B1" s="2">
        <v>445</v>
      </c>
      <c t="s" r="C1" s="2">
        <v>446</v>
      </c>
      <c t="s" r="D1" s="2">
        <v>447</v>
      </c>
      <c t="s" r="E1" s="2">
        <v>448</v>
      </c>
      <c t="s" r="F1" s="2">
        <v>331</v>
      </c>
      <c t="s" r="G1" s="2">
        <v>449</v>
      </c>
      <c t="s" r="H1" s="2">
        <v>450</v>
      </c>
      <c t="s" r="I1" s="2">
        <v>331</v>
      </c>
      <c t="s" r="J1" s="2">
        <v>237</v>
      </c>
      <c t="s" r="K1" s="2">
        <v>451</v>
      </c>
      <c t="s" r="L1" s="2">
        <v>452</v>
      </c>
    </row>
    <row spans="1:12" r="2">
      <c t="s" r="A2" s="3">
        <v>453</v>
      </c>
    </row>
    <row spans="1:12" r="3">
      <c t="s" r="A3" s="4">
        <v>454</v>
      </c>
      <c t="n" r="E3" s="5">
        <v>3</v>
      </c>
    </row>
    <row spans="1:12" r="4">
      <c t="s" r="A4" s="4">
        <v>455</v>
      </c>
      <c t="n" r="L4" s="7">
        <v>450</v>
      </c>
    </row>
    <row spans="1:12" r="5">
      <c t="s" r="A5" s="4">
        <v>456</v>
      </c>
      <c t="n" r="C5" s="7">
        <v>78</v>
      </c>
    </row>
    <row spans="1:12" r="6">
      <c t="s" r="A6" s="4">
        <v>42</v>
      </c>
      <c t="n" r="F6" s="7">
        <v>77</v>
      </c>
      <c t="n" r="G6" s="7">
        <v>78</v>
      </c>
      <c t="n" r="H6" s="7">
        <v>175</v>
      </c>
      <c t="n" r="I6" s="7">
        <v>77</v>
      </c>
      <c t="n" r="J6" s="7">
        <v>78</v>
      </c>
    </row>
    <row spans="1:12" r="7">
      <c t="s" r="A7" s="4">
        <v>457</v>
      </c>
      <c t="s" r="I7" s="4">
        <v>458</v>
      </c>
    </row>
    <row spans="1:12" r="8">
      <c t="s" r="A8" s="4">
        <v>459</v>
      </c>
      <c t="s" r="I8" s="4">
        <v>460</v>
      </c>
    </row>
    <row spans="1:12" r="9">
      <c t="s" r="A9" s="4">
        <v>461</v>
      </c>
      <c t="n" r="B9" s="7">
        <v>15</v>
      </c>
    </row>
    <row spans="1:12" r="10">
      <c t="s" r="A10" s="4">
        <v>462</v>
      </c>
    </row>
    <row spans="1:12" r="11">
      <c t="s" r="A11" s="3">
        <v>453</v>
      </c>
    </row>
    <row spans="1:12" r="12">
      <c t="s" r="A12" s="4">
        <v>463</v>
      </c>
      <c t="n" r="F12" s="7">
        <v>382</v>
      </c>
      <c t="n" r="I12" s="7">
        <v>382</v>
      </c>
    </row>
    <row spans="1:12" r="13">
      <c t="s" r="A13" s="4">
        <v>464</v>
      </c>
    </row>
    <row spans="1:12" r="14">
      <c t="s" r="A14" s="3">
        <v>453</v>
      </c>
    </row>
    <row spans="1:12" r="15">
      <c t="s" r="A15" s="4">
        <v>465</v>
      </c>
      <c t="n" r="D15" s="7">
        <v>162</v>
      </c>
    </row>
    <row spans="1:12" r="16">
      <c t="s" r="A16" s="4">
        <v>466</v>
      </c>
      <c t="n" r="I16" s="7">
        <v>12</v>
      </c>
    </row>
    <row spans="1:12" r="17">
      <c t="s" r="A17" s="4">
        <v>467</v>
      </c>
      <c t="s" r="F17" s="4">
        <v>468</v>
      </c>
      <c t="s" r="G17" s="4">
        <v>468</v>
      </c>
      <c t="s" r="H17" s="4">
        <v>468</v>
      </c>
      <c t="s" r="I17" s="4">
        <v>468</v>
      </c>
    </row>
    <row spans="1:12" r="18">
      <c t="s" r="A18" s="4">
        <v>469</v>
      </c>
    </row>
    <row spans="1:12" r="19">
      <c t="s" r="A19" s="3">
        <v>453</v>
      </c>
    </row>
    <row spans="1:12" r="20">
      <c t="s" r="A20" s="4">
        <v>470</v>
      </c>
      <c t="n" r="K20" s="5">
        <v>8</v>
      </c>
    </row>
    <row spans="1:12" r="21">
      <c t="s" r="A21" s="4">
        <v>471</v>
      </c>
    </row>
    <row spans="1:12" r="22">
      <c t="s" r="A22" s="3">
        <v>453</v>
      </c>
    </row>
    <row spans="1:12" r="23">
      <c t="s" r="A23" s="4">
        <v>470</v>
      </c>
      <c t="n" r="K23" s="5">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2</v>
      </c>
      <c t="s" r="B1" s="2">
        <v>25</v>
      </c>
      <c t="s" r="D1" s="2">
        <v>1</v>
      </c>
    </row>
    <row spans="1:5" r="2">
      <c t="s" r="B2" s="2">
        <v>2</v>
      </c>
      <c t="s" r="C2" s="2">
        <v>26</v>
      </c>
      <c t="s" r="D2" s="2">
        <v>2</v>
      </c>
      <c t="s" r="E2" s="2">
        <v>26</v>
      </c>
    </row>
    <row spans="1:5" r="3">
      <c t="s" r="A3" s="3">
        <v>473</v>
      </c>
    </row>
    <row spans="1:5" r="4">
      <c t="s" r="A4" s="4">
        <v>474</v>
      </c>
      <c t="n" r="D4" s="7">
        <v>-6498</v>
      </c>
    </row>
    <row spans="1:5" r="5">
      <c t="s" r="A5" s="4">
        <v>69</v>
      </c>
      <c t="n" r="B5" s="7">
        <v>554</v>
      </c>
      <c t="n" r="C5" s="7">
        <v>604</v>
      </c>
      <c t="n" r="D5" s="5">
        <v>1972</v>
      </c>
      <c t="n" r="E5" s="7">
        <v>1748</v>
      </c>
    </row>
    <row spans="1:5" r="6">
      <c t="s" r="A6" s="4">
        <v>475</v>
      </c>
      <c t="n" r="D6" s="5">
        <v>-1386</v>
      </c>
    </row>
    <row spans="1:5" r="7">
      <c t="s" r="A7" s="4">
        <v>476</v>
      </c>
      <c t="n" r="D7" s="5">
        <v>-367</v>
      </c>
    </row>
    <row spans="1:5" r="8">
      <c t="s" r="A8" s="4">
        <v>477</v>
      </c>
      <c t="n" r="D8" s="5">
        <v>433</v>
      </c>
    </row>
    <row spans="1:5" r="9">
      <c t="s" r="A9" s="4">
        <v>79</v>
      </c>
      <c t="n" r="D9" s="5">
        <v>34</v>
      </c>
    </row>
    <row spans="1:5" r="10">
      <c t="s" r="A10" s="4">
        <v>478</v>
      </c>
      <c t="n" r="B10" s="5">
        <v>-5812</v>
      </c>
      <c t="n" r="D10" s="5">
        <v>-5812</v>
      </c>
    </row>
    <row spans="1:5" r="11">
      <c t="s" r="A11" s="4">
        <v>479</v>
      </c>
    </row>
    <row spans="1:5" r="12">
      <c t="s" r="A12" s="3">
        <v>473</v>
      </c>
    </row>
    <row spans="1:5" r="13">
      <c t="s" r="A13" s="4">
        <v>474</v>
      </c>
      <c t="n" r="D13" s="5">
        <v>4</v>
      </c>
    </row>
    <row spans="1:5" r="14">
      <c t="s" r="A14" s="4">
        <v>478</v>
      </c>
      <c t="n" r="B14" s="7">
        <v>4</v>
      </c>
      <c t="n" r="D14" s="7">
        <v>4</v>
      </c>
    </row>
    <row spans="1:5" r="15">
      <c t="s" r="A15" s="4">
        <v>480</v>
      </c>
      <c t="n" r="D15" s="5">
        <v>420478000</v>
      </c>
    </row>
    <row spans="1:5" r="16">
      <c t="s" r="A16" s="4">
        <v>481</v>
      </c>
      <c t="n" r="D16" s="5">
        <v>-17629000</v>
      </c>
    </row>
    <row spans="1:5" r="17">
      <c t="s" r="A17" s="4">
        <v>482</v>
      </c>
      <c t="n" r="D17" s="5">
        <v>9789000</v>
      </c>
    </row>
    <row spans="1:5" r="18">
      <c t="s" r="A18" s="4">
        <v>483</v>
      </c>
      <c t="n" r="B18" s="5">
        <v>412638000</v>
      </c>
      <c t="n" r="D18" s="5">
        <v>412638000</v>
      </c>
    </row>
    <row spans="1:5" r="19">
      <c t="s" r="A19" s="4">
        <v>484</v>
      </c>
    </row>
    <row spans="1:5" r="20">
      <c t="s" r="A20" s="3">
        <v>473</v>
      </c>
    </row>
    <row spans="1:5" r="21">
      <c t="s" r="A21" s="4">
        <v>475</v>
      </c>
      <c t="n" r="D21" s="7">
        <v>-425</v>
      </c>
    </row>
    <row spans="1:5" r="22">
      <c t="s" r="A22" s="4">
        <v>477</v>
      </c>
      <c t="n" r="D22" s="5">
        <v>433</v>
      </c>
    </row>
    <row spans="1:5" r="23">
      <c t="s" r="A23" s="4">
        <v>79</v>
      </c>
      <c t="n" r="D23" s="5">
        <v>-8</v>
      </c>
    </row>
    <row spans="1:5" r="24">
      <c t="s" r="A24" s="4">
        <v>485</v>
      </c>
    </row>
    <row spans="1:5" r="25">
      <c t="s" r="A25" s="3">
        <v>473</v>
      </c>
    </row>
    <row spans="1:5" r="26">
      <c t="s" r="A26" s="4">
        <v>474</v>
      </c>
      <c t="n" r="D26" s="5">
        <v>-323</v>
      </c>
    </row>
    <row spans="1:5" r="27">
      <c t="s" r="A27" s="4">
        <v>69</v>
      </c>
      <c t="n" r="D27" s="5">
        <v>14</v>
      </c>
    </row>
    <row spans="1:5" r="28">
      <c t="s" r="A28" s="4">
        <v>478</v>
      </c>
      <c t="n" r="B28" s="7">
        <v>-309</v>
      </c>
      <c t="n" r="D28" s="5">
        <v>-309</v>
      </c>
    </row>
    <row spans="1:5" r="29">
      <c t="s" r="A29" s="4">
        <v>486</v>
      </c>
    </row>
    <row spans="1:5" r="30">
      <c t="s" r="A30" s="3">
        <v>473</v>
      </c>
    </row>
    <row spans="1:5" r="31">
      <c t="s" r="A31" s="4">
        <v>474</v>
      </c>
      <c t="n" r="D31" s="5">
        <v>-7575</v>
      </c>
    </row>
    <row spans="1:5" r="32">
      <c t="s" r="A32" s="4">
        <v>69</v>
      </c>
      <c t="n" r="D32" s="5">
        <v>1547</v>
      </c>
    </row>
    <row spans="1:5" r="33">
      <c t="s" r="A33" s="4">
        <v>475</v>
      </c>
      <c t="n" r="D33" s="5">
        <v>-961</v>
      </c>
    </row>
    <row spans="1:5" r="34">
      <c t="s" r="A34" s="4">
        <v>478</v>
      </c>
      <c t="n" r="B34" s="5">
        <v>-6989</v>
      </c>
      <c t="n" r="D34" s="5">
        <v>-6989</v>
      </c>
    </row>
    <row spans="1:5" r="35">
      <c t="s" r="A35" s="4">
        <v>487</v>
      </c>
    </row>
    <row spans="1:5" r="36">
      <c t="s" r="A36" s="3">
        <v>473</v>
      </c>
    </row>
    <row spans="1:5" r="37">
      <c t="s" r="A37" s="4">
        <v>474</v>
      </c>
      <c t="n" r="D37" s="5">
        <v>1396</v>
      </c>
    </row>
    <row spans="1:5" r="38">
      <c t="s" r="A38" s="4">
        <v>69</v>
      </c>
      <c t="n" r="D38" s="5">
        <v>411</v>
      </c>
    </row>
    <row spans="1:5" r="39">
      <c t="s" r="A39" s="4">
        <v>476</v>
      </c>
      <c t="n" r="D39" s="5">
        <v>-367</v>
      </c>
    </row>
    <row spans="1:5" r="40">
      <c t="s" r="A40" s="4">
        <v>79</v>
      </c>
      <c t="n" r="D40" s="5">
        <v>42</v>
      </c>
    </row>
    <row spans="1:5" r="41">
      <c t="s" r="A41" s="4">
        <v>478</v>
      </c>
      <c t="n" r="B41" s="7">
        <v>1482</v>
      </c>
      <c t="n" r="D41" s="7">
        <v>148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2"/>
    <col customWidth="1" max="2" min="2" width="15"/>
    <col customWidth="1" max="3" min="3" width="15"/>
  </cols>
  <sheetData>
    <row spans="1:3" r="1">
      <c t="s" r="A1" s="1">
        <v>488</v>
      </c>
      <c t="s" r="B1" s="2">
        <v>489</v>
      </c>
      <c t="s" r="C1" s="2">
        <v>2</v>
      </c>
    </row>
    <row spans="1:3" r="2">
      <c t="s" r="A2" s="3">
        <v>473</v>
      </c>
    </row>
    <row spans="1:3" r="3">
      <c t="s" r="A3" s="4">
        <v>490</v>
      </c>
      <c t="n" r="C3" s="5">
        <v>13822818</v>
      </c>
    </row>
    <row spans="1:3" r="4">
      <c t="s" r="A4" s="4">
        <v>491</v>
      </c>
      <c t="n" r="C4" s="8">
        <v>78.95999999999999</v>
      </c>
    </row>
    <row spans="1:3" r="5">
      <c t="s" r="A5" s="4">
        <v>492</v>
      </c>
    </row>
    <row spans="1:3" r="6">
      <c t="s" r="A6" s="3">
        <v>473</v>
      </c>
    </row>
    <row spans="1:3" r="7">
      <c t="s" r="A7" s="4">
        <v>490</v>
      </c>
      <c t="n" r="B7" s="5">
        <v>3806460</v>
      </c>
    </row>
    <row spans="1:3" r="8">
      <c t="s" r="A8" s="4">
        <v>491</v>
      </c>
      <c t="n" r="B8" s="8">
        <v>77.26000000000001</v>
      </c>
    </row>
    <row spans="1:3" r="9">
      <c t="s" r="A9" s="4">
        <v>493</v>
      </c>
      <c t="s" r="B9" s="4">
        <v>494</v>
      </c>
    </row>
    <row spans="1:3" r="10">
      <c t="s" r="A10" s="4">
        <v>495</v>
      </c>
      <c t="n" r="B10" s="7">
        <v>1000000000</v>
      </c>
    </row>
    <row spans="1:3" r="11">
      <c t="s" r="A11" s="4">
        <v>496</v>
      </c>
    </row>
    <row spans="1:3" r="12">
      <c t="s" r="A12" s="3">
        <v>473</v>
      </c>
    </row>
    <row spans="1:3" r="13">
      <c t="s" r="A13" s="4">
        <v>491</v>
      </c>
      <c t="n" r="C13" s="8">
        <v>78.59999999999999</v>
      </c>
    </row>
    <row spans="1:3" r="14">
      <c t="s" r="A14" s="4">
        <v>475</v>
      </c>
      <c t="n" r="C14" s="5">
        <v>17629278</v>
      </c>
    </row>
    <row spans="1:3" r="15">
      <c t="s" r="A15" s="4">
        <v>497</v>
      </c>
    </row>
    <row spans="1:3" r="16">
      <c t="s" r="A16" s="3">
        <v>473</v>
      </c>
    </row>
    <row spans="1:3" r="17">
      <c t="s" r="A17" s="4">
        <v>498</v>
      </c>
      <c t="n" r="C17" s="7">
        <v>0</v>
      </c>
    </row>
    <row spans="1:3" r="18">
      <c t="s" r="A18" s="4">
        <v>499</v>
      </c>
    </row>
    <row spans="1:3" r="19">
      <c t="s" r="A19" s="3">
        <v>473</v>
      </c>
    </row>
    <row spans="1:3" r="20">
      <c t="s" r="A20" s="4">
        <v>498</v>
      </c>
      <c t="n" r="C20" s="5">
        <v>614000000</v>
      </c>
    </row>
    <row spans="1:3" r="21">
      <c t="s" r="A21" s="4">
        <v>500</v>
      </c>
    </row>
    <row spans="1:3" r="22">
      <c t="s" r="A22" s="3">
        <v>473</v>
      </c>
    </row>
    <row spans="1:3" r="23">
      <c t="s" r="A23" s="4">
        <v>495</v>
      </c>
      <c t="n" r="C23" s="7">
        <v>100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501</v>
      </c>
      <c t="s" r="B1" s="2">
        <v>1</v>
      </c>
    </row>
    <row spans="1:2" r="2">
      <c t="s" r="B2" s="2">
        <v>331</v>
      </c>
    </row>
    <row spans="1:2" r="3">
      <c t="s" r="A3" s="3">
        <v>502</v>
      </c>
    </row>
    <row spans="1:2" r="4">
      <c t="s" r="A4" s="4">
        <v>503</v>
      </c>
      <c t="n" r="B4" s="7">
        <v>13</v>
      </c>
    </row>
    <row spans="1:2" r="5">
      <c t="s" r="A5" s="4">
        <v>504</v>
      </c>
      <c t="n" r="B5" s="5">
        <v>-2</v>
      </c>
    </row>
    <row spans="1:2" r="6">
      <c t="s" r="A6" s="4">
        <v>505</v>
      </c>
      <c t="n" r="B6" s="5">
        <v>11</v>
      </c>
    </row>
    <row spans="1:2" r="7">
      <c t="s" r="A7" s="4">
        <v>506</v>
      </c>
      <c t="n" r="B7" s="5">
        <v>-36</v>
      </c>
    </row>
    <row spans="1:2" r="8">
      <c t="s" r="A8" s="4">
        <v>507</v>
      </c>
      <c t="n" r="B8" s="5">
        <v>-24</v>
      </c>
    </row>
    <row spans="1:2" r="9">
      <c t="s" r="A9" s="4">
        <v>508</v>
      </c>
      <c t="n" r="B9" s="5">
        <v>-60</v>
      </c>
    </row>
    <row spans="1:2" r="10">
      <c t="s" r="A10" s="4">
        <v>509</v>
      </c>
      <c t="n" r="B10" s="5">
        <v>-174</v>
      </c>
    </row>
    <row spans="1:2" r="11">
      <c t="s" r="A11" s="4">
        <v>510</v>
      </c>
      <c t="n" r="B11" s="5">
        <v>11</v>
      </c>
    </row>
    <row spans="1:2" r="12">
      <c t="s" r="A12" s="4">
        <v>511</v>
      </c>
      <c t="n" r="B12" s="5">
        <v>-163</v>
      </c>
    </row>
    <row spans="1:2" r="13">
      <c t="s" r="A13" s="4">
        <v>512</v>
      </c>
      <c t="n" r="B13" s="5">
        <v>-126</v>
      </c>
    </row>
    <row spans="1:2" r="14">
      <c t="s" r="A14" s="4">
        <v>513</v>
      </c>
      <c t="n" r="B14" s="5">
        <v>-30</v>
      </c>
    </row>
    <row spans="1:2" r="15">
      <c t="s" r="A15" s="4">
        <v>514</v>
      </c>
      <c t="n" r="B15" s="5">
        <v>59</v>
      </c>
    </row>
    <row spans="1:2" r="16">
      <c t="s" r="A16" s="4">
        <v>515</v>
      </c>
      <c t="n" r="B16" s="5">
        <v>-97</v>
      </c>
    </row>
    <row spans="1:2" r="17">
      <c t="s" r="A17" s="4">
        <v>516</v>
      </c>
      <c t="n" r="B17" s="5">
        <v>-323</v>
      </c>
    </row>
    <row spans="1:2" r="18">
      <c t="s" r="A18" s="4">
        <v>504</v>
      </c>
      <c t="n" r="B18" s="5">
        <v>-2</v>
      </c>
    </row>
    <row spans="1:2" r="19">
      <c t="s" r="A19" s="4">
        <v>507</v>
      </c>
      <c t="n" r="B19" s="5">
        <v>-24</v>
      </c>
    </row>
    <row spans="1:2" r="20">
      <c t="s" r="A20" s="4">
        <v>513</v>
      </c>
      <c t="n" r="B20" s="5">
        <v>-30</v>
      </c>
    </row>
    <row spans="1:2" r="21">
      <c t="s" r="A21" s="4">
        <v>517</v>
      </c>
      <c t="n" r="B21" s="5">
        <v>70</v>
      </c>
    </row>
    <row spans="1:2" r="22">
      <c t="s" r="A22" s="4">
        <v>518</v>
      </c>
      <c t="n" r="B22" s="7">
        <v>-3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19</v>
      </c>
      <c t="s" r="B1" s="2">
        <v>1</v>
      </c>
    </row>
    <row spans="1:2" r="2">
      <c t="s" r="B2" s="2">
        <v>331</v>
      </c>
    </row>
    <row spans="1:2" r="3">
      <c t="s" r="A3" s="3">
        <v>502</v>
      </c>
    </row>
    <row spans="1:2" r="4">
      <c t="s" r="A4" s="4">
        <v>520</v>
      </c>
      <c t="n" r="B4" s="7">
        <v>17</v>
      </c>
    </row>
    <row spans="1:2" r="5">
      <c t="s" r="A5" s="4">
        <v>521</v>
      </c>
      <c t="n" r="B5" s="5">
        <v>6</v>
      </c>
    </row>
    <row spans="1:2" r="6">
      <c t="s" r="A6" s="4">
        <v>522</v>
      </c>
      <c t="n" r="B6" s="5">
        <v>34</v>
      </c>
    </row>
    <row spans="1:2" r="7">
      <c t="s" r="A7" s="4">
        <v>523</v>
      </c>
      <c t="n" r="B7" s="7">
        <v>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5</v>
      </c>
      <c t="s" r="B1" s="2">
        <v>2</v>
      </c>
      <c t="s" r="C1" s="2">
        <v>73</v>
      </c>
    </row>
    <row spans="1:3" r="2">
      <c t="s" r="A2" s="3">
        <v>106</v>
      </c>
    </row>
    <row spans="1:3" r="3">
      <c t="s" r="A3" s="4">
        <v>107</v>
      </c>
      <c t="n" r="B3" s="7">
        <v>5111</v>
      </c>
      <c t="n" r="C3" s="7">
        <v>5011</v>
      </c>
    </row>
    <row spans="1:3" r="4">
      <c t="s" r="A4" s="4">
        <v>108</v>
      </c>
      <c t="n" r="B4" s="7">
        <v>160</v>
      </c>
      <c t="n" r="C4" s="7">
        <v>219</v>
      </c>
    </row>
    <row spans="1:3" r="5">
      <c t="s" r="A5" s="4">
        <v>109</v>
      </c>
      <c t="n" r="B5" s="8">
        <v>0.01</v>
      </c>
      <c t="n" r="C5" s="8">
        <v>0.01</v>
      </c>
    </row>
    <row spans="1:3" r="6">
      <c t="s" r="A6" s="4">
        <v>110</v>
      </c>
      <c t="n" r="B6" s="5">
        <v>1800000000</v>
      </c>
      <c t="n" r="C6" s="5">
        <v>1800000000</v>
      </c>
    </row>
    <row spans="1:3" r="7">
      <c t="s" r="A7" s="4">
        <v>111</v>
      </c>
      <c t="n" r="B7" s="5">
        <v>412638300</v>
      </c>
      <c t="n" r="C7" s="5">
        <v>4204779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22"/>
  </cols>
  <sheetData>
    <row spans="1:2" r="1">
      <c t="s" r="A1" s="1">
        <v>524</v>
      </c>
      <c t="s" r="B1" s="2">
        <v>1</v>
      </c>
    </row>
    <row spans="1:2" r="2">
      <c t="s" r="B2" s="2">
        <v>525</v>
      </c>
    </row>
    <row spans="1:2" r="3">
      <c t="s" r="A3" s="3">
        <v>526</v>
      </c>
    </row>
    <row spans="1:2" r="4">
      <c t="s" r="A4" s="4">
        <v>527</v>
      </c>
      <c t="n" r="B4" s="5">
        <v>2</v>
      </c>
    </row>
    <row spans="1:2" r="5">
      <c t="s" r="A5" s="4">
        <v>528</v>
      </c>
      <c t="n" r="B5" s="5">
        <v>168</v>
      </c>
    </row>
    <row spans="1:2" r="6">
      <c t="s" r="A6" s="4">
        <v>529</v>
      </c>
    </row>
    <row spans="1:2" r="7">
      <c t="s" r="A7" s="3">
        <v>526</v>
      </c>
    </row>
    <row spans="1:2" r="8">
      <c t="s" r="A8" s="4">
        <v>528</v>
      </c>
      <c t="n" r="B8" s="5">
        <v>83</v>
      </c>
    </row>
    <row spans="1:2" r="9">
      <c t="s" r="A9" s="4">
        <v>530</v>
      </c>
    </row>
    <row spans="1:2" r="10">
      <c t="s" r="A10" s="3">
        <v>526</v>
      </c>
    </row>
    <row spans="1:2" r="11">
      <c t="s" r="A11" s="4">
        <v>528</v>
      </c>
      <c t="n" r="B11" s="5">
        <v>79</v>
      </c>
    </row>
    <row spans="1:2" r="12">
      <c t="s" r="A12" s="4">
        <v>531</v>
      </c>
    </row>
    <row spans="1:2" r="13">
      <c t="s" r="A13" s="3">
        <v>526</v>
      </c>
    </row>
    <row spans="1:2" r="14">
      <c t="s" r="A14" s="4">
        <v>528</v>
      </c>
      <c t="n" r="B14" s="5">
        <v>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r="A1" s="1">
        <v>532</v>
      </c>
      <c t="s" r="B1" s="2">
        <v>25</v>
      </c>
      <c t="s" r="F1" s="2">
        <v>1</v>
      </c>
    </row>
    <row spans="1:7" r="2">
      <c t="s" r="B2" s="2">
        <v>2</v>
      </c>
      <c t="s" r="C2" s="2">
        <v>26</v>
      </c>
      <c t="s" r="D2" s="2">
        <v>27</v>
      </c>
      <c t="s" r="E2" s="2">
        <v>28</v>
      </c>
      <c t="s" r="F2" s="2">
        <v>2</v>
      </c>
      <c t="s" r="G2" s="2">
        <v>26</v>
      </c>
    </row>
    <row spans="1:7" r="3">
      <c t="s" r="A3" s="3">
        <v>526</v>
      </c>
    </row>
    <row spans="1:7" r="4">
      <c t="s" r="A4" s="4">
        <v>32</v>
      </c>
      <c t="n" r="B4" s="7">
        <v>9856</v>
      </c>
      <c t="n" r="C4" s="7">
        <v>9220</v>
      </c>
      <c t="n" r="F4" s="7">
        <v>29429</v>
      </c>
      <c t="n" r="G4" s="7">
        <v>27282</v>
      </c>
    </row>
    <row spans="1:7" r="5">
      <c t="s" r="A5" s="4">
        <v>37</v>
      </c>
      <c t="n" r="B5" s="5">
        <v>-9</v>
      </c>
      <c t="n" r="C5" s="5">
        <v>-14</v>
      </c>
      <c t="n" r="F5" s="5">
        <v>-38</v>
      </c>
      <c t="n" r="G5" s="5">
        <v>-32</v>
      </c>
    </row>
    <row spans="1:7" r="6">
      <c t="s" r="A6" s="4">
        <v>533</v>
      </c>
      <c t="n" r="B6" s="5">
        <v>1815</v>
      </c>
      <c t="n" r="C6" s="5">
        <v>1828</v>
      </c>
      <c t="n" r="F6" s="5">
        <v>5784</v>
      </c>
      <c t="n" r="G6" s="5">
        <v>5472</v>
      </c>
    </row>
    <row spans="1:7" r="7">
      <c t="s" r="A7" s="4">
        <v>38</v>
      </c>
      <c t="n" r="B7" s="5">
        <v>482</v>
      </c>
      <c t="n" r="C7" s="5">
        <v>460</v>
      </c>
      <c t="n" r="F7" s="5">
        <v>1424</v>
      </c>
      <c t="n" r="G7" s="5">
        <v>1361</v>
      </c>
    </row>
    <row spans="1:7" r="8">
      <c t="s" r="A8" s="4">
        <v>39</v>
      </c>
      <c t="n" r="B8" s="5">
        <v>411</v>
      </c>
      <c t="n" r="C8" s="5">
        <v>427</v>
      </c>
      <c t="n" r="F8" s="5">
        <v>1255</v>
      </c>
      <c t="n" r="G8" s="5">
        <v>1314</v>
      </c>
    </row>
    <row spans="1:7" r="9">
      <c t="s" r="A9" s="4">
        <v>40</v>
      </c>
      <c t="n" r="B9" s="5">
        <v>2</v>
      </c>
      <c t="n" r="C9" s="5">
        <v>12</v>
      </c>
      <c t="n" r="F9" s="5">
        <v>-2</v>
      </c>
      <c t="n" r="G9" s="5">
        <v>-20</v>
      </c>
    </row>
    <row spans="1:7" r="10">
      <c t="s" r="A10" s="4">
        <v>41</v>
      </c>
      <c t="n" r="F10" s="5">
        <v>125</v>
      </c>
      <c t="n" r="G10" s="5">
        <v>226</v>
      </c>
    </row>
    <row spans="1:7" r="11">
      <c t="s" r="A11" s="4">
        <v>42</v>
      </c>
      <c t="n" r="B11" s="5">
        <v>77</v>
      </c>
      <c t="n" r="D11" s="7">
        <v>78</v>
      </c>
      <c t="n" r="E11" s="7">
        <v>175</v>
      </c>
      <c t="n" r="F11" s="5">
        <v>77</v>
      </c>
      <c t="n" r="G11" s="5">
        <v>78</v>
      </c>
    </row>
    <row spans="1:7" r="12">
      <c t="s" r="A12" s="4">
        <v>44</v>
      </c>
      <c t="n" r="B12" s="5">
        <v>843</v>
      </c>
      <c t="n" r="C12" s="5">
        <v>929</v>
      </c>
      <c t="n" r="F12" s="5">
        <v>2905</v>
      </c>
      <c t="n" r="G12" s="5">
        <v>2513</v>
      </c>
    </row>
    <row spans="1:7" r="13">
      <c t="s" r="A13" s="4">
        <v>534</v>
      </c>
    </row>
    <row spans="1:7" r="14">
      <c t="s" r="A14" s="3">
        <v>526</v>
      </c>
    </row>
    <row spans="1:7" r="15">
      <c t="s" r="A15" s="4">
        <v>32</v>
      </c>
      <c t="n" r="B15" s="5">
        <v>4580</v>
      </c>
      <c t="n" r="C15" s="5">
        <v>4334</v>
      </c>
      <c t="n" r="F15" s="5">
        <v>13928</v>
      </c>
      <c t="n" r="G15" s="5">
        <v>12766</v>
      </c>
    </row>
    <row spans="1:7" r="16">
      <c t="s" r="A16" s="4">
        <v>37</v>
      </c>
      <c t="n" r="B16" s="5">
        <v>-1</v>
      </c>
      <c t="n" r="C16" s="5">
        <v>-6</v>
      </c>
      <c t="n" r="F16" s="5">
        <v>-8</v>
      </c>
      <c t="n" r="G16" s="5">
        <v>-12</v>
      </c>
    </row>
    <row spans="1:7" r="17">
      <c t="s" r="A17" s="4">
        <v>533</v>
      </c>
      <c t="n" r="B17" s="5">
        <v>919</v>
      </c>
      <c t="n" r="C17" s="5">
        <v>952</v>
      </c>
      <c t="n" r="F17" s="5">
        <v>3084</v>
      </c>
      <c t="n" r="G17" s="5">
        <v>2755</v>
      </c>
    </row>
    <row spans="1:7" r="18">
      <c t="s" r="A18" s="4">
        <v>38</v>
      </c>
      <c t="n" r="B18" s="5">
        <v>195</v>
      </c>
      <c t="n" r="C18" s="5">
        <v>187</v>
      </c>
      <c t="n" r="F18" s="5">
        <v>572</v>
      </c>
      <c t="n" r="G18" s="5">
        <v>564</v>
      </c>
    </row>
    <row spans="1:7" r="19">
      <c t="s" r="A19" s="4">
        <v>535</v>
      </c>
    </row>
    <row spans="1:7" r="20">
      <c t="s" r="A20" s="3">
        <v>526</v>
      </c>
    </row>
    <row spans="1:7" r="21">
      <c t="s" r="A21" s="4">
        <v>32</v>
      </c>
      <c t="n" r="B21" s="5">
        <v>4772</v>
      </c>
      <c t="n" r="C21" s="5">
        <v>4350</v>
      </c>
      <c t="n" r="F21" s="5">
        <v>13972</v>
      </c>
      <c t="n" r="G21" s="5">
        <v>12949</v>
      </c>
    </row>
    <row spans="1:7" r="22">
      <c t="s" r="A22" s="4">
        <v>37</v>
      </c>
      <c t="n" r="B22" s="5">
        <v>-9</v>
      </c>
      <c t="n" r="C22" s="5">
        <v>-8</v>
      </c>
      <c t="n" r="F22" s="5">
        <v>-25</v>
      </c>
      <c t="n" r="G22" s="5">
        <v>-23</v>
      </c>
    </row>
    <row spans="1:7" r="23">
      <c t="s" r="A23" s="4">
        <v>533</v>
      </c>
      <c t="n" r="B23" s="5">
        <v>1035</v>
      </c>
      <c t="n" r="C23" s="5">
        <v>959</v>
      </c>
      <c t="n" r="F23" s="5">
        <v>3026</v>
      </c>
      <c t="n" r="G23" s="5">
        <v>2942</v>
      </c>
    </row>
    <row spans="1:7" r="24">
      <c t="s" r="A24" s="4">
        <v>38</v>
      </c>
      <c t="n" r="B24" s="5">
        <v>219</v>
      </c>
      <c t="n" r="C24" s="5">
        <v>212</v>
      </c>
      <c t="n" r="F24" s="5">
        <v>662</v>
      </c>
      <c t="n" r="G24" s="5">
        <v>627</v>
      </c>
    </row>
    <row spans="1:7" r="25">
      <c t="s" r="A25" s="4">
        <v>536</v>
      </c>
    </row>
    <row spans="1:7" r="26">
      <c t="s" r="A26" s="3">
        <v>526</v>
      </c>
    </row>
    <row spans="1:7" r="27">
      <c t="s" r="A27" s="4">
        <v>32</v>
      </c>
      <c t="n" r="B27" s="5">
        <v>504</v>
      </c>
      <c t="n" r="C27" s="5">
        <v>536</v>
      </c>
      <c t="n" r="F27" s="5">
        <v>1529</v>
      </c>
      <c t="n" r="G27" s="5">
        <v>1567</v>
      </c>
    </row>
    <row spans="1:7" r="28">
      <c t="s" r="A28" s="4">
        <v>37</v>
      </c>
      <c t="n" r="B28" s="5">
        <v>1</v>
      </c>
      <c t="n" r="F28" s="5">
        <v>-5</v>
      </c>
      <c t="n" r="G28" s="5">
        <v>3</v>
      </c>
    </row>
    <row spans="1:7" r="29">
      <c t="s" r="A29" s="4">
        <v>533</v>
      </c>
      <c t="n" r="B29" s="5">
        <v>-139</v>
      </c>
      <c t="n" r="C29" s="5">
        <v>-83</v>
      </c>
      <c t="n" r="F29" s="5">
        <v>-326</v>
      </c>
      <c t="n" r="G29" s="5">
        <v>-225</v>
      </c>
    </row>
    <row spans="1:7" r="30">
      <c t="s" r="A30" s="4">
        <v>38</v>
      </c>
      <c t="n" r="B30" s="7">
        <v>68</v>
      </c>
      <c t="n" r="C30" s="7">
        <v>61</v>
      </c>
      <c t="n" r="F30" s="7">
        <v>190</v>
      </c>
      <c t="n" r="G30" s="7">
        <v>170</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37</v>
      </c>
      <c t="s" r="B1" s="2">
        <v>413</v>
      </c>
      <c t="s" r="C1" s="2">
        <v>28</v>
      </c>
      <c t="s" r="D1" s="2">
        <v>538</v>
      </c>
      <c t="s" r="E1" s="2">
        <v>539</v>
      </c>
    </row>
    <row spans="1:5" r="2">
      <c t="s" r="A2" s="3">
        <v>540</v>
      </c>
    </row>
    <row spans="1:5" r="3">
      <c t="s" r="A3" s="4">
        <v>541</v>
      </c>
      <c t="s" r="E3" s="4">
        <v>273</v>
      </c>
    </row>
    <row spans="1:5" r="4">
      <c t="s" r="A4" s="4">
        <v>542</v>
      </c>
    </row>
    <row spans="1:5" r="5">
      <c t="s" r="A5" s="3">
        <v>540</v>
      </c>
    </row>
    <row spans="1:5" r="6">
      <c t="s" r="A6" s="4">
        <v>421</v>
      </c>
      <c t="n" r="C6" s="7">
        <v>1000</v>
      </c>
      <c t="n" r="D6" s="7">
        <v>1525</v>
      </c>
    </row>
    <row spans="1:5" r="7">
      <c t="s" r="A7" s="4">
        <v>425</v>
      </c>
      <c t="s" r="B7" s="4">
        <v>443</v>
      </c>
      <c t="s" r="C7" s="4">
        <v>543</v>
      </c>
      <c t="s" r="D7" s="4">
        <v>443</v>
      </c>
    </row>
    <row spans="1:5" r="8">
      <c t="s" r="A8" s="4">
        <v>544</v>
      </c>
      <c t="n" r="B8" s="7">
        <v>15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r="A1" s="1">
        <v>545</v>
      </c>
      <c t="s" r="B1" s="2">
        <v>25</v>
      </c>
      <c t="s" r="F1" s="2">
        <v>1</v>
      </c>
    </row>
    <row spans="1:7" r="2">
      <c t="s" r="B2" s="2">
        <v>2</v>
      </c>
      <c t="s" r="C2" s="2">
        <v>26</v>
      </c>
      <c t="s" r="D2" s="2">
        <v>27</v>
      </c>
      <c t="s" r="E2" s="2">
        <v>28</v>
      </c>
      <c t="s" r="F2" s="2">
        <v>2</v>
      </c>
      <c t="s" r="G2" s="2">
        <v>26</v>
      </c>
    </row>
    <row spans="1:7" r="3">
      <c t="s" r="A3" s="3">
        <v>540</v>
      </c>
    </row>
    <row spans="1:7" r="4">
      <c t="s" r="A4" s="4">
        <v>30</v>
      </c>
      <c t="n" r="B4" s="7">
        <v>11014</v>
      </c>
      <c t="n" r="C4" s="7">
        <v>9978</v>
      </c>
      <c t="n" r="F4" s="7">
        <v>32268</v>
      </c>
      <c t="n" r="G4" s="7">
        <v>29619</v>
      </c>
    </row>
    <row spans="1:7" r="5">
      <c t="s" r="A5" s="4">
        <v>31</v>
      </c>
      <c t="n" r="B5" s="5">
        <v>1158</v>
      </c>
      <c t="n" r="C5" s="5">
        <v>758</v>
      </c>
      <c t="n" r="F5" s="5">
        <v>2839</v>
      </c>
      <c t="n" r="G5" s="5">
        <v>2337</v>
      </c>
    </row>
    <row spans="1:7" r="6">
      <c t="s" r="A6" s="4">
        <v>32</v>
      </c>
      <c t="n" r="B6" s="5">
        <v>9856</v>
      </c>
      <c t="n" r="C6" s="5">
        <v>9220</v>
      </c>
      <c t="n" r="F6" s="5">
        <v>29429</v>
      </c>
      <c t="n" r="G6" s="5">
        <v>27282</v>
      </c>
    </row>
    <row spans="1:7" r="7">
      <c t="s" r="A7" s="4">
        <v>33</v>
      </c>
      <c t="n" r="B7" s="5">
        <v>4619</v>
      </c>
      <c t="n" r="C7" s="5">
        <v>4211</v>
      </c>
      <c t="n" r="F7" s="5">
        <v>13509</v>
      </c>
      <c t="n" r="G7" s="5">
        <v>12359</v>
      </c>
    </row>
    <row spans="1:7" r="8">
      <c t="s" r="A8" s="4">
        <v>34</v>
      </c>
      <c t="n" r="B8" s="5">
        <v>1644</v>
      </c>
      <c t="n" r="C8" s="5">
        <v>1539</v>
      </c>
      <c t="n" r="F8" s="5">
        <v>4952</v>
      </c>
      <c t="n" r="G8" s="5">
        <v>4603</v>
      </c>
    </row>
    <row spans="1:7" r="9">
      <c t="s" r="A9" s="4">
        <v>35</v>
      </c>
      <c t="n" r="B9" s="5">
        <v>1796</v>
      </c>
      <c t="n" r="C9" s="5">
        <v>1688</v>
      </c>
      <c t="n" r="F9" s="5">
        <v>5268</v>
      </c>
      <c t="n" r="G9" s="5">
        <v>4977</v>
      </c>
    </row>
    <row spans="1:7" r="10">
      <c t="s" r="A10" s="4">
        <v>36</v>
      </c>
      <c t="n" r="B10" s="5">
        <v>-9</v>
      </c>
      <c t="n" r="C10" s="5">
        <v>-32</v>
      </c>
      <c t="n" r="F10" s="5">
        <v>-46</v>
      </c>
      <c t="n" r="G10" s="5">
        <v>-97</v>
      </c>
    </row>
    <row spans="1:7" r="11">
      <c t="s" r="A11" s="4">
        <v>37</v>
      </c>
      <c t="n" r="B11" s="5">
        <v>-9</v>
      </c>
      <c t="n" r="C11" s="5">
        <v>-14</v>
      </c>
      <c t="n" r="F11" s="5">
        <v>-38</v>
      </c>
      <c t="n" r="G11" s="5">
        <v>-32</v>
      </c>
    </row>
    <row spans="1:7" r="12">
      <c t="s" r="A12" s="4">
        <v>38</v>
      </c>
      <c t="n" r="B12" s="5">
        <v>482</v>
      </c>
      <c t="n" r="C12" s="5">
        <v>460</v>
      </c>
      <c t="n" r="F12" s="5">
        <v>1424</v>
      </c>
      <c t="n" r="G12" s="5">
        <v>1361</v>
      </c>
    </row>
    <row spans="1:7" r="13">
      <c t="s" r="A13" s="4">
        <v>546</v>
      </c>
      <c t="n" r="B13" s="5">
        <v>411</v>
      </c>
      <c t="n" r="C13" s="5">
        <v>427</v>
      </c>
      <c t="n" r="F13" s="5">
        <v>1255</v>
      </c>
      <c t="n" r="G13" s="5">
        <v>1314</v>
      </c>
    </row>
    <row spans="1:7" r="14">
      <c t="s" r="A14" s="4">
        <v>40</v>
      </c>
      <c t="n" r="B14" s="5">
        <v>2</v>
      </c>
      <c t="n" r="C14" s="5">
        <v>12</v>
      </c>
      <c t="n" r="F14" s="5">
        <v>-2</v>
      </c>
      <c t="n" r="G14" s="5">
        <v>-20</v>
      </c>
    </row>
    <row spans="1:7" r="15">
      <c t="s" r="A15" s="4">
        <v>41</v>
      </c>
      <c t="n" r="F15" s="5">
        <v>125</v>
      </c>
      <c t="n" r="G15" s="5">
        <v>226</v>
      </c>
    </row>
    <row spans="1:7" r="16">
      <c t="s" r="A16" s="4">
        <v>42</v>
      </c>
      <c t="n" r="B16" s="5">
        <v>77</v>
      </c>
      <c t="n" r="D16" s="7">
        <v>78</v>
      </c>
      <c t="n" r="E16" s="7">
        <v>175</v>
      </c>
      <c t="n" r="F16" s="5">
        <v>77</v>
      </c>
      <c t="n" r="G16" s="5">
        <v>78</v>
      </c>
    </row>
    <row spans="1:7" r="17">
      <c t="s" r="A17" s="4">
        <v>43</v>
      </c>
      <c t="n" r="B17" s="5">
        <v>9013</v>
      </c>
      <c t="n" r="C17" s="5">
        <v>8291</v>
      </c>
      <c t="n" r="F17" s="5">
        <v>26524</v>
      </c>
      <c t="n" r="G17" s="5">
        <v>24769</v>
      </c>
    </row>
    <row spans="1:7" r="18">
      <c t="s" r="A18" s="4">
        <v>547</v>
      </c>
      <c t="n" r="B18" s="5">
        <v>843</v>
      </c>
      <c t="n" r="C18" s="5">
        <v>929</v>
      </c>
      <c t="n" r="F18" s="5">
        <v>2905</v>
      </c>
      <c t="n" r="G18" s="5">
        <v>2513</v>
      </c>
    </row>
    <row spans="1:7" r="19">
      <c t="s" r="A19" s="4">
        <v>548</v>
      </c>
      <c t="n" r="B19" s="5">
        <v>270</v>
      </c>
      <c t="n" r="C19" s="5">
        <v>318</v>
      </c>
      <c t="n" r="F19" s="5">
        <v>947</v>
      </c>
      <c t="n" r="G19" s="5">
        <v>816</v>
      </c>
    </row>
    <row spans="1:7" r="20">
      <c t="s" r="A20" s="4">
        <v>549</v>
      </c>
      <c t="n" r="B20" s="5">
        <v>573</v>
      </c>
      <c t="n" r="C20" s="5">
        <v>611</v>
      </c>
      <c t="n" r="F20" s="5">
        <v>1958</v>
      </c>
      <c t="n" r="G20" s="5">
        <v>1697</v>
      </c>
    </row>
    <row spans="1:7" r="21">
      <c t="s" r="A21" s="4">
        <v>47</v>
      </c>
      <c t="n" r="B21" s="5">
        <v>124</v>
      </c>
      <c t="n" r="C21" s="5">
        <v>93</v>
      </c>
      <c t="n" r="F21" s="5">
        <v>411</v>
      </c>
      <c t="n" r="G21" s="5">
        <v>349</v>
      </c>
    </row>
    <row spans="1:7" r="22">
      <c t="s" r="A22" s="4">
        <v>550</v>
      </c>
      <c t="n" r="B22" s="5">
        <v>449</v>
      </c>
      <c t="n" r="C22" s="5">
        <v>518</v>
      </c>
      <c t="n" r="F22" s="5">
        <v>1547</v>
      </c>
      <c t="n" r="G22" s="5">
        <v>1348</v>
      </c>
    </row>
    <row spans="1:7" r="23">
      <c t="s" r="A23" s="4">
        <v>551</v>
      </c>
      <c t="n" r="B23" s="5">
        <v>430</v>
      </c>
      <c t="n" r="C23" s="5">
        <v>511</v>
      </c>
      <c t="n" r="F23" s="5">
        <v>1561</v>
      </c>
      <c t="n" r="G23" s="5">
        <v>1399</v>
      </c>
    </row>
    <row spans="1:7" r="24">
      <c t="s" r="A24" s="4">
        <v>552</v>
      </c>
    </row>
    <row spans="1:7" r="25">
      <c t="s" r="A25" s="3">
        <v>540</v>
      </c>
    </row>
    <row spans="1:7" r="26">
      <c t="s" r="A26" s="4">
        <v>35</v>
      </c>
      <c t="n" r="B26" s="5">
        <v>7</v>
      </c>
      <c t="n" r="C26" s="5">
        <v>4</v>
      </c>
      <c t="n" r="F26" s="5">
        <v>9</v>
      </c>
      <c t="n" r="G26" s="5">
        <v>14</v>
      </c>
    </row>
    <row spans="1:7" r="27">
      <c t="s" r="A27" s="4">
        <v>37</v>
      </c>
      <c t="n" r="B27" s="5">
        <v>-464</v>
      </c>
      <c t="n" r="C27" s="5">
        <v>-549</v>
      </c>
      <c t="n" r="F27" s="5">
        <v>-1690</v>
      </c>
      <c t="n" r="G27" s="5">
        <v>-1443</v>
      </c>
    </row>
    <row spans="1:7" r="28">
      <c t="s" r="A28" s="4">
        <v>546</v>
      </c>
      <c t="n" r="B28" s="5">
        <v>16</v>
      </c>
      <c t="n" r="C28" s="5">
        <v>46</v>
      </c>
      <c t="n" r="F28" s="5">
        <v>100</v>
      </c>
      <c t="n" r="G28" s="5">
        <v>138</v>
      </c>
    </row>
    <row spans="1:7" r="29">
      <c t="s" r="A29" s="4">
        <v>41</v>
      </c>
      <c t="n" r="F29" s="5">
        <v>122</v>
      </c>
    </row>
    <row spans="1:7" r="30">
      <c t="s" r="A30" s="4">
        <v>43</v>
      </c>
      <c t="n" r="B30" s="5">
        <v>-441</v>
      </c>
      <c t="n" r="C30" s="5">
        <v>-499</v>
      </c>
      <c t="n" r="F30" s="5">
        <v>-1459</v>
      </c>
      <c t="n" r="G30" s="5">
        <v>-1291</v>
      </c>
    </row>
    <row spans="1:7" r="31">
      <c t="s" r="A31" s="4">
        <v>547</v>
      </c>
      <c t="n" r="B31" s="5">
        <v>441</v>
      </c>
      <c t="n" r="C31" s="5">
        <v>499</v>
      </c>
      <c t="n" r="F31" s="5">
        <v>1459</v>
      </c>
      <c t="n" r="G31" s="5">
        <v>1291</v>
      </c>
    </row>
    <row spans="1:7" r="32">
      <c t="s" r="A32" s="4">
        <v>548</v>
      </c>
      <c t="n" r="B32" s="5">
        <v>-8</v>
      </c>
      <c t="n" r="C32" s="5">
        <v>-19</v>
      </c>
      <c t="n" r="F32" s="5">
        <v>-88</v>
      </c>
      <c t="n" r="G32" s="5">
        <v>-57</v>
      </c>
    </row>
    <row spans="1:7" r="33">
      <c t="s" r="A33" s="4">
        <v>549</v>
      </c>
      <c t="n" r="B33" s="5">
        <v>449</v>
      </c>
      <c t="n" r="C33" s="5">
        <v>518</v>
      </c>
      <c t="n" r="F33" s="5">
        <v>1547</v>
      </c>
      <c t="n" r="G33" s="5">
        <v>1348</v>
      </c>
    </row>
    <row spans="1:7" r="34">
      <c t="s" r="A34" s="4">
        <v>550</v>
      </c>
      <c t="n" r="B34" s="5">
        <v>449</v>
      </c>
      <c t="n" r="C34" s="5">
        <v>518</v>
      </c>
      <c t="n" r="F34" s="5">
        <v>1547</v>
      </c>
      <c t="n" r="G34" s="5">
        <v>1348</v>
      </c>
    </row>
    <row spans="1:7" r="35">
      <c t="s" r="A35" s="4">
        <v>551</v>
      </c>
      <c t="n" r="B35" s="5">
        <v>430</v>
      </c>
      <c t="n" r="C35" s="5">
        <v>511</v>
      </c>
      <c t="n" r="F35" s="5">
        <v>1561</v>
      </c>
      <c t="n" r="G35" s="5">
        <v>1399</v>
      </c>
    </row>
    <row spans="1:7" r="36">
      <c t="s" r="A36" s="4">
        <v>553</v>
      </c>
    </row>
    <row spans="1:7" r="37">
      <c t="s" r="A37" s="3">
        <v>540</v>
      </c>
    </row>
    <row spans="1:7" r="38">
      <c t="s" r="A38" s="4">
        <v>546</v>
      </c>
      <c t="n" r="B38" s="5">
        <v>608</v>
      </c>
      <c t="n" r="C38" s="5">
        <v>536</v>
      </c>
      <c t="n" r="F38" s="5">
        <v>1807</v>
      </c>
      <c t="n" r="G38" s="5">
        <v>1629</v>
      </c>
    </row>
    <row spans="1:7" r="39">
      <c t="s" r="A39" s="4">
        <v>41</v>
      </c>
      <c t="n" r="F39" s="5">
        <v>3</v>
      </c>
      <c t="n" r="G39" s="5">
        <v>226</v>
      </c>
    </row>
    <row spans="1:7" r="40">
      <c t="s" r="A40" s="4">
        <v>42</v>
      </c>
      <c t="n" r="B40" s="5">
        <v>77</v>
      </c>
      <c t="n" r="F40" s="5">
        <v>77</v>
      </c>
      <c t="n" r="G40" s="5">
        <v>78</v>
      </c>
    </row>
    <row spans="1:7" r="41">
      <c t="s" r="A41" s="4">
        <v>43</v>
      </c>
      <c t="n" r="B41" s="5">
        <v>685</v>
      </c>
      <c t="n" r="C41" s="5">
        <v>536</v>
      </c>
      <c t="n" r="F41" s="5">
        <v>1887</v>
      </c>
      <c t="n" r="G41" s="5">
        <v>1933</v>
      </c>
    </row>
    <row spans="1:7" r="42">
      <c t="s" r="A42" s="4">
        <v>547</v>
      </c>
      <c t="n" r="B42" s="5">
        <v>-685</v>
      </c>
      <c t="n" r="C42" s="5">
        <v>-536</v>
      </c>
      <c t="n" r="F42" s="5">
        <v>-1887</v>
      </c>
      <c t="n" r="G42" s="5">
        <v>-1933</v>
      </c>
    </row>
    <row spans="1:7" r="43">
      <c t="s" r="A43" s="4">
        <v>548</v>
      </c>
      <c t="n" r="B43" s="5">
        <v>-258</v>
      </c>
      <c t="n" r="C43" s="5">
        <v>-205</v>
      </c>
      <c t="n" r="F43" s="5">
        <v>-716</v>
      </c>
      <c t="n" r="G43" s="5">
        <v>-729</v>
      </c>
    </row>
    <row spans="1:7" r="44">
      <c t="s" r="A44" s="4">
        <v>549</v>
      </c>
      <c t="n" r="B44" s="5">
        <v>-427</v>
      </c>
      <c t="n" r="C44" s="5">
        <v>-331</v>
      </c>
      <c t="n" r="F44" s="5">
        <v>-1171</v>
      </c>
      <c t="n" r="G44" s="5">
        <v>-1204</v>
      </c>
    </row>
    <row spans="1:7" r="45">
      <c t="s" r="A45" s="4">
        <v>550</v>
      </c>
      <c t="n" r="B45" s="5">
        <v>-427</v>
      </c>
      <c t="n" r="C45" s="5">
        <v>-331</v>
      </c>
      <c t="n" r="F45" s="5">
        <v>-1171</v>
      </c>
      <c t="n" r="G45" s="5">
        <v>-1204</v>
      </c>
    </row>
    <row spans="1:7" r="46">
      <c t="s" r="A46" s="4">
        <v>551</v>
      </c>
      <c t="n" r="B46" s="5">
        <v>-418</v>
      </c>
      <c t="n" r="C46" s="5">
        <v>-303</v>
      </c>
      <c t="n" r="F46" s="5">
        <v>-1142</v>
      </c>
      <c t="n" r="G46" s="5">
        <v>-1154</v>
      </c>
    </row>
    <row spans="1:7" r="47">
      <c t="s" r="A47" s="4">
        <v>554</v>
      </c>
    </row>
    <row spans="1:7" r="48">
      <c t="s" r="A48" s="3">
        <v>540</v>
      </c>
    </row>
    <row spans="1:7" r="49">
      <c t="s" r="A49" s="4">
        <v>30</v>
      </c>
      <c t="n" r="B49" s="5">
        <v>5721</v>
      </c>
      <c t="n" r="C49" s="5">
        <v>5133</v>
      </c>
      <c t="n" r="F49" s="5">
        <v>16519</v>
      </c>
      <c t="n" r="G49" s="5">
        <v>15242</v>
      </c>
    </row>
    <row spans="1:7" r="50">
      <c t="s" r="A50" s="4">
        <v>31</v>
      </c>
      <c t="n" r="B50" s="5">
        <v>689</v>
      </c>
      <c t="n" r="C50" s="5">
        <v>457</v>
      </c>
      <c t="n" r="F50" s="5">
        <v>1535</v>
      </c>
      <c t="n" r="G50" s="5">
        <v>1388</v>
      </c>
    </row>
    <row spans="1:7" r="51">
      <c t="s" r="A51" s="4">
        <v>32</v>
      </c>
      <c t="n" r="B51" s="5">
        <v>5032</v>
      </c>
      <c t="n" r="C51" s="5">
        <v>4676</v>
      </c>
      <c t="n" r="F51" s="5">
        <v>14984</v>
      </c>
      <c t="n" r="G51" s="5">
        <v>13854</v>
      </c>
    </row>
    <row spans="1:7" r="52">
      <c t="s" r="A52" s="4">
        <v>33</v>
      </c>
      <c t="n" r="B52" s="5">
        <v>2357</v>
      </c>
      <c t="n" r="C52" s="5">
        <v>2176</v>
      </c>
      <c t="n" r="F52" s="5">
        <v>6824</v>
      </c>
      <c t="n" r="G52" s="5">
        <v>6393</v>
      </c>
    </row>
    <row spans="1:7" r="53">
      <c t="s" r="A53" s="4">
        <v>34</v>
      </c>
      <c t="n" r="B53" s="5">
        <v>853</v>
      </c>
      <c t="n" r="C53" s="5">
        <v>797</v>
      </c>
      <c t="n" r="F53" s="5">
        <v>2576</v>
      </c>
      <c t="n" r="G53" s="5">
        <v>2416</v>
      </c>
    </row>
    <row spans="1:7" r="54">
      <c t="s" r="A54" s="4">
        <v>35</v>
      </c>
      <c t="n" r="B54" s="5">
        <v>865</v>
      </c>
      <c t="n" r="C54" s="5">
        <v>804</v>
      </c>
      <c t="n" r="F54" s="5">
        <v>2523</v>
      </c>
      <c t="n" r="G54" s="5">
        <v>2366</v>
      </c>
    </row>
    <row spans="1:7" r="55">
      <c t="s" r="A55" s="4">
        <v>36</v>
      </c>
      <c t="n" r="B55" s="5">
        <v>-6</v>
      </c>
      <c t="n" r="C55" s="5">
        <v>-22</v>
      </c>
      <c t="n" r="F55" s="5">
        <v>-31</v>
      </c>
      <c t="n" r="G55" s="5">
        <v>-68</v>
      </c>
    </row>
    <row spans="1:7" r="56">
      <c t="s" r="A56" s="4">
        <v>37</v>
      </c>
      <c t="n" r="B56" s="5">
        <v>-1</v>
      </c>
      <c t="n" r="C56" s="5">
        <v>-3</v>
      </c>
      <c t="n" r="F56" s="5">
        <v>-4</v>
      </c>
      <c t="n" r="G56" s="5">
        <v>-5</v>
      </c>
    </row>
    <row spans="1:7" r="57">
      <c t="s" r="A57" s="4">
        <v>38</v>
      </c>
      <c t="n" r="B57" s="5">
        <v>230</v>
      </c>
      <c t="n" r="C57" s="5">
        <v>225</v>
      </c>
      <c t="n" r="F57" s="5">
        <v>683</v>
      </c>
      <c t="n" r="G57" s="5">
        <v>667</v>
      </c>
    </row>
    <row spans="1:7" r="58">
      <c t="s" r="A58" s="4">
        <v>546</v>
      </c>
      <c t="n" r="B58" s="5">
        <v>-156</v>
      </c>
      <c t="n" r="C58" s="5">
        <v>-115</v>
      </c>
      <c t="n" r="F58" s="5">
        <v>-498</v>
      </c>
      <c t="n" r="G58" s="5">
        <v>-349</v>
      </c>
    </row>
    <row spans="1:7" r="59">
      <c t="s" r="A59" s="4">
        <v>40</v>
      </c>
      <c t="n" r="B59" s="5">
        <v>-1</v>
      </c>
      <c t="n" r="C59" s="5">
        <v>16</v>
      </c>
      <c t="n" r="F59" s="5">
        <v>-5</v>
      </c>
      <c t="n" r="G59" s="5">
        <v>-16</v>
      </c>
    </row>
    <row spans="1:7" r="60">
      <c t="s" r="A60" s="4">
        <v>555</v>
      </c>
      <c t="n" r="B60" s="5">
        <v>-178</v>
      </c>
      <c t="n" r="C60" s="5">
        <v>-178</v>
      </c>
      <c t="n" r="F60" s="5">
        <v>-534</v>
      </c>
      <c t="n" r="G60" s="5">
        <v>-528</v>
      </c>
    </row>
    <row spans="1:7" r="61">
      <c t="s" r="A61" s="4">
        <v>43</v>
      </c>
      <c t="n" r="B61" s="5">
        <v>3963</v>
      </c>
      <c t="n" r="C61" s="5">
        <v>3700</v>
      </c>
      <c t="n" r="F61" s="5">
        <v>11534</v>
      </c>
      <c t="n" r="G61" s="5">
        <v>10876</v>
      </c>
    </row>
    <row spans="1:7" r="62">
      <c t="s" r="A62" s="4">
        <v>547</v>
      </c>
      <c t="n" r="B62" s="5">
        <v>1069</v>
      </c>
      <c t="n" r="C62" s="5">
        <v>976</v>
      </c>
      <c t="n" r="F62" s="5">
        <v>3450</v>
      </c>
      <c t="n" r="G62" s="5">
        <v>2978</v>
      </c>
    </row>
    <row spans="1:7" r="63">
      <c t="s" r="A63" s="4">
        <v>548</v>
      </c>
      <c t="n" r="B63" s="5">
        <v>394</v>
      </c>
      <c t="n" r="C63" s="5">
        <v>365</v>
      </c>
      <c t="n" r="F63" s="5">
        <v>1284</v>
      </c>
      <c t="n" r="G63" s="5">
        <v>1098</v>
      </c>
    </row>
    <row spans="1:7" r="64">
      <c t="s" r="A64" s="4">
        <v>549</v>
      </c>
      <c t="n" r="B64" s="5">
        <v>675</v>
      </c>
      <c t="n" r="C64" s="5">
        <v>611</v>
      </c>
      <c t="n" r="F64" s="5">
        <v>2166</v>
      </c>
      <c t="n" r="G64" s="5">
        <v>1880</v>
      </c>
    </row>
    <row spans="1:7" r="65">
      <c t="s" r="A65" s="4">
        <v>47</v>
      </c>
      <c t="n" r="B65" s="5">
        <v>21</v>
      </c>
      <c t="n" r="C65" s="5">
        <v>18</v>
      </c>
      <c t="n" r="F65" s="5">
        <v>68</v>
      </c>
      <c t="n" r="G65" s="5">
        <v>65</v>
      </c>
    </row>
    <row spans="1:7" r="66">
      <c t="s" r="A66" s="4">
        <v>550</v>
      </c>
      <c t="n" r="B66" s="5">
        <v>654</v>
      </c>
      <c t="n" r="C66" s="5">
        <v>593</v>
      </c>
      <c t="n" r="F66" s="5">
        <v>2098</v>
      </c>
      <c t="n" r="G66" s="5">
        <v>1815</v>
      </c>
    </row>
    <row spans="1:7" r="67">
      <c t="s" r="A67" s="4">
        <v>551</v>
      </c>
      <c t="n" r="B67" s="5">
        <v>657</v>
      </c>
      <c t="n" r="C67" s="5">
        <v>595</v>
      </c>
      <c t="n" r="F67" s="5">
        <v>2109</v>
      </c>
      <c t="n" r="G67" s="5">
        <v>1822</v>
      </c>
    </row>
    <row spans="1:7" r="68">
      <c t="s" r="A68" s="4">
        <v>556</v>
      </c>
    </row>
    <row spans="1:7" r="69">
      <c t="s" r="A69" s="3">
        <v>540</v>
      </c>
    </row>
    <row spans="1:7" r="70">
      <c t="s" r="A70" s="4">
        <v>30</v>
      </c>
      <c t="n" r="B70" s="5">
        <v>5293</v>
      </c>
      <c t="n" r="C70" s="5">
        <v>4845</v>
      </c>
      <c t="n" r="F70" s="5">
        <v>15749</v>
      </c>
      <c t="n" r="G70" s="5">
        <v>14377</v>
      </c>
    </row>
    <row spans="1:7" r="71">
      <c t="s" r="A71" s="4">
        <v>31</v>
      </c>
      <c t="n" r="B71" s="5">
        <v>469</v>
      </c>
      <c t="n" r="C71" s="5">
        <v>301</v>
      </c>
      <c t="n" r="F71" s="5">
        <v>1304</v>
      </c>
      <c t="n" r="G71" s="5">
        <v>949</v>
      </c>
    </row>
    <row spans="1:7" r="72">
      <c t="s" r="A72" s="4">
        <v>32</v>
      </c>
      <c t="n" r="B72" s="5">
        <v>4824</v>
      </c>
      <c t="n" r="C72" s="5">
        <v>4544</v>
      </c>
      <c t="n" r="F72" s="5">
        <v>14445</v>
      </c>
      <c t="n" r="G72" s="5">
        <v>13428</v>
      </c>
    </row>
    <row spans="1:7" r="73">
      <c t="s" r="A73" s="4">
        <v>33</v>
      </c>
      <c t="n" r="B73" s="5">
        <v>2262</v>
      </c>
      <c t="n" r="C73" s="5">
        <v>2035</v>
      </c>
      <c t="n" r="F73" s="5">
        <v>6685</v>
      </c>
      <c t="n" r="G73" s="5">
        <v>5966</v>
      </c>
    </row>
    <row spans="1:7" r="74">
      <c t="s" r="A74" s="4">
        <v>34</v>
      </c>
      <c t="n" r="B74" s="5">
        <v>791</v>
      </c>
      <c t="n" r="C74" s="5">
        <v>742</v>
      </c>
      <c t="n" r="F74" s="5">
        <v>2376</v>
      </c>
      <c t="n" r="G74" s="5">
        <v>2187</v>
      </c>
    </row>
    <row spans="1:7" r="75">
      <c t="s" r="A75" s="4">
        <v>35</v>
      </c>
      <c t="n" r="B75" s="5">
        <v>924</v>
      </c>
      <c t="n" r="C75" s="5">
        <v>880</v>
      </c>
      <c t="n" r="F75" s="5">
        <v>2736</v>
      </c>
      <c t="n" r="G75" s="5">
        <v>2597</v>
      </c>
    </row>
    <row spans="1:7" r="76">
      <c t="s" r="A76" s="4">
        <v>36</v>
      </c>
      <c t="n" r="B76" s="5">
        <v>-3</v>
      </c>
      <c t="n" r="C76" s="5">
        <v>-10</v>
      </c>
      <c t="n" r="F76" s="5">
        <v>-15</v>
      </c>
      <c t="n" r="G76" s="5">
        <v>-29</v>
      </c>
    </row>
    <row spans="1:7" r="77">
      <c t="s" r="A77" s="4">
        <v>37</v>
      </c>
      <c t="n" r="B77" s="5">
        <v>-8</v>
      </c>
      <c t="n" r="C77" s="5">
        <v>-11</v>
      </c>
      <c t="n" r="F77" s="5">
        <v>-34</v>
      </c>
      <c t="n" r="G77" s="5">
        <v>-27</v>
      </c>
    </row>
    <row spans="1:7" r="78">
      <c t="s" r="A78" s="4">
        <v>38</v>
      </c>
      <c t="n" r="B78" s="5">
        <v>252</v>
      </c>
      <c t="n" r="C78" s="5">
        <v>235</v>
      </c>
      <c t="n" r="F78" s="5">
        <v>741</v>
      </c>
      <c t="n" r="G78" s="5">
        <v>694</v>
      </c>
    </row>
    <row spans="1:7" r="79">
      <c t="s" r="A79" s="4">
        <v>546</v>
      </c>
      <c t="n" r="B79" s="5">
        <v>-57</v>
      </c>
      <c t="n" r="C79" s="5">
        <v>-40</v>
      </c>
      <c t="n" r="F79" s="5">
        <v>-154</v>
      </c>
      <c t="n" r="G79" s="5">
        <v>-104</v>
      </c>
    </row>
    <row spans="1:7" r="80">
      <c t="s" r="A80" s="4">
        <v>40</v>
      </c>
      <c t="n" r="B80" s="5">
        <v>3</v>
      </c>
      <c t="n" r="C80" s="5">
        <v>-4</v>
      </c>
      <c t="n" r="F80" s="5">
        <v>3</v>
      </c>
      <c t="n" r="G80" s="5">
        <v>-4</v>
      </c>
    </row>
    <row spans="1:7" r="81">
      <c t="s" r="A81" s="4">
        <v>557</v>
      </c>
      <c t="n" r="B81" s="5">
        <v>178</v>
      </c>
      <c t="n" r="C81" s="5">
        <v>178</v>
      </c>
      <c t="n" r="F81" s="5">
        <v>534</v>
      </c>
      <c t="n" r="G81" s="5">
        <v>528</v>
      </c>
    </row>
    <row spans="1:7" r="82">
      <c t="s" r="A82" s="4">
        <v>43</v>
      </c>
      <c t="n" r="B82" s="5">
        <v>4342</v>
      </c>
      <c t="n" r="C82" s="5">
        <v>4005</v>
      </c>
      <c t="n" r="F82" s="5">
        <v>12872</v>
      </c>
      <c t="n" r="G82" s="5">
        <v>11808</v>
      </c>
    </row>
    <row spans="1:7" r="83">
      <c t="s" r="A83" s="4">
        <v>547</v>
      </c>
      <c t="n" r="B83" s="5">
        <v>482</v>
      </c>
      <c t="n" r="C83" s="5">
        <v>539</v>
      </c>
      <c t="n" r="F83" s="5">
        <v>1573</v>
      </c>
      <c t="n" r="G83" s="5">
        <v>1620</v>
      </c>
    </row>
    <row spans="1:7" r="84">
      <c t="s" r="A84" s="4">
        <v>548</v>
      </c>
      <c t="n" r="B84" s="5">
        <v>142</v>
      </c>
      <c t="n" r="C84" s="5">
        <v>177</v>
      </c>
      <c t="n" r="F84" s="5">
        <v>467</v>
      </c>
      <c t="n" r="G84" s="5">
        <v>504</v>
      </c>
    </row>
    <row spans="1:7" r="85">
      <c t="s" r="A85" s="4">
        <v>549</v>
      </c>
      <c t="n" r="B85" s="5">
        <v>340</v>
      </c>
      <c t="n" r="C85" s="5">
        <v>362</v>
      </c>
      <c t="n" r="F85" s="5">
        <v>1106</v>
      </c>
      <c t="n" r="G85" s="5">
        <v>1116</v>
      </c>
    </row>
    <row spans="1:7" r="86">
      <c t="s" r="A86" s="4">
        <v>47</v>
      </c>
      <c t="n" r="B86" s="5">
        <v>103</v>
      </c>
      <c t="n" r="C86" s="5">
        <v>75</v>
      </c>
      <c t="n" r="F86" s="5">
        <v>343</v>
      </c>
      <c t="n" r="G86" s="5">
        <v>284</v>
      </c>
    </row>
    <row spans="1:7" r="87">
      <c t="s" r="A87" s="4">
        <v>550</v>
      </c>
      <c t="n" r="B87" s="5">
        <v>237</v>
      </c>
      <c t="n" r="C87" s="5">
        <v>287</v>
      </c>
      <c t="n" r="F87" s="5">
        <v>763</v>
      </c>
      <c t="n" r="G87" s="5">
        <v>832</v>
      </c>
    </row>
    <row spans="1:7" r="88">
      <c t="s" r="A88" s="4">
        <v>551</v>
      </c>
      <c t="n" r="B88" s="5">
        <v>206</v>
      </c>
      <c t="n" r="C88" s="5">
        <v>250</v>
      </c>
      <c t="n" r="F88" s="5">
        <v>737</v>
      </c>
      <c t="n" r="G88" s="5">
        <v>826</v>
      </c>
    </row>
    <row spans="1:7" r="89">
      <c t="s" r="A89" s="4">
        <v>558</v>
      </c>
    </row>
    <row spans="1:7" r="90">
      <c t="s" r="A90" s="3">
        <v>540</v>
      </c>
    </row>
    <row spans="1:7" r="91">
      <c t="s" r="A91" s="4">
        <v>37</v>
      </c>
      <c t="n" r="B91" s="5">
        <v>464</v>
      </c>
      <c t="n" r="C91" s="5">
        <v>549</v>
      </c>
      <c t="n" r="F91" s="5">
        <v>1690</v>
      </c>
      <c t="n" r="G91" s="5">
        <v>1443</v>
      </c>
    </row>
    <row spans="1:7" r="92">
      <c t="s" r="A92" s="4">
        <v>43</v>
      </c>
      <c t="n" r="B92" s="5">
        <v>464</v>
      </c>
      <c t="n" r="C92" s="5">
        <v>549</v>
      </c>
      <c t="n" r="F92" s="5">
        <v>1690</v>
      </c>
      <c t="n" r="G92" s="5">
        <v>1443</v>
      </c>
    </row>
    <row spans="1:7" r="93">
      <c t="s" r="A93" s="4">
        <v>547</v>
      </c>
      <c t="n" r="B93" s="5">
        <v>-464</v>
      </c>
      <c t="n" r="C93" s="5">
        <v>-549</v>
      </c>
      <c t="n" r="F93" s="5">
        <v>-1690</v>
      </c>
      <c t="n" r="G93" s="5">
        <v>-1443</v>
      </c>
    </row>
    <row spans="1:7" r="94">
      <c t="s" r="A94" s="4">
        <v>549</v>
      </c>
      <c t="n" r="B94" s="5">
        <v>-464</v>
      </c>
      <c t="n" r="C94" s="5">
        <v>-549</v>
      </c>
      <c t="n" r="F94" s="5">
        <v>-1690</v>
      </c>
      <c t="n" r="G94" s="5">
        <v>-1443</v>
      </c>
    </row>
    <row spans="1:7" r="95">
      <c t="s" r="A95" s="4">
        <v>550</v>
      </c>
      <c t="n" r="B95" s="5">
        <v>-464</v>
      </c>
      <c t="n" r="C95" s="5">
        <v>-549</v>
      </c>
      <c t="n" r="F95" s="5">
        <v>-1690</v>
      </c>
      <c t="n" r="G95" s="5">
        <v>-1443</v>
      </c>
    </row>
    <row spans="1:7" r="96">
      <c t="s" r="A96" s="4">
        <v>551</v>
      </c>
      <c t="n" r="B96" s="7">
        <v>-445</v>
      </c>
      <c t="n" r="C96" s="7">
        <v>-542</v>
      </c>
      <c t="n" r="F96" s="7">
        <v>-1704</v>
      </c>
      <c t="n" r="G96" s="7">
        <v>-1494</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59</v>
      </c>
      <c t="s" r="B1" s="2">
        <v>2</v>
      </c>
      <c t="s" r="C1" s="2">
        <v>73</v>
      </c>
      <c t="s" r="D1" s="2">
        <v>26</v>
      </c>
      <c t="s" r="E1" s="2">
        <v>560</v>
      </c>
    </row>
    <row spans="1:5" r="2">
      <c t="s" r="A2" s="3">
        <v>74</v>
      </c>
    </row>
    <row spans="1:5" r="3">
      <c t="s" r="A3" s="4">
        <v>75</v>
      </c>
      <c t="n" r="B3" s="7">
        <v>588</v>
      </c>
      <c t="n" r="C3" s="7">
        <v>566</v>
      </c>
      <c t="n" r="D3" s="7">
        <v>515</v>
      </c>
      <c t="n" r="E3" s="7">
        <v>414</v>
      </c>
    </row>
    <row spans="1:5" r="4">
      <c t="s" r="A4" s="4">
        <v>116</v>
      </c>
      <c t="n" r="B4" s="5">
        <v>5827</v>
      </c>
      <c t="n" r="C4" s="5">
        <v>5694</v>
      </c>
    </row>
    <row spans="1:5" r="5">
      <c t="s" r="A5" s="4">
        <v>77</v>
      </c>
      <c t="n" r="B5" s="5">
        <v>1379</v>
      </c>
      <c t="n" r="C5" s="5">
        <v>1279</v>
      </c>
    </row>
    <row spans="1:5" r="6">
      <c t="s" r="A6" s="4">
        <v>78</v>
      </c>
      <c t="n" r="B6" s="5">
        <v>412</v>
      </c>
      <c t="n" r="C6" s="5">
        <v>366</v>
      </c>
    </row>
    <row spans="1:5" r="7">
      <c t="s" r="A7" s="4">
        <v>79</v>
      </c>
      <c t="n" r="B7" s="5">
        <v>1015</v>
      </c>
      <c t="n" r="C7" s="5">
        <v>1025</v>
      </c>
    </row>
    <row spans="1:5" r="8">
      <c t="s" r="A8" s="4">
        <v>80</v>
      </c>
      <c t="n" r="B8" s="5">
        <v>9221</v>
      </c>
      <c t="n" r="C8" s="5">
        <v>8930</v>
      </c>
    </row>
    <row spans="1:5" r="9">
      <c t="s" r="A9" s="4">
        <v>83</v>
      </c>
      <c t="n" r="B9" s="5">
        <v>14704</v>
      </c>
      <c t="n" r="C9" s="5">
        <v>14355</v>
      </c>
    </row>
    <row spans="1:5" r="10">
      <c t="s" r="A10" s="4">
        <v>84</v>
      </c>
      <c t="n" r="B10" s="5">
        <v>409</v>
      </c>
      <c t="n" r="C10" s="5">
        <v>494</v>
      </c>
    </row>
    <row spans="1:5" r="11">
      <c t="s" r="A11" s="4">
        <v>85</v>
      </c>
      <c t="n" r="B11" s="5">
        <v>186</v>
      </c>
      <c t="n" r="C11" s="5">
        <v>165</v>
      </c>
    </row>
    <row spans="1:5" r="12">
      <c t="s" r="A12" s="4">
        <v>86</v>
      </c>
      <c t="n" r="B12" s="5">
        <v>6540</v>
      </c>
      <c t="n" r="C12" s="5">
        <v>6416</v>
      </c>
    </row>
    <row spans="1:5" r="13">
      <c t="s" r="A13" s="4">
        <v>79</v>
      </c>
      <c t="n" r="B13" s="5">
        <v>836</v>
      </c>
      <c t="n" r="C13" s="5">
        <v>620</v>
      </c>
    </row>
    <row spans="1:5" r="14">
      <c t="s" r="A14" s="4">
        <v>87</v>
      </c>
      <c t="n" r="B14" s="5">
        <v>31896</v>
      </c>
      <c t="n" r="C14" s="5">
        <v>30980</v>
      </c>
    </row>
    <row spans="1:5" r="15">
      <c t="s" r="A15" s="3">
        <v>88</v>
      </c>
    </row>
    <row spans="1:5" r="16">
      <c t="s" r="A16" s="4">
        <v>89</v>
      </c>
      <c t="n" r="B16" s="5">
        <v>1877</v>
      </c>
      <c t="n" r="C16" s="5">
        <v>2035</v>
      </c>
    </row>
    <row spans="1:5" r="17">
      <c t="s" r="A17" s="4">
        <v>90</v>
      </c>
      <c t="n" r="B17" s="5">
        <v>1358</v>
      </c>
      <c t="n" r="C17" s="5">
        <v>1370</v>
      </c>
    </row>
    <row spans="1:5" r="18">
      <c t="s" r="A18" s="4">
        <v>91</v>
      </c>
      <c t="n" r="B18" s="5">
        <v>1701</v>
      </c>
      <c t="n" r="C18" s="5">
        <v>1737</v>
      </c>
    </row>
    <row spans="1:5" r="19">
      <c t="s" r="A19" s="4">
        <v>92</v>
      </c>
      <c t="n" r="B19" s="5">
        <v>1377</v>
      </c>
      <c t="n" r="C19" s="5">
        <v>338</v>
      </c>
    </row>
    <row spans="1:5" r="20">
      <c t="s" r="A20" s="4">
        <v>93</v>
      </c>
      <c t="n" r="B20" s="5">
        <v>6313</v>
      </c>
      <c t="n" r="C20" s="5">
        <v>5480</v>
      </c>
    </row>
    <row spans="1:5" r="21">
      <c t="s" r="A21" s="4">
        <v>561</v>
      </c>
      <c t="n" r="B21" s="5">
        <v>28375</v>
      </c>
      <c t="n" r="C21" s="5">
        <v>29088</v>
      </c>
    </row>
    <row spans="1:5" r="22">
      <c t="s" r="A22" s="4">
        <v>95</v>
      </c>
      <c t="n" r="B22" s="5">
        <v>1117</v>
      </c>
      <c t="n" r="C22" s="5">
        <v>1078</v>
      </c>
    </row>
    <row spans="1:5" r="23">
      <c t="s" r="A23" s="4">
        <v>96</v>
      </c>
      <c t="n" r="B23" s="5">
        <v>1903</v>
      </c>
      <c t="n" r="C23" s="5">
        <v>1832</v>
      </c>
    </row>
    <row spans="1:5" r="24">
      <c t="s" r="A24" s="4">
        <v>562</v>
      </c>
      <c t="n" r="B24" s="5">
        <v>37708</v>
      </c>
      <c t="n" r="C24" s="5">
        <v>37478</v>
      </c>
    </row>
    <row spans="1:5" r="25">
      <c t="s" r="A25" s="4">
        <v>563</v>
      </c>
      <c t="n" r="B25" s="5">
        <v>-7294</v>
      </c>
      <c t="n" r="C25" s="5">
        <v>-7894</v>
      </c>
    </row>
    <row spans="1:5" r="26">
      <c t="s" r="A26" s="4">
        <v>102</v>
      </c>
      <c t="n" r="B26" s="5">
        <v>1482</v>
      </c>
      <c t="n" r="C26" s="5">
        <v>1396</v>
      </c>
    </row>
    <row spans="1:5" r="27">
      <c t="s" r="A27" s="4">
        <v>103</v>
      </c>
      <c t="n" r="B27" s="5">
        <v>-5812</v>
      </c>
      <c t="n" r="C27" s="5">
        <v>-6498</v>
      </c>
    </row>
    <row spans="1:5" r="28">
      <c t="s" r="A28" s="4">
        <v>104</v>
      </c>
      <c t="n" r="B28" s="5">
        <v>31896</v>
      </c>
      <c t="n" r="C28" s="5">
        <v>30980</v>
      </c>
    </row>
    <row spans="1:5" r="29">
      <c t="s" r="A29" s="4">
        <v>552</v>
      </c>
    </row>
    <row spans="1:5" r="30">
      <c t="s" r="A30" s="3">
        <v>74</v>
      </c>
    </row>
    <row spans="1:5" r="31">
      <c t="s" r="A31" s="4">
        <v>78</v>
      </c>
      <c t="n" r="B31" s="5">
        <v>412</v>
      </c>
      <c t="n" r="C31" s="5">
        <v>366</v>
      </c>
    </row>
    <row spans="1:5" r="32">
      <c t="s" r="A32" s="4">
        <v>79</v>
      </c>
      <c t="n" r="B32" s="5">
        <v>13</v>
      </c>
      <c t="n" r="C32" s="5">
        <v>118</v>
      </c>
    </row>
    <row spans="1:5" r="33">
      <c t="s" r="A33" s="4">
        <v>80</v>
      </c>
      <c t="n" r="B33" s="5">
        <v>425</v>
      </c>
      <c t="n" r="C33" s="5">
        <v>484</v>
      </c>
    </row>
    <row spans="1:5" r="34">
      <c t="s" r="A34" s="4">
        <v>85</v>
      </c>
      <c t="n" r="B34" s="5">
        <v>23674</v>
      </c>
      <c t="n" r="C34" s="5">
        <v>21970</v>
      </c>
    </row>
    <row spans="1:5" r="35">
      <c t="s" r="A35" s="4">
        <v>79</v>
      </c>
      <c t="n" r="B35" s="5">
        <v>625</v>
      </c>
      <c t="n" r="C35" s="5">
        <v>435</v>
      </c>
    </row>
    <row spans="1:5" r="36">
      <c t="s" r="A36" s="4">
        <v>87</v>
      </c>
      <c t="n" r="B36" s="5">
        <v>24724</v>
      </c>
      <c t="n" r="C36" s="5">
        <v>22889</v>
      </c>
    </row>
    <row spans="1:5" r="37">
      <c t="s" r="A37" s="3">
        <v>88</v>
      </c>
    </row>
    <row spans="1:5" r="38">
      <c t="s" r="A38" s="4">
        <v>89</v>
      </c>
      <c t="n" r="B38" s="5">
        <v>9</v>
      </c>
      <c t="n" r="C38" s="5">
        <v>1</v>
      </c>
    </row>
    <row spans="1:5" r="39">
      <c t="s" r="A39" s="4">
        <v>91</v>
      </c>
      <c t="n" r="B39" s="5">
        <v>14</v>
      </c>
      <c t="n" r="C39" s="5">
        <v>45</v>
      </c>
    </row>
    <row spans="1:5" r="40">
      <c t="s" r="A40" s="4">
        <v>93</v>
      </c>
      <c t="n" r="B40" s="5">
        <v>23</v>
      </c>
      <c t="n" r="C40" s="5">
        <v>46</v>
      </c>
    </row>
    <row spans="1:5" r="41">
      <c t="s" r="A41" s="4">
        <v>561</v>
      </c>
      <c t="n" r="B41" s="5">
        <v>982</v>
      </c>
      <c t="n" r="C41" s="5">
        <v>2499</v>
      </c>
    </row>
    <row spans="1:5" r="42">
      <c t="s" r="A42" s="4">
        <v>564</v>
      </c>
      <c t="n" r="B42" s="5">
        <v>30472</v>
      </c>
      <c t="n" r="C42" s="5">
        <v>27685</v>
      </c>
    </row>
    <row spans="1:5" r="43">
      <c t="s" r="A43" s="4">
        <v>96</v>
      </c>
      <c t="n" r="B43" s="5">
        <v>541</v>
      </c>
      <c t="n" r="C43" s="5">
        <v>553</v>
      </c>
    </row>
    <row spans="1:5" r="44">
      <c t="s" r="A44" s="4">
        <v>562</v>
      </c>
      <c t="n" r="B44" s="5">
        <v>32018</v>
      </c>
      <c t="n" r="C44" s="5">
        <v>30783</v>
      </c>
    </row>
    <row spans="1:5" r="45">
      <c t="s" r="A45" s="4">
        <v>563</v>
      </c>
      <c t="n" r="B45" s="5">
        <v>-7294</v>
      </c>
      <c t="n" r="C45" s="5">
        <v>-7894</v>
      </c>
    </row>
    <row spans="1:5" r="46">
      <c t="s" r="A46" s="4">
        <v>103</v>
      </c>
      <c t="n" r="B46" s="5">
        <v>-7294</v>
      </c>
      <c t="n" r="C46" s="5">
        <v>-7894</v>
      </c>
    </row>
    <row spans="1:5" r="47">
      <c t="s" r="A47" s="4">
        <v>104</v>
      </c>
      <c t="n" r="B47" s="5">
        <v>24724</v>
      </c>
      <c t="n" r="C47" s="5">
        <v>22889</v>
      </c>
    </row>
    <row spans="1:5" r="48">
      <c t="s" r="A48" s="4">
        <v>553</v>
      </c>
    </row>
    <row spans="1:5" r="49">
      <c t="s" r="A49" s="3">
        <v>88</v>
      </c>
    </row>
    <row spans="1:5" r="50">
      <c t="s" r="A50" s="4">
        <v>91</v>
      </c>
      <c t="n" r="B50" s="5">
        <v>245</v>
      </c>
      <c t="n" r="C50" s="5">
        <v>317</v>
      </c>
    </row>
    <row spans="1:5" r="51">
      <c t="s" r="A51" s="4">
        <v>92</v>
      </c>
      <c t="n" r="B51" s="5">
        <v>1264</v>
      </c>
      <c t="n" r="C51" s="5">
        <v>231</v>
      </c>
    </row>
    <row spans="1:5" r="52">
      <c t="s" r="A52" s="4">
        <v>93</v>
      </c>
      <c t="n" r="B52" s="5">
        <v>1509</v>
      </c>
      <c t="n" r="C52" s="5">
        <v>548</v>
      </c>
    </row>
    <row spans="1:5" r="53">
      <c t="s" r="A53" s="4">
        <v>561</v>
      </c>
      <c t="n" r="B53" s="5">
        <v>26874</v>
      </c>
      <c t="n" r="C53" s="5">
        <v>26124</v>
      </c>
    </row>
    <row spans="1:5" r="54">
      <c t="s" r="A54" s="4">
        <v>564</v>
      </c>
      <c t="n" r="B54" s="5">
        <v>-10757</v>
      </c>
      <c t="n" r="C54" s="5">
        <v>-10141</v>
      </c>
    </row>
    <row spans="1:5" r="55">
      <c t="s" r="A55" s="4">
        <v>96</v>
      </c>
      <c t="n" r="B55" s="5">
        <v>534</v>
      </c>
      <c t="n" r="C55" s="5">
        <v>487</v>
      </c>
    </row>
    <row spans="1:5" r="56">
      <c t="s" r="A56" s="4">
        <v>562</v>
      </c>
      <c t="n" r="B56" s="5">
        <v>18160</v>
      </c>
      <c t="n" r="C56" s="5">
        <v>17018</v>
      </c>
    </row>
    <row spans="1:5" r="57">
      <c t="s" r="A57" s="4">
        <v>563</v>
      </c>
      <c t="n" r="B57" s="5">
        <v>-18160</v>
      </c>
      <c t="n" r="C57" s="5">
        <v>-17018</v>
      </c>
    </row>
    <row spans="1:5" r="58">
      <c t="s" r="A58" s="4">
        <v>103</v>
      </c>
      <c t="n" r="B58" s="5">
        <v>-18160</v>
      </c>
      <c t="n" r="C58" s="5">
        <v>-17018</v>
      </c>
    </row>
    <row spans="1:5" r="59">
      <c t="s" r="A59" s="4">
        <v>554</v>
      </c>
    </row>
    <row spans="1:5" r="60">
      <c t="s" r="A60" s="3">
        <v>74</v>
      </c>
    </row>
    <row spans="1:5" r="61">
      <c t="s" r="A61" s="4">
        <v>75</v>
      </c>
      <c t="n" r="B61" s="5">
        <v>109</v>
      </c>
      <c t="n" r="C61" s="5">
        <v>87</v>
      </c>
      <c t="n" r="D61" s="5">
        <v>113</v>
      </c>
      <c t="n" r="E61" s="5">
        <v>112</v>
      </c>
    </row>
    <row spans="1:5" r="62">
      <c t="s" r="A62" s="4">
        <v>116</v>
      </c>
      <c t="n" r="B62" s="5">
        <v>2874</v>
      </c>
      <c t="n" r="C62" s="5">
        <v>2812</v>
      </c>
    </row>
    <row spans="1:5" r="63">
      <c t="s" r="A63" s="4">
        <v>77</v>
      </c>
      <c t="n" r="B63" s="5">
        <v>821</v>
      </c>
      <c t="n" r="C63" s="5">
        <v>756</v>
      </c>
    </row>
    <row spans="1:5" r="64">
      <c t="s" r="A64" s="4">
        <v>79</v>
      </c>
      <c t="n" r="B64" s="5">
        <v>428</v>
      </c>
      <c t="n" r="C64" s="5">
        <v>376</v>
      </c>
    </row>
    <row spans="1:5" r="65">
      <c t="s" r="A65" s="4">
        <v>80</v>
      </c>
      <c t="n" r="B65" s="5">
        <v>4232</v>
      </c>
      <c t="n" r="C65" s="5">
        <v>4031</v>
      </c>
    </row>
    <row spans="1:5" r="66">
      <c t="s" r="A66" s="4">
        <v>83</v>
      </c>
      <c t="n" r="B66" s="5">
        <v>8078</v>
      </c>
      <c t="n" r="C66" s="5">
        <v>7871</v>
      </c>
    </row>
    <row spans="1:5" r="67">
      <c t="s" r="A67" s="4">
        <v>85</v>
      </c>
      <c t="n" r="B67" s="5">
        <v>17</v>
      </c>
      <c t="n" r="C67" s="5">
        <v>16</v>
      </c>
    </row>
    <row spans="1:5" r="68">
      <c t="s" r="A68" s="4">
        <v>86</v>
      </c>
      <c t="n" r="B68" s="5">
        <v>1703</v>
      </c>
      <c t="n" r="C68" s="5">
        <v>1705</v>
      </c>
    </row>
    <row spans="1:5" r="69">
      <c t="s" r="A69" s="4">
        <v>79</v>
      </c>
      <c t="n" r="B69" s="5">
        <v>24</v>
      </c>
      <c t="n" r="C69" s="5">
        <v>27</v>
      </c>
    </row>
    <row spans="1:5" r="70">
      <c t="s" r="A70" s="4">
        <v>87</v>
      </c>
      <c t="n" r="B70" s="5">
        <v>14054</v>
      </c>
      <c t="n" r="C70" s="5">
        <v>13650</v>
      </c>
    </row>
    <row spans="1:5" r="71">
      <c t="s" r="A71" s="3">
        <v>88</v>
      </c>
    </row>
    <row spans="1:5" r="72">
      <c t="s" r="A72" s="4">
        <v>89</v>
      </c>
      <c t="n" r="B72" s="5">
        <v>1165</v>
      </c>
      <c t="n" r="C72" s="5">
        <v>1272</v>
      </c>
    </row>
    <row spans="1:5" r="73">
      <c t="s" r="A73" s="4">
        <v>90</v>
      </c>
      <c t="n" r="B73" s="5">
        <v>770</v>
      </c>
      <c t="n" r="C73" s="5">
        <v>783</v>
      </c>
    </row>
    <row spans="1:5" r="74">
      <c t="s" r="A74" s="4">
        <v>91</v>
      </c>
      <c t="n" r="B74" s="5">
        <v>540</v>
      </c>
      <c t="n" r="C74" s="5">
        <v>517</v>
      </c>
    </row>
    <row spans="1:5" r="75">
      <c t="s" r="A75" s="4">
        <v>92</v>
      </c>
      <c t="n" r="B75" s="5">
        <v>61</v>
      </c>
      <c t="n" r="C75" s="5">
        <v>56</v>
      </c>
    </row>
    <row spans="1:5" r="76">
      <c t="s" r="A76" s="4">
        <v>93</v>
      </c>
      <c t="n" r="B76" s="5">
        <v>2536</v>
      </c>
      <c t="n" r="C76" s="5">
        <v>2628</v>
      </c>
    </row>
    <row spans="1:5" r="77">
      <c t="s" r="A77" s="4">
        <v>561</v>
      </c>
      <c t="n" r="B77" s="5">
        <v>222</v>
      </c>
      <c t="n" r="C77" s="5">
        <v>185</v>
      </c>
    </row>
    <row spans="1:5" r="78">
      <c t="s" r="A78" s="4">
        <v>564</v>
      </c>
      <c t="n" r="B78" s="5">
        <v>-22877</v>
      </c>
      <c t="n" r="C78" s="5">
        <v>-21405</v>
      </c>
    </row>
    <row spans="1:5" r="79">
      <c t="s" r="A79" s="4">
        <v>96</v>
      </c>
      <c t="n" r="B79" s="5">
        <v>428</v>
      </c>
      <c t="n" r="C79" s="5">
        <v>605</v>
      </c>
    </row>
    <row spans="1:5" r="80">
      <c t="s" r="A80" s="4">
        <v>562</v>
      </c>
      <c t="n" r="B80" s="5">
        <v>-19691</v>
      </c>
      <c t="n" r="C80" s="5">
        <v>-17987</v>
      </c>
    </row>
    <row spans="1:5" r="81">
      <c t="s" r="A81" s="4">
        <v>563</v>
      </c>
      <c t="n" r="B81" s="5">
        <v>33626</v>
      </c>
      <c t="n" r="C81" s="5">
        <v>31516</v>
      </c>
    </row>
    <row spans="1:5" r="82">
      <c t="s" r="A82" s="4">
        <v>102</v>
      </c>
      <c t="n" r="B82" s="5">
        <v>119</v>
      </c>
      <c t="n" r="C82" s="5">
        <v>121</v>
      </c>
    </row>
    <row spans="1:5" r="83">
      <c t="s" r="A83" s="4">
        <v>103</v>
      </c>
      <c t="n" r="B83" s="5">
        <v>33745</v>
      </c>
      <c t="n" r="C83" s="5">
        <v>31637</v>
      </c>
    </row>
    <row spans="1:5" r="84">
      <c t="s" r="A84" s="4">
        <v>104</v>
      </c>
      <c t="n" r="B84" s="5">
        <v>14054</v>
      </c>
      <c t="n" r="C84" s="5">
        <v>13650</v>
      </c>
    </row>
    <row spans="1:5" r="85">
      <c t="s" r="A85" s="4">
        <v>556</v>
      </c>
    </row>
    <row spans="1:5" r="86">
      <c t="s" r="A86" s="3">
        <v>74</v>
      </c>
    </row>
    <row spans="1:5" r="87">
      <c t="s" r="A87" s="4">
        <v>75</v>
      </c>
      <c t="n" r="B87" s="5">
        <v>479</v>
      </c>
      <c t="n" r="C87" s="5">
        <v>479</v>
      </c>
      <c t="n" r="D87" s="7">
        <v>402</v>
      </c>
      <c t="n" r="E87" s="7">
        <v>302</v>
      </c>
    </row>
    <row spans="1:5" r="88">
      <c t="s" r="A88" s="4">
        <v>116</v>
      </c>
      <c t="n" r="B88" s="5">
        <v>2953</v>
      </c>
      <c t="n" r="C88" s="5">
        <v>2882</v>
      </c>
    </row>
    <row spans="1:5" r="89">
      <c t="s" r="A89" s="4">
        <v>77</v>
      </c>
      <c t="n" r="B89" s="5">
        <v>558</v>
      </c>
      <c t="n" r="C89" s="5">
        <v>523</v>
      </c>
    </row>
    <row spans="1:5" r="90">
      <c t="s" r="A90" s="4">
        <v>79</v>
      </c>
      <c t="n" r="B90" s="5">
        <v>574</v>
      </c>
      <c t="n" r="C90" s="5">
        <v>531</v>
      </c>
    </row>
    <row spans="1:5" r="91">
      <c t="s" r="A91" s="4">
        <v>80</v>
      </c>
      <c t="n" r="B91" s="5">
        <v>4564</v>
      </c>
      <c t="n" r="C91" s="5">
        <v>4415</v>
      </c>
    </row>
    <row spans="1:5" r="92">
      <c t="s" r="A92" s="4">
        <v>83</v>
      </c>
      <c t="n" r="B92" s="5">
        <v>6626</v>
      </c>
      <c t="n" r="C92" s="5">
        <v>6484</v>
      </c>
    </row>
    <row spans="1:5" r="93">
      <c t="s" r="A93" s="4">
        <v>84</v>
      </c>
      <c t="n" r="B93" s="5">
        <v>409</v>
      </c>
      <c t="n" r="C93" s="5">
        <v>494</v>
      </c>
    </row>
    <row spans="1:5" r="94">
      <c t="s" r="A94" s="4">
        <v>85</v>
      </c>
      <c t="n" r="B94" s="5">
        <v>169</v>
      </c>
      <c t="n" r="C94" s="5">
        <v>149</v>
      </c>
    </row>
    <row spans="1:5" r="95">
      <c t="s" r="A95" s="4">
        <v>86</v>
      </c>
      <c t="n" r="B95" s="5">
        <v>4837</v>
      </c>
      <c t="n" r="C95" s="5">
        <v>4711</v>
      </c>
    </row>
    <row spans="1:5" r="96">
      <c t="s" r="A96" s="4">
        <v>79</v>
      </c>
      <c t="n" r="B96" s="5">
        <v>187</v>
      </c>
      <c t="n" r="C96" s="5">
        <v>158</v>
      </c>
    </row>
    <row spans="1:5" r="97">
      <c t="s" r="A97" s="4">
        <v>87</v>
      </c>
      <c t="n" r="B97" s="5">
        <v>16792</v>
      </c>
      <c t="n" r="C97" s="5">
        <v>16411</v>
      </c>
    </row>
    <row spans="1:5" r="98">
      <c t="s" r="A98" s="3">
        <v>88</v>
      </c>
    </row>
    <row spans="1:5" r="99">
      <c t="s" r="A99" s="4">
        <v>89</v>
      </c>
      <c t="n" r="B99" s="5">
        <v>703</v>
      </c>
      <c t="n" r="C99" s="5">
        <v>762</v>
      </c>
    </row>
    <row spans="1:5" r="100">
      <c t="s" r="A100" s="4">
        <v>90</v>
      </c>
      <c t="n" r="B100" s="5">
        <v>588</v>
      </c>
      <c t="n" r="C100" s="5">
        <v>587</v>
      </c>
    </row>
    <row spans="1:5" r="101">
      <c t="s" r="A101" s="4">
        <v>91</v>
      </c>
      <c t="n" r="B101" s="5">
        <v>902</v>
      </c>
      <c t="n" r="C101" s="5">
        <v>858</v>
      </c>
    </row>
    <row spans="1:5" r="102">
      <c t="s" r="A102" s="4">
        <v>92</v>
      </c>
      <c t="n" r="B102" s="5">
        <v>52</v>
      </c>
      <c t="n" r="C102" s="5">
        <v>51</v>
      </c>
    </row>
    <row spans="1:5" r="103">
      <c t="s" r="A103" s="4">
        <v>93</v>
      </c>
      <c t="n" r="B103" s="5">
        <v>2245</v>
      </c>
      <c t="n" r="C103" s="5">
        <v>2258</v>
      </c>
    </row>
    <row spans="1:5" r="104">
      <c t="s" r="A104" s="4">
        <v>561</v>
      </c>
      <c t="n" r="B104" s="5">
        <v>297</v>
      </c>
      <c t="n" r="C104" s="5">
        <v>280</v>
      </c>
    </row>
    <row spans="1:5" r="105">
      <c t="s" r="A105" s="4">
        <v>564</v>
      </c>
      <c t="n" r="B105" s="5">
        <v>3162</v>
      </c>
      <c t="n" r="C105" s="5">
        <v>3861</v>
      </c>
    </row>
    <row spans="1:5" r="106">
      <c t="s" r="A106" s="4">
        <v>95</v>
      </c>
      <c t="n" r="B106" s="5">
        <v>1117</v>
      </c>
      <c t="n" r="C106" s="5">
        <v>1078</v>
      </c>
    </row>
    <row spans="1:5" r="107">
      <c t="s" r="A107" s="4">
        <v>96</v>
      </c>
      <c t="n" r="B107" s="5">
        <v>400</v>
      </c>
      <c t="n" r="C107" s="5">
        <v>187</v>
      </c>
    </row>
    <row spans="1:5" r="108">
      <c t="s" r="A108" s="4">
        <v>562</v>
      </c>
      <c t="n" r="B108" s="5">
        <v>7221</v>
      </c>
      <c t="n" r="C108" s="5">
        <v>7664</v>
      </c>
    </row>
    <row spans="1:5" r="109">
      <c t="s" r="A109" s="4">
        <v>563</v>
      </c>
      <c t="n" r="B109" s="5">
        <v>8208</v>
      </c>
      <c t="n" r="C109" s="5">
        <v>7472</v>
      </c>
    </row>
    <row spans="1:5" r="110">
      <c t="s" r="A110" s="4">
        <v>102</v>
      </c>
      <c t="n" r="B110" s="5">
        <v>1363</v>
      </c>
      <c t="n" r="C110" s="5">
        <v>1275</v>
      </c>
    </row>
    <row spans="1:5" r="111">
      <c t="s" r="A111" s="4">
        <v>103</v>
      </c>
      <c t="n" r="B111" s="5">
        <v>9571</v>
      </c>
      <c t="n" r="C111" s="5">
        <v>8747</v>
      </c>
    </row>
    <row spans="1:5" r="112">
      <c t="s" r="A112" s="4">
        <v>104</v>
      </c>
      <c t="n" r="B112" s="5">
        <v>16792</v>
      </c>
      <c t="n" r="C112" s="5">
        <v>16411</v>
      </c>
    </row>
    <row spans="1:5" r="113">
      <c t="s" r="A113" s="4">
        <v>558</v>
      </c>
    </row>
    <row spans="1:5" r="114">
      <c t="s" r="A114" s="3">
        <v>74</v>
      </c>
    </row>
    <row spans="1:5" r="115">
      <c t="s" r="A115" s="4">
        <v>85</v>
      </c>
      <c t="n" r="B115" s="5">
        <v>-23674</v>
      </c>
      <c t="n" r="C115" s="5">
        <v>-21970</v>
      </c>
    </row>
    <row spans="1:5" r="116">
      <c t="s" r="A116" s="4">
        <v>87</v>
      </c>
      <c t="n" r="B116" s="5">
        <v>-23674</v>
      </c>
      <c t="n" r="C116" s="5">
        <v>-21970</v>
      </c>
    </row>
    <row spans="1:5" r="117">
      <c t="s" r="A117" s="3">
        <v>88</v>
      </c>
    </row>
    <row spans="1:5" r="118">
      <c t="s" r="A118" s="4">
        <v>563</v>
      </c>
      <c t="n" r="B118" s="5">
        <v>-23674</v>
      </c>
      <c t="n" r="C118" s="5">
        <v>-21970</v>
      </c>
    </row>
    <row spans="1:5" r="119">
      <c t="s" r="A119" s="4">
        <v>103</v>
      </c>
      <c t="n" r="B119" s="5">
        <v>-23674</v>
      </c>
      <c t="n" r="C119" s="5">
        <v>-21970</v>
      </c>
    </row>
    <row spans="1:5" r="120">
      <c t="s" r="A120" s="4">
        <v>104</v>
      </c>
      <c t="n" r="B120" s="7">
        <v>-23674</v>
      </c>
      <c t="n" r="C120" s="7">
        <v>-2197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r="A1" s="1">
        <v>565</v>
      </c>
      <c t="s" r="B1" s="2">
        <v>25</v>
      </c>
      <c t="s" r="F1" s="2">
        <v>1</v>
      </c>
    </row>
    <row spans="1:7" r="2">
      <c t="s" r="B2" s="2">
        <v>2</v>
      </c>
      <c t="s" r="C2" s="2">
        <v>26</v>
      </c>
      <c t="s" r="D2" s="2">
        <v>27</v>
      </c>
      <c t="s" r="E2" s="2">
        <v>28</v>
      </c>
      <c t="s" r="F2" s="2">
        <v>2</v>
      </c>
      <c t="s" r="G2" s="2">
        <v>26</v>
      </c>
    </row>
    <row spans="1:7" r="3">
      <c t="s" r="A3" s="3">
        <v>113</v>
      </c>
    </row>
    <row spans="1:7" r="4">
      <c t="s" r="A4" s="4">
        <v>549</v>
      </c>
      <c t="n" r="B4" s="7">
        <v>573</v>
      </c>
      <c t="n" r="C4" s="7">
        <v>611</v>
      </c>
      <c t="n" r="F4" s="7">
        <v>1958</v>
      </c>
      <c t="n" r="G4" s="7">
        <v>1697</v>
      </c>
    </row>
    <row spans="1:7" r="5">
      <c t="s" r="A5" s="3">
        <v>566</v>
      </c>
    </row>
    <row spans="1:7" r="6">
      <c t="s" r="A6" s="4">
        <v>567</v>
      </c>
      <c t="n" r="F6" s="5">
        <v>-3333</v>
      </c>
      <c t="n" r="G6" s="5">
        <v>-2945</v>
      </c>
    </row>
    <row spans="1:7" r="7">
      <c t="s" r="A7" s="4">
        <v>31</v>
      </c>
      <c t="n" r="F7" s="5">
        <v>2839</v>
      </c>
      <c t="n" r="G7" s="5">
        <v>2337</v>
      </c>
    </row>
    <row spans="1:7" r="8">
      <c t="s" r="A8" s="4">
        <v>38</v>
      </c>
      <c t="n" r="B8" s="5">
        <v>482</v>
      </c>
      <c t="n" r="C8" s="5">
        <v>460</v>
      </c>
      <c t="n" r="F8" s="5">
        <v>1424</v>
      </c>
      <c t="n" r="G8" s="5">
        <v>1361</v>
      </c>
    </row>
    <row spans="1:7" r="9">
      <c t="s" r="A9" s="4">
        <v>119</v>
      </c>
      <c t="n" r="F9" s="5">
        <v>-148</v>
      </c>
      <c t="n" r="G9" s="5">
        <v>-61</v>
      </c>
    </row>
    <row spans="1:7" r="10">
      <c t="s" r="A10" s="4">
        <v>40</v>
      </c>
      <c t="n" r="B10" s="5">
        <v>2</v>
      </c>
      <c t="n" r="C10" s="5">
        <v>12</v>
      </c>
      <c t="n" r="F10" s="5">
        <v>-2</v>
      </c>
      <c t="n" r="G10" s="5">
        <v>-20</v>
      </c>
    </row>
    <row spans="1:7" r="11">
      <c t="s" r="A11" s="4">
        <v>41</v>
      </c>
      <c t="n" r="F11" s="5">
        <v>125</v>
      </c>
      <c t="n" r="G11" s="5">
        <v>226</v>
      </c>
    </row>
    <row spans="1:7" r="12">
      <c t="s" r="A12" s="4">
        <v>42</v>
      </c>
      <c t="n" r="B12" s="5">
        <v>77</v>
      </c>
      <c t="n" r="D12" s="7">
        <v>78</v>
      </c>
      <c t="n" r="E12" s="7">
        <v>175</v>
      </c>
      <c t="n" r="F12" s="5">
        <v>77</v>
      </c>
      <c t="n" r="G12" s="5">
        <v>78</v>
      </c>
    </row>
    <row spans="1:7" r="13">
      <c t="s" r="A13" s="4">
        <v>121</v>
      </c>
      <c t="n" r="F13" s="5">
        <v>27</v>
      </c>
      <c t="n" r="G13" s="5">
        <v>33</v>
      </c>
    </row>
    <row spans="1:7" r="14">
      <c t="s" r="A14" s="4">
        <v>122</v>
      </c>
      <c t="n" r="F14" s="5">
        <v>171</v>
      </c>
      <c t="n" r="G14" s="5">
        <v>118</v>
      </c>
    </row>
    <row spans="1:7" r="15">
      <c t="s" r="A15" s="4">
        <v>37</v>
      </c>
      <c t="n" r="B15" s="5">
        <v>-9</v>
      </c>
      <c t="n" r="C15" s="5">
        <v>-14</v>
      </c>
      <c t="n" r="F15" s="5">
        <v>-38</v>
      </c>
      <c t="n" r="G15" s="5">
        <v>-32</v>
      </c>
    </row>
    <row spans="1:7" r="16">
      <c t="s" r="A16" s="4">
        <v>79</v>
      </c>
      <c t="n" r="F16" s="5">
        <v>38</v>
      </c>
      <c t="n" r="G16" s="5">
        <v>-3</v>
      </c>
    </row>
    <row spans="1:7" r="17">
      <c t="s" r="A17" s="4">
        <v>123</v>
      </c>
      <c t="n" r="F17" s="5">
        <v>3176</v>
      </c>
      <c t="n" r="G17" s="5">
        <v>2821</v>
      </c>
    </row>
    <row spans="1:7" r="18">
      <c t="s" r="A18" s="3">
        <v>124</v>
      </c>
    </row>
    <row spans="1:7" r="19">
      <c t="s" r="A19" s="4">
        <v>125</v>
      </c>
      <c t="n" r="F19" s="5">
        <v>-1571</v>
      </c>
      <c t="n" r="G19" s="5">
        <v>-1482</v>
      </c>
    </row>
    <row spans="1:7" r="20">
      <c t="s" r="A20" s="4">
        <v>126</v>
      </c>
      <c t="n" r="F20" s="5">
        <v>-184</v>
      </c>
      <c t="n" r="G20" s="5">
        <v>-97</v>
      </c>
    </row>
    <row spans="1:7" r="21">
      <c t="s" r="A21" s="4">
        <v>568</v>
      </c>
      <c t="n" r="F21" s="5">
        <v>27</v>
      </c>
      <c t="n" r="G21" s="5">
        <v>38</v>
      </c>
    </row>
    <row spans="1:7" r="22">
      <c t="s" r="A22" s="4">
        <v>128</v>
      </c>
      <c t="n" r="F22" s="5">
        <v>94</v>
      </c>
      <c t="n" r="G22" s="5">
        <v>22</v>
      </c>
    </row>
    <row spans="1:7" r="23">
      <c t="s" r="A23" s="4">
        <v>79</v>
      </c>
      <c t="n" r="F23" s="5">
        <v>3</v>
      </c>
      <c t="n" r="G23" s="5">
        <v>7</v>
      </c>
    </row>
    <row spans="1:7" r="24">
      <c t="s" r="A24" s="4">
        <v>129</v>
      </c>
      <c t="n" r="F24" s="5">
        <v>-1631</v>
      </c>
      <c t="n" r="G24" s="5">
        <v>-1512</v>
      </c>
    </row>
    <row spans="1:7" r="25">
      <c t="s" r="A25" s="3">
        <v>130</v>
      </c>
    </row>
    <row spans="1:7" r="26">
      <c t="s" r="A26" s="4">
        <v>569</v>
      </c>
      <c t="n" r="F26" s="5">
        <v>4048</v>
      </c>
      <c t="n" r="G26" s="5">
        <v>3502</v>
      </c>
    </row>
    <row spans="1:7" r="27">
      <c t="s" r="A27" s="4">
        <v>570</v>
      </c>
      <c t="n" r="F27" s="5">
        <v>-270</v>
      </c>
      <c t="n" r="G27" s="5">
        <v>-160</v>
      </c>
    </row>
    <row spans="1:7" r="28">
      <c t="s" r="A28" s="4">
        <v>133</v>
      </c>
      <c t="n" r="F28" s="5">
        <v>-3702</v>
      </c>
      <c t="n" r="G28" s="5">
        <v>-3525</v>
      </c>
    </row>
    <row spans="1:7" r="29">
      <c t="s" r="A29" s="4">
        <v>134</v>
      </c>
      <c t="n" r="F29" s="5">
        <v>-367</v>
      </c>
      <c t="n" r="G29" s="5">
        <v>-325</v>
      </c>
    </row>
    <row spans="1:7" r="30">
      <c t="s" r="A30" s="4">
        <v>135</v>
      </c>
      <c t="n" r="F30" s="5">
        <v>-34</v>
      </c>
      <c t="n" r="G30" s="5">
        <v>-49</v>
      </c>
    </row>
    <row spans="1:7" r="31">
      <c t="s" r="A31" s="4">
        <v>136</v>
      </c>
      <c t="n" r="F31" s="5">
        <v>-1386</v>
      </c>
      <c t="n" r="G31" s="5">
        <v>-750</v>
      </c>
    </row>
    <row spans="1:7" r="32">
      <c t="s" r="A32" s="4">
        <v>137</v>
      </c>
      <c t="n" r="F32" s="5">
        <v>231</v>
      </c>
      <c t="n" r="G32" s="5">
        <v>119</v>
      </c>
    </row>
    <row spans="1:7" r="33">
      <c t="s" r="A33" s="4">
        <v>79</v>
      </c>
      <c t="n" r="F33" s="5">
        <v>-43</v>
      </c>
      <c t="n" r="G33" s="5">
        <v>-20</v>
      </c>
    </row>
    <row spans="1:7" r="34">
      <c t="s" r="A34" s="4">
        <v>138</v>
      </c>
      <c t="n" r="F34" s="5">
        <v>-1523</v>
      </c>
      <c t="n" r="G34" s="5">
        <v>-1208</v>
      </c>
    </row>
    <row spans="1:7" r="35">
      <c t="s" r="A35" s="4">
        <v>139</v>
      </c>
      <c t="n" r="F35" s="5">
        <v>22</v>
      </c>
      <c t="n" r="G35" s="5">
        <v>101</v>
      </c>
    </row>
    <row spans="1:7" r="36">
      <c t="s" r="A36" s="4">
        <v>140</v>
      </c>
      <c t="n" r="D36" s="5">
        <v>414</v>
      </c>
      <c t="n" r="F36" s="5">
        <v>566</v>
      </c>
      <c t="n" r="G36" s="5">
        <v>414</v>
      </c>
    </row>
    <row spans="1:7" r="37">
      <c t="s" r="A37" s="4">
        <v>141</v>
      </c>
      <c t="n" r="B37" s="5">
        <v>588</v>
      </c>
      <c t="n" r="C37" s="5">
        <v>515</v>
      </c>
      <c t="n" r="F37" s="5">
        <v>588</v>
      </c>
      <c t="n" r="G37" s="5">
        <v>515</v>
      </c>
    </row>
    <row spans="1:7" r="38">
      <c t="s" r="A38" s="4">
        <v>558</v>
      </c>
    </row>
    <row spans="1:7" r="39">
      <c t="s" r="A39" s="3">
        <v>113</v>
      </c>
    </row>
    <row spans="1:7" r="40">
      <c t="s" r="A40" s="4">
        <v>549</v>
      </c>
      <c t="n" r="B40" s="5">
        <v>-464</v>
      </c>
      <c t="n" r="C40" s="5">
        <v>-549</v>
      </c>
      <c t="n" r="F40" s="5">
        <v>-1690</v>
      </c>
      <c t="n" r="G40" s="5">
        <v>-1443</v>
      </c>
    </row>
    <row spans="1:7" r="41">
      <c t="s" r="A41" s="3">
        <v>566</v>
      </c>
    </row>
    <row spans="1:7" r="42">
      <c t="s" r="A42" s="4">
        <v>37</v>
      </c>
      <c t="n" r="B42" s="5">
        <v>464</v>
      </c>
      <c t="n" r="C42" s="5">
        <v>549</v>
      </c>
      <c t="n" r="F42" s="5">
        <v>1690</v>
      </c>
      <c t="n" r="G42" s="5">
        <v>1443</v>
      </c>
    </row>
    <row spans="1:7" r="43">
      <c t="s" r="A43" s="4">
        <v>552</v>
      </c>
    </row>
    <row spans="1:7" r="44">
      <c t="s" r="A44" s="3">
        <v>113</v>
      </c>
    </row>
    <row spans="1:7" r="45">
      <c t="s" r="A45" s="4">
        <v>549</v>
      </c>
      <c t="n" r="B45" s="5">
        <v>449</v>
      </c>
      <c t="n" r="C45" s="5">
        <v>518</v>
      </c>
      <c t="n" r="F45" s="5">
        <v>1547</v>
      </c>
      <c t="n" r="G45" s="5">
        <v>1348</v>
      </c>
    </row>
    <row spans="1:7" r="46">
      <c t="s" r="A46" s="3">
        <v>566</v>
      </c>
    </row>
    <row spans="1:7" r="47">
      <c t="s" r="A47" s="4">
        <v>567</v>
      </c>
      <c t="n" r="F47" s="5">
        <v>-22</v>
      </c>
      <c t="n" r="G47" s="5">
        <v>18</v>
      </c>
    </row>
    <row spans="1:7" r="48">
      <c t="s" r="A48" s="4">
        <v>119</v>
      </c>
      <c t="n" r="F48" s="5">
        <v>-148</v>
      </c>
      <c t="n" r="G48" s="5">
        <v>-61</v>
      </c>
    </row>
    <row spans="1:7" r="49">
      <c t="s" r="A49" s="4">
        <v>41</v>
      </c>
      <c t="n" r="F49" s="5">
        <v>122</v>
      </c>
    </row>
    <row spans="1:7" r="50">
      <c t="s" r="A50" s="4">
        <v>121</v>
      </c>
      <c t="n" r="F50" s="5">
        <v>3</v>
      </c>
      <c t="n" r="G50" s="5">
        <v>2</v>
      </c>
    </row>
    <row spans="1:7" r="51">
      <c t="s" r="A51" s="4">
        <v>122</v>
      </c>
      <c t="n" r="F51" s="5">
        <v>171</v>
      </c>
      <c t="n" r="G51" s="5">
        <v>118</v>
      </c>
    </row>
    <row spans="1:7" r="52">
      <c t="s" r="A52" s="4">
        <v>37</v>
      </c>
      <c t="n" r="B52" s="5">
        <v>-464</v>
      </c>
      <c t="n" r="C52" s="5">
        <v>-549</v>
      </c>
      <c t="n" r="F52" s="5">
        <v>-1690</v>
      </c>
      <c t="n" r="G52" s="5">
        <v>-1443</v>
      </c>
    </row>
    <row spans="1:7" r="53">
      <c t="s" r="A53" s="4">
        <v>79</v>
      </c>
      <c t="n" r="F53" s="5">
        <v>49</v>
      </c>
    </row>
    <row spans="1:7" r="54">
      <c t="s" r="A54" s="4">
        <v>123</v>
      </c>
      <c t="n" r="F54" s="5">
        <v>32</v>
      </c>
      <c t="n" r="G54" s="5">
        <v>-18</v>
      </c>
    </row>
    <row spans="1:7" r="55">
      <c t="s" r="A55" s="3">
        <v>130</v>
      </c>
    </row>
    <row spans="1:7" r="56">
      <c t="s" r="A56" s="4">
        <v>133</v>
      </c>
      <c t="n" r="F56" s="5">
        <v>-1632</v>
      </c>
    </row>
    <row spans="1:7" r="57">
      <c t="s" r="A57" s="4">
        <v>136</v>
      </c>
      <c t="n" r="F57" s="5">
        <v>-1386</v>
      </c>
      <c t="n" r="G57" s="5">
        <v>-750</v>
      </c>
    </row>
    <row spans="1:7" r="58">
      <c t="s" r="A58" s="4">
        <v>571</v>
      </c>
      <c t="n" r="F58" s="5">
        <v>2784</v>
      </c>
      <c t="n" r="G58" s="5">
        <v>654</v>
      </c>
    </row>
    <row spans="1:7" r="59">
      <c t="s" r="A59" s="4">
        <v>137</v>
      </c>
      <c t="n" r="F59" s="5">
        <v>231</v>
      </c>
      <c t="n" r="G59" s="5">
        <v>119</v>
      </c>
    </row>
    <row spans="1:7" r="60">
      <c t="s" r="A60" s="4">
        <v>79</v>
      </c>
      <c t="n" r="F60" s="5">
        <v>-29</v>
      </c>
      <c t="n" r="G60" s="5">
        <v>-5</v>
      </c>
    </row>
    <row spans="1:7" r="61">
      <c t="s" r="A61" s="4">
        <v>138</v>
      </c>
      <c t="n" r="F61" s="5">
        <v>-32</v>
      </c>
      <c t="n" r="G61" s="5">
        <v>18</v>
      </c>
    </row>
    <row spans="1:7" r="62">
      <c t="s" r="A62" s="4">
        <v>553</v>
      </c>
    </row>
    <row spans="1:7" r="63">
      <c t="s" r="A63" s="3">
        <v>113</v>
      </c>
    </row>
    <row spans="1:7" r="64">
      <c t="s" r="A64" s="4">
        <v>549</v>
      </c>
      <c t="n" r="B64" s="5">
        <v>-427</v>
      </c>
      <c t="n" r="C64" s="5">
        <v>-331</v>
      </c>
      <c t="n" r="F64" s="5">
        <v>-1171</v>
      </c>
      <c t="n" r="G64" s="5">
        <v>-1204</v>
      </c>
    </row>
    <row spans="1:7" r="65">
      <c t="s" r="A65" s="3">
        <v>566</v>
      </c>
    </row>
    <row spans="1:7" r="66">
      <c t="s" r="A66" s="4">
        <v>567</v>
      </c>
      <c t="n" r="F66" s="5">
        <v>-56</v>
      </c>
      <c t="n" r="G66" s="5">
        <v>-151</v>
      </c>
    </row>
    <row spans="1:7" r="67">
      <c t="s" r="A67" s="4">
        <v>41</v>
      </c>
      <c t="n" r="F67" s="5">
        <v>3</v>
      </c>
      <c t="n" r="G67" s="5">
        <v>226</v>
      </c>
    </row>
    <row spans="1:7" r="68">
      <c t="s" r="A68" s="4">
        <v>42</v>
      </c>
      <c t="n" r="B68" s="5">
        <v>77</v>
      </c>
      <c t="n" r="F68" s="5">
        <v>77</v>
      </c>
      <c t="n" r="G68" s="5">
        <v>78</v>
      </c>
    </row>
    <row spans="1:7" r="69">
      <c t="s" r="A69" s="4">
        <v>121</v>
      </c>
      <c t="n" r="F69" s="5">
        <v>24</v>
      </c>
      <c t="n" r="G69" s="5">
        <v>31</v>
      </c>
    </row>
    <row spans="1:7" r="70">
      <c t="s" r="A70" s="4">
        <v>79</v>
      </c>
      <c t="n" r="F70" s="5">
        <v>3</v>
      </c>
      <c t="n" r="G70" s="5">
        <v>3</v>
      </c>
    </row>
    <row spans="1:7" r="71">
      <c t="s" r="A71" s="4">
        <v>123</v>
      </c>
      <c t="n" r="F71" s="5">
        <v>-1120</v>
      </c>
      <c t="n" r="G71" s="5">
        <v>-1017</v>
      </c>
    </row>
    <row spans="1:7" r="72">
      <c t="s" r="A72" s="3">
        <v>130</v>
      </c>
    </row>
    <row spans="1:7" r="73">
      <c t="s" r="A73" s="4">
        <v>569</v>
      </c>
      <c t="n" r="F73" s="5">
        <v>4048</v>
      </c>
      <c t="n" r="G73" s="5">
        <v>3502</v>
      </c>
    </row>
    <row spans="1:7" r="74">
      <c t="s" r="A74" s="4">
        <v>570</v>
      </c>
      <c t="n" r="F74" s="5">
        <v>-270</v>
      </c>
      <c t="n" r="G74" s="5">
        <v>-160</v>
      </c>
    </row>
    <row spans="1:7" r="75">
      <c t="s" r="A75" s="4">
        <v>133</v>
      </c>
      <c t="n" r="F75" s="5">
        <v>-2001</v>
      </c>
      <c t="n" r="G75" s="5">
        <v>-3462</v>
      </c>
    </row>
    <row spans="1:7" r="76">
      <c t="s" r="A76" s="4">
        <v>135</v>
      </c>
      <c t="n" r="F76" s="5">
        <v>-34</v>
      </c>
      <c t="n" r="G76" s="5">
        <v>-49</v>
      </c>
    </row>
    <row spans="1:7" r="77">
      <c t="s" r="A77" s="4">
        <v>571</v>
      </c>
      <c t="n" r="F77" s="5">
        <v>-623</v>
      </c>
      <c t="n" r="G77" s="5">
        <v>1186</v>
      </c>
    </row>
    <row spans="1:7" r="78">
      <c t="s" r="A78" s="4">
        <v>138</v>
      </c>
      <c t="n" r="F78" s="5">
        <v>1120</v>
      </c>
      <c t="n" r="G78" s="5">
        <v>1017</v>
      </c>
    </row>
    <row spans="1:7" r="79">
      <c t="s" r="A79" s="4">
        <v>554</v>
      </c>
    </row>
    <row spans="1:7" r="80">
      <c t="s" r="A80" s="3">
        <v>113</v>
      </c>
    </row>
    <row spans="1:7" r="81">
      <c t="s" r="A81" s="4">
        <v>549</v>
      </c>
      <c t="n" r="B81" s="5">
        <v>675</v>
      </c>
      <c t="n" r="C81" s="5">
        <v>611</v>
      </c>
      <c t="n" r="F81" s="5">
        <v>2166</v>
      </c>
      <c t="n" r="G81" s="5">
        <v>1880</v>
      </c>
    </row>
    <row spans="1:7" r="82">
      <c t="s" r="A82" s="3">
        <v>566</v>
      </c>
    </row>
    <row spans="1:7" r="83">
      <c t="s" r="A83" s="4">
        <v>567</v>
      </c>
      <c t="n" r="F83" s="5">
        <v>-1959</v>
      </c>
      <c t="n" r="G83" s="5">
        <v>-1660</v>
      </c>
    </row>
    <row spans="1:7" r="84">
      <c t="s" r="A84" s="4">
        <v>31</v>
      </c>
      <c t="n" r="F84" s="5">
        <v>1535</v>
      </c>
      <c t="n" r="G84" s="5">
        <v>1388</v>
      </c>
    </row>
    <row spans="1:7" r="85">
      <c t="s" r="A85" s="4">
        <v>38</v>
      </c>
      <c t="n" r="B85" s="5">
        <v>230</v>
      </c>
      <c t="n" r="C85" s="5">
        <v>225</v>
      </c>
      <c t="n" r="F85" s="5">
        <v>683</v>
      </c>
      <c t="n" r="G85" s="5">
        <v>667</v>
      </c>
    </row>
    <row spans="1:7" r="86">
      <c t="s" r="A86" s="4">
        <v>40</v>
      </c>
      <c t="n" r="B86" s="5">
        <v>-1</v>
      </c>
      <c t="n" r="C86" s="5">
        <v>16</v>
      </c>
      <c t="n" r="F86" s="5">
        <v>-5</v>
      </c>
      <c t="n" r="G86" s="5">
        <v>-16</v>
      </c>
    </row>
    <row spans="1:7" r="87">
      <c t="s" r="A87" s="4">
        <v>37</v>
      </c>
      <c t="n" r="B87" s="5">
        <v>-1</v>
      </c>
      <c t="n" r="C87" s="5">
        <v>-3</v>
      </c>
      <c t="n" r="F87" s="5">
        <v>-4</v>
      </c>
      <c t="n" r="G87" s="5">
        <v>-5</v>
      </c>
    </row>
    <row spans="1:7" r="88">
      <c t="s" r="A88" s="4">
        <v>123</v>
      </c>
      <c t="n" r="F88" s="5">
        <v>2420</v>
      </c>
      <c t="n" r="G88" s="5">
        <v>2259</v>
      </c>
    </row>
    <row spans="1:7" r="89">
      <c t="s" r="A89" s="3">
        <v>124</v>
      </c>
    </row>
    <row spans="1:7" r="90">
      <c t="s" r="A90" s="4">
        <v>125</v>
      </c>
      <c t="n" r="F90" s="5">
        <v>-764</v>
      </c>
      <c t="n" r="G90" s="5">
        <v>-893</v>
      </c>
    </row>
    <row spans="1:7" r="91">
      <c t="s" r="A91" s="4">
        <v>126</v>
      </c>
      <c t="n" r="F91" s="5">
        <v>-51</v>
      </c>
      <c t="n" r="G91" s="5">
        <v>-7</v>
      </c>
    </row>
    <row spans="1:7" r="92">
      <c t="s" r="A92" s="4">
        <v>568</v>
      </c>
      <c t="n" r="F92" s="5">
        <v>19</v>
      </c>
      <c t="n" r="G92" s="5">
        <v>31</v>
      </c>
    </row>
    <row spans="1:7" r="93">
      <c t="s" r="A93" s="4">
        <v>128</v>
      </c>
      <c t="n" r="F93" s="5">
        <v>2</v>
      </c>
      <c t="n" r="G93" s="5">
        <v>22</v>
      </c>
    </row>
    <row spans="1:7" r="94">
      <c t="s" r="A94" s="4">
        <v>79</v>
      </c>
      <c t="n" r="F94" s="5">
        <v>-6</v>
      </c>
    </row>
    <row spans="1:7" r="95">
      <c t="s" r="A95" s="4">
        <v>129</v>
      </c>
      <c t="n" r="F95" s="5">
        <v>-800</v>
      </c>
      <c t="n" r="G95" s="5">
        <v>-847</v>
      </c>
    </row>
    <row spans="1:7" r="96">
      <c t="s" r="A96" s="3">
        <v>130</v>
      </c>
    </row>
    <row spans="1:7" r="97">
      <c t="s" r="A97" s="4">
        <v>133</v>
      </c>
      <c t="n" r="F97" s="5">
        <v>-45</v>
      </c>
      <c t="n" r="G97" s="5">
        <v>-35</v>
      </c>
    </row>
    <row spans="1:7" r="98">
      <c t="s" r="A98" s="4">
        <v>134</v>
      </c>
      <c t="n" r="F98" s="5">
        <v>-70</v>
      </c>
      <c t="n" r="G98" s="5">
        <v>-45</v>
      </c>
    </row>
    <row spans="1:7" r="99">
      <c t="s" r="A99" s="4">
        <v>571</v>
      </c>
      <c t="n" r="F99" s="5">
        <v>-1483</v>
      </c>
      <c t="n" r="G99" s="5">
        <v>-1331</v>
      </c>
    </row>
    <row spans="1:7" r="100">
      <c t="s" r="A100" s="4">
        <v>138</v>
      </c>
      <c t="n" r="F100" s="5">
        <v>-1598</v>
      </c>
      <c t="n" r="G100" s="5">
        <v>-1411</v>
      </c>
    </row>
    <row spans="1:7" r="101">
      <c t="s" r="A101" s="4">
        <v>139</v>
      </c>
      <c t="n" r="F101" s="5">
        <v>22</v>
      </c>
      <c t="n" r="G101" s="5">
        <v>1</v>
      </c>
    </row>
    <row spans="1:7" r="102">
      <c t="s" r="A102" s="4">
        <v>140</v>
      </c>
      <c t="n" r="D102" s="5">
        <v>112</v>
      </c>
      <c t="n" r="F102" s="5">
        <v>87</v>
      </c>
      <c t="n" r="G102" s="5">
        <v>112</v>
      </c>
    </row>
    <row spans="1:7" r="103">
      <c t="s" r="A103" s="4">
        <v>141</v>
      </c>
      <c t="n" r="B103" s="5">
        <v>109</v>
      </c>
      <c t="n" r="C103" s="5">
        <v>113</v>
      </c>
      <c t="n" r="F103" s="5">
        <v>109</v>
      </c>
      <c t="n" r="G103" s="5">
        <v>113</v>
      </c>
    </row>
    <row spans="1:7" r="104">
      <c t="s" r="A104" s="4">
        <v>556</v>
      </c>
    </row>
    <row spans="1:7" r="105">
      <c t="s" r="A105" s="3">
        <v>113</v>
      </c>
    </row>
    <row spans="1:7" r="106">
      <c t="s" r="A106" s="4">
        <v>549</v>
      </c>
      <c t="n" r="B106" s="5">
        <v>340</v>
      </c>
      <c t="n" r="C106" s="5">
        <v>362</v>
      </c>
      <c t="n" r="F106" s="5">
        <v>1106</v>
      </c>
      <c t="n" r="G106" s="5">
        <v>1116</v>
      </c>
    </row>
    <row spans="1:7" r="107">
      <c t="s" r="A107" s="3">
        <v>566</v>
      </c>
    </row>
    <row spans="1:7" r="108">
      <c t="s" r="A108" s="4">
        <v>567</v>
      </c>
      <c t="n" r="F108" s="5">
        <v>-1296</v>
      </c>
      <c t="n" r="G108" s="5">
        <v>-1152</v>
      </c>
    </row>
    <row spans="1:7" r="109">
      <c t="s" r="A109" s="4">
        <v>31</v>
      </c>
      <c t="n" r="F109" s="5">
        <v>1304</v>
      </c>
      <c t="n" r="G109" s="5">
        <v>949</v>
      </c>
    </row>
    <row spans="1:7" r="110">
      <c t="s" r="A110" s="4">
        <v>38</v>
      </c>
      <c t="n" r="B110" s="5">
        <v>252</v>
      </c>
      <c t="n" r="C110" s="5">
        <v>235</v>
      </c>
      <c t="n" r="F110" s="5">
        <v>741</v>
      </c>
      <c t="n" r="G110" s="5">
        <v>694</v>
      </c>
    </row>
    <row spans="1:7" r="111">
      <c t="s" r="A111" s="4">
        <v>40</v>
      </c>
      <c t="n" r="B111" s="5">
        <v>3</v>
      </c>
      <c t="n" r="C111" s="5">
        <v>-4</v>
      </c>
      <c t="n" r="F111" s="5">
        <v>3</v>
      </c>
      <c t="n" r="G111" s="5">
        <v>-4</v>
      </c>
    </row>
    <row spans="1:7" r="112">
      <c t="s" r="A112" s="4">
        <v>37</v>
      </c>
      <c t="n" r="B112" s="5">
        <v>-8</v>
      </c>
      <c t="n" r="C112" s="5">
        <v>-11</v>
      </c>
      <c t="n" r="F112" s="5">
        <v>-34</v>
      </c>
      <c t="n" r="G112" s="5">
        <v>-27</v>
      </c>
    </row>
    <row spans="1:7" r="113">
      <c t="s" r="A113" s="4">
        <v>79</v>
      </c>
      <c t="n" r="F113" s="5">
        <v>-14</v>
      </c>
      <c t="n" r="G113" s="5">
        <v>-6</v>
      </c>
    </row>
    <row spans="1:7" r="114">
      <c t="s" r="A114" s="4">
        <v>123</v>
      </c>
      <c t="n" r="F114" s="5">
        <v>1844</v>
      </c>
      <c t="n" r="G114" s="5">
        <v>1597</v>
      </c>
    </row>
    <row spans="1:7" r="115">
      <c t="s" r="A115" s="3">
        <v>124</v>
      </c>
    </row>
    <row spans="1:7" r="116">
      <c t="s" r="A116" s="4">
        <v>125</v>
      </c>
      <c t="n" r="F116" s="5">
        <v>-807</v>
      </c>
      <c t="n" r="G116" s="5">
        <v>-589</v>
      </c>
    </row>
    <row spans="1:7" r="117">
      <c t="s" r="A117" s="4">
        <v>126</v>
      </c>
      <c t="n" r="F117" s="5">
        <v>-133</v>
      </c>
      <c t="n" r="G117" s="5">
        <v>-90</v>
      </c>
    </row>
    <row spans="1:7" r="118">
      <c t="s" r="A118" s="4">
        <v>568</v>
      </c>
      <c t="n" r="F118" s="5">
        <v>8</v>
      </c>
      <c t="n" r="G118" s="5">
        <v>7</v>
      </c>
    </row>
    <row spans="1:7" r="119">
      <c t="s" r="A119" s="4">
        <v>128</v>
      </c>
      <c t="n" r="F119" s="5">
        <v>92</v>
      </c>
    </row>
    <row spans="1:7" r="120">
      <c t="s" r="A120" s="4">
        <v>79</v>
      </c>
      <c t="n" r="F120" s="5">
        <v>9</v>
      </c>
      <c t="n" r="G120" s="5">
        <v>7</v>
      </c>
    </row>
    <row spans="1:7" r="121">
      <c t="s" r="A121" s="4">
        <v>129</v>
      </c>
      <c t="n" r="F121" s="5">
        <v>-831</v>
      </c>
      <c t="n" r="G121" s="5">
        <v>-665</v>
      </c>
    </row>
    <row spans="1:7" r="122">
      <c t="s" r="A122" s="3">
        <v>130</v>
      </c>
    </row>
    <row spans="1:7" r="123">
      <c t="s" r="A123" s="4">
        <v>133</v>
      </c>
      <c t="n" r="F123" s="5">
        <v>-24</v>
      </c>
      <c t="n" r="G123" s="5">
        <v>-28</v>
      </c>
    </row>
    <row spans="1:7" r="124">
      <c t="s" r="A124" s="4">
        <v>134</v>
      </c>
      <c t="n" r="F124" s="5">
        <v>-297</v>
      </c>
      <c t="n" r="G124" s="5">
        <v>-280</v>
      </c>
    </row>
    <row spans="1:7" r="125">
      <c t="s" r="A125" s="4">
        <v>571</v>
      </c>
      <c t="n" r="F125" s="5">
        <v>-678</v>
      </c>
      <c t="n" r="G125" s="5">
        <v>-509</v>
      </c>
    </row>
    <row spans="1:7" r="126">
      <c t="s" r="A126" s="4">
        <v>79</v>
      </c>
      <c t="n" r="F126" s="5">
        <v>-14</v>
      </c>
      <c t="n" r="G126" s="5">
        <v>-15</v>
      </c>
    </row>
    <row spans="1:7" r="127">
      <c t="s" r="A127" s="4">
        <v>138</v>
      </c>
      <c t="n" r="F127" s="5">
        <v>-1013</v>
      </c>
      <c t="n" r="G127" s="5">
        <v>-832</v>
      </c>
    </row>
    <row spans="1:7" r="128">
      <c t="s" r="A128" s="4">
        <v>139</v>
      </c>
      <c t="n" r="G128" s="5">
        <v>100</v>
      </c>
    </row>
    <row spans="1:7" r="129">
      <c t="s" r="A129" s="4">
        <v>140</v>
      </c>
      <c t="n" r="D129" s="7">
        <v>302</v>
      </c>
      <c t="n" r="F129" s="5">
        <v>479</v>
      </c>
      <c t="n" r="G129" s="5">
        <v>302</v>
      </c>
    </row>
    <row spans="1:7" r="130">
      <c t="s" r="A130" s="4">
        <v>141</v>
      </c>
      <c t="n" r="B130" s="7">
        <v>479</v>
      </c>
      <c t="n" r="C130" s="7">
        <v>402</v>
      </c>
      <c t="n" r="F130" s="7">
        <v>479</v>
      </c>
      <c t="n" r="G130" s="7">
        <v>402</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2</v>
      </c>
      <c t="s" r="B1" s="2">
        <v>1</v>
      </c>
    </row>
    <row spans="1:3" r="2">
      <c t="s" r="B2" s="2">
        <v>2</v>
      </c>
      <c t="s" r="C2" s="2">
        <v>26</v>
      </c>
    </row>
    <row spans="1:3" r="3">
      <c t="s" r="A3" s="3">
        <v>113</v>
      </c>
    </row>
    <row spans="1:3" r="4">
      <c t="s" r="A4" s="4">
        <v>46</v>
      </c>
      <c t="n" r="B4" s="7">
        <v>1958</v>
      </c>
      <c t="n" r="C4" s="7">
        <v>1697</v>
      </c>
    </row>
    <row spans="1:3" r="5">
      <c t="s" r="A5" s="3">
        <v>114</v>
      </c>
    </row>
    <row spans="1:3" r="6">
      <c t="s" r="A6" s="4">
        <v>115</v>
      </c>
      <c t="n" r="B6" s="5">
        <v>-2976</v>
      </c>
      <c t="n" r="C6" s="5">
        <v>-2655</v>
      </c>
    </row>
    <row spans="1:3" r="7">
      <c t="s" r="A7" s="4">
        <v>31</v>
      </c>
      <c t="n" r="B7" s="5">
        <v>2839</v>
      </c>
      <c t="n" r="C7" s="5">
        <v>2337</v>
      </c>
    </row>
    <row spans="1:3" r="8">
      <c t="s" r="A8" s="4">
        <v>116</v>
      </c>
      <c t="n" r="B8" s="5">
        <v>-137</v>
      </c>
      <c t="n" r="C8" s="5">
        <v>-318</v>
      </c>
    </row>
    <row spans="1:3" r="9">
      <c t="s" r="A9" s="4">
        <v>117</v>
      </c>
      <c t="n" r="B9" s="5">
        <v>-205</v>
      </c>
      <c t="n" r="C9" s="5">
        <v>-248</v>
      </c>
    </row>
    <row spans="1:3" r="10">
      <c t="s" r="A10" s="4">
        <v>118</v>
      </c>
      <c t="n" r="B10" s="5">
        <v>-152</v>
      </c>
      <c t="n" r="C10" s="5">
        <v>-42</v>
      </c>
    </row>
    <row spans="1:3" r="11">
      <c t="s" r="A11" s="4">
        <v>38</v>
      </c>
      <c t="n" r="B11" s="5">
        <v>1424</v>
      </c>
      <c t="n" r="C11" s="5">
        <v>1361</v>
      </c>
    </row>
    <row spans="1:3" r="12">
      <c t="s" r="A12" s="4">
        <v>119</v>
      </c>
      <c t="n" r="B12" s="5">
        <v>-148</v>
      </c>
      <c t="n" r="C12" s="5">
        <v>-61</v>
      </c>
    </row>
    <row spans="1:3" r="13">
      <c t="s" r="A13" s="4">
        <v>120</v>
      </c>
      <c t="n" r="B13" s="5">
        <v>-2</v>
      </c>
      <c t="n" r="C13" s="5">
        <v>-20</v>
      </c>
    </row>
    <row spans="1:3" r="14">
      <c t="s" r="A14" s="4">
        <v>41</v>
      </c>
      <c t="n" r="B14" s="5">
        <v>125</v>
      </c>
      <c t="n" r="C14" s="5">
        <v>226</v>
      </c>
    </row>
    <row spans="1:3" r="15">
      <c t="s" r="A15" s="4">
        <v>42</v>
      </c>
      <c t="n" r="B15" s="5">
        <v>77</v>
      </c>
      <c t="n" r="C15" s="5">
        <v>78</v>
      </c>
    </row>
    <row spans="1:3" r="16">
      <c t="s" r="A16" s="4">
        <v>121</v>
      </c>
      <c t="n" r="B16" s="5">
        <v>27</v>
      </c>
      <c t="n" r="C16" s="5">
        <v>33</v>
      </c>
    </row>
    <row spans="1:3" r="17">
      <c t="s" r="A17" s="4">
        <v>122</v>
      </c>
      <c t="n" r="B17" s="5">
        <v>171</v>
      </c>
      <c t="n" r="C17" s="5">
        <v>118</v>
      </c>
    </row>
    <row spans="1:3" r="18">
      <c t="s" r="A18" s="4">
        <v>79</v>
      </c>
      <c t="n" r="B18" s="5">
        <v>38</v>
      </c>
      <c t="n" r="C18" s="5">
        <v>-3</v>
      </c>
    </row>
    <row spans="1:3" r="19">
      <c t="s" r="A19" s="4">
        <v>123</v>
      </c>
      <c t="n" r="B19" s="5">
        <v>3176</v>
      </c>
      <c t="n" r="C19" s="5">
        <v>2821</v>
      </c>
    </row>
    <row spans="1:3" r="20">
      <c t="s" r="A20" s="3">
        <v>124</v>
      </c>
    </row>
    <row spans="1:3" r="21">
      <c t="s" r="A21" s="4">
        <v>125</v>
      </c>
      <c t="n" r="B21" s="5">
        <v>-1571</v>
      </c>
      <c t="n" r="C21" s="5">
        <v>-1482</v>
      </c>
    </row>
    <row spans="1:3" r="22">
      <c t="s" r="A22" s="4">
        <v>126</v>
      </c>
      <c t="n" r="B22" s="5">
        <v>-184</v>
      </c>
      <c t="n" r="C22" s="5">
        <v>-97</v>
      </c>
    </row>
    <row spans="1:3" r="23">
      <c t="s" r="A23" s="4">
        <v>127</v>
      </c>
      <c t="n" r="B23" s="5">
        <v>27</v>
      </c>
      <c t="n" r="C23" s="5">
        <v>38</v>
      </c>
    </row>
    <row spans="1:3" r="24">
      <c t="s" r="A24" s="4">
        <v>128</v>
      </c>
      <c t="n" r="B24" s="5">
        <v>94</v>
      </c>
      <c t="n" r="C24" s="5">
        <v>22</v>
      </c>
    </row>
    <row spans="1:3" r="25">
      <c t="s" r="A25" s="4">
        <v>79</v>
      </c>
      <c t="n" r="B25" s="5">
        <v>3</v>
      </c>
      <c t="n" r="C25" s="5">
        <v>7</v>
      </c>
    </row>
    <row spans="1:3" r="26">
      <c t="s" r="A26" s="4">
        <v>129</v>
      </c>
      <c t="n" r="B26" s="5">
        <v>-1631</v>
      </c>
      <c t="n" r="C26" s="5">
        <v>-1512</v>
      </c>
    </row>
    <row spans="1:3" r="27">
      <c t="s" r="A27" s="3">
        <v>130</v>
      </c>
    </row>
    <row spans="1:3" r="28">
      <c t="s" r="A28" s="4">
        <v>131</v>
      </c>
      <c t="n" r="B28" s="5">
        <v>4048</v>
      </c>
      <c t="n" r="C28" s="5">
        <v>3502</v>
      </c>
    </row>
    <row spans="1:3" r="29">
      <c t="s" r="A29" s="4">
        <v>132</v>
      </c>
      <c t="n" r="B29" s="5">
        <v>-270</v>
      </c>
      <c t="n" r="C29" s="5">
        <v>-160</v>
      </c>
    </row>
    <row spans="1:3" r="30">
      <c t="s" r="A30" s="4">
        <v>133</v>
      </c>
      <c t="n" r="B30" s="5">
        <v>-3702</v>
      </c>
      <c t="n" r="C30" s="5">
        <v>-3525</v>
      </c>
    </row>
    <row spans="1:3" r="31">
      <c t="s" r="A31" s="4">
        <v>134</v>
      </c>
      <c t="n" r="B31" s="5">
        <v>-367</v>
      </c>
      <c t="n" r="C31" s="5">
        <v>-325</v>
      </c>
    </row>
    <row spans="1:3" r="32">
      <c t="s" r="A32" s="4">
        <v>135</v>
      </c>
      <c t="n" r="B32" s="5">
        <v>-34</v>
      </c>
      <c t="n" r="C32" s="5">
        <v>-49</v>
      </c>
    </row>
    <row spans="1:3" r="33">
      <c t="s" r="A33" s="4">
        <v>136</v>
      </c>
      <c t="n" r="B33" s="5">
        <v>-1386</v>
      </c>
      <c t="n" r="C33" s="5">
        <v>-750</v>
      </c>
    </row>
    <row spans="1:3" r="34">
      <c t="s" r="A34" s="4">
        <v>137</v>
      </c>
      <c t="n" r="B34" s="5">
        <v>231</v>
      </c>
      <c t="n" r="C34" s="5">
        <v>119</v>
      </c>
    </row>
    <row spans="1:3" r="35">
      <c t="s" r="A35" s="4">
        <v>79</v>
      </c>
      <c t="n" r="B35" s="5">
        <v>-43</v>
      </c>
      <c t="n" r="C35" s="5">
        <v>-20</v>
      </c>
    </row>
    <row spans="1:3" r="36">
      <c t="s" r="A36" s="4">
        <v>138</v>
      </c>
      <c t="n" r="B36" s="5">
        <v>-1523</v>
      </c>
      <c t="n" r="C36" s="5">
        <v>-1208</v>
      </c>
    </row>
    <row spans="1:3" r="37">
      <c t="s" r="A37" s="4">
        <v>139</v>
      </c>
      <c t="n" r="B37" s="5">
        <v>22</v>
      </c>
      <c t="n" r="C37" s="5">
        <v>101</v>
      </c>
    </row>
    <row spans="1:3" r="38">
      <c t="s" r="A38" s="4">
        <v>140</v>
      </c>
      <c t="n" r="B38" s="5">
        <v>566</v>
      </c>
      <c t="n" r="C38" s="5">
        <v>414</v>
      </c>
    </row>
    <row spans="1:3" r="39">
      <c t="s" r="A39" s="4">
        <v>141</v>
      </c>
      <c t="n" r="B39" s="5">
        <v>588</v>
      </c>
      <c t="n" r="C39" s="5">
        <v>515</v>
      </c>
    </row>
    <row spans="1:3" r="40">
      <c t="s" r="A40" s="4">
        <v>142</v>
      </c>
      <c t="n" r="B40" s="5">
        <v>1349</v>
      </c>
      <c t="n" r="C40" s="5">
        <v>1441</v>
      </c>
    </row>
    <row spans="1:3" r="41">
      <c t="s" r="A41" s="4">
        <v>143</v>
      </c>
      <c t="n" r="B41" s="7">
        <v>864</v>
      </c>
      <c t="n" r="C41" s="7">
        <v>7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Income S</vt:lpstr>
      <vt:lpstr>Condensed Consolidated Comprehe</vt:lpstr>
      <vt:lpstr>Condensed Consolidated Balance </vt:lpstr>
      <vt:lpstr>Condensed Consolidated Balance5</vt:lpstr>
      <vt:lpstr>Condensed Consolidated Statemen</vt:lpstr>
      <vt:lpstr>Basis of Presentation and Signi</vt:lpstr>
      <vt:lpstr>Acquisitions and Dispositions</vt:lpstr>
      <vt:lpstr>Income Taxes</vt:lpstr>
      <vt:lpstr>Earnings Per Share</vt:lpstr>
      <vt:lpstr>Investments of Insurance Subsid</vt:lpstr>
      <vt:lpstr>Financial Instruments</vt:lpstr>
      <vt:lpstr>Assets and Liabilities Measured</vt:lpstr>
      <vt:lpstr>Long-Term Debt</vt:lpstr>
      <vt:lpstr>Contingencies and Legal Claim C</vt:lpstr>
      <vt:lpstr>Capital Structure</vt:lpstr>
      <vt:lpstr>Segment and Geographic Informat</vt:lpstr>
      <vt:lpstr>Supplemental Condensed Consolid</vt:lpstr>
      <vt:lpstr>Basis of Presentation and Sig19</vt:lpstr>
      <vt:lpstr>Basis of Presentation and Sig20</vt:lpstr>
      <vt:lpstr>Earnings Per Share (Tables)</vt:lpstr>
      <vt:lpstr>Investments of Insurance Subs22</vt:lpstr>
      <vt:lpstr>Financial Instruments (Tables)</vt:lpstr>
      <vt:lpstr>Assets and Liabilities Measur24</vt:lpstr>
      <vt:lpstr>Long-Term Debt (Tables)</vt:lpstr>
      <vt:lpstr>Capital Structure (Tables)</vt:lpstr>
      <vt:lpstr>Segment and Geographic Inform27</vt:lpstr>
      <vt:lpstr>Supplemental Condensed Consol28</vt:lpstr>
      <vt:lpstr>Basis of Presentation and Sig29</vt:lpstr>
      <vt:lpstr>Basis of Presentation and Sig30</vt:lpstr>
      <vt:lpstr>Acquisitions and Dispositions -</vt:lpstr>
      <vt:lpstr>Income Taxes - Additional Infor</vt:lpstr>
      <vt:lpstr>Earnings Per Share - Schedule o</vt:lpstr>
      <vt:lpstr>Investments of Insurance Subs34</vt:lpstr>
      <vt:lpstr>Investments of Insurance Subs35</vt:lpstr>
      <vt:lpstr>Investments of Insurance Subs36</vt:lpstr>
      <vt:lpstr>Financial Instruments - Schedul</vt:lpstr>
      <vt:lpstr>Financial Instruments - Additio</vt:lpstr>
      <vt:lpstr>Financial Instruments - Effect </vt:lpstr>
      <vt:lpstr>Assets and Liabilities Measur40</vt:lpstr>
      <vt:lpstr>Assets and Liabilities Measur41</vt:lpstr>
      <vt:lpstr>Long-Term Debt - Schedule of Lo</vt:lpstr>
      <vt:lpstr>Long-Term Debt - Schedule of 43</vt:lpstr>
      <vt:lpstr>Long-Term Debt - Additional Inf</vt:lpstr>
      <vt:lpstr>Contingencies and Legal Claim45</vt:lpstr>
      <vt:lpstr>Capital Structure - Schedule of</vt:lpstr>
      <vt:lpstr>Capital Structure - Additional </vt:lpstr>
      <vt:lpstr>Capital Structure - Components </vt:lpstr>
      <vt:lpstr>Capital Structure - Component49</vt:lpstr>
      <vt:lpstr>Segment and Geographic Inform50</vt:lpstr>
      <vt:lpstr>Segment and Geographic Inform51</vt:lpstr>
      <vt:lpstr>Supplemental Condensed Consol52</vt:lpstr>
      <vt:lpstr>Supplemental Condensed Consol53</vt:lpstr>
      <vt:lpstr>Supplemental Condensed Consol54</vt:lpstr>
      <vt:lpstr>Supplemental Condensed Consol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57:07Z</dcterms:created>
  <dcterms:modified xmlns:dcterms="http://purl.org/dc/terms/" xmlns:xsi="http://www.w3.org/2001/XMLSchema-instance" xsi:type="dcterms:W3CDTF">2015-10-29T16:57:07Z</dcterms:modified>
  <dc:title xmlns:dc="http://purl.org/dc/elements/1.1/">Untitled</dc:title>
  <dc:description xmlns:dc="http://purl.org/dc/elements/1.1/"/>
  <dc:subject xmlns:dc="http://purl.org/dc/elements/1.1/"/>
  <cp:keywords/>
  <cp:category/>
</cp:coreProperties>
</file>